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Net Income Per Share" sheetId="8" state="visible" r:id="rId8"/>
    <sheet xmlns:r="http://schemas.openxmlformats.org/officeDocument/2006/relationships" name="Acquisitions" sheetId="9" state="visible" r:id="rId9"/>
    <sheet xmlns:r="http://schemas.openxmlformats.org/officeDocument/2006/relationships" name="Divestitures (not accounted for"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Stock-Based Employee Compensati" sheetId="13" state="visible" r:id="rId13"/>
    <sheet xmlns:r="http://schemas.openxmlformats.org/officeDocument/2006/relationships" name="Stockholders' Equity" sheetId="14" state="visible" r:id="rId14"/>
    <sheet xmlns:r="http://schemas.openxmlformats.org/officeDocument/2006/relationships" name="Balance Sheet Detail" sheetId="15" state="visible" r:id="rId15"/>
    <sheet xmlns:r="http://schemas.openxmlformats.org/officeDocument/2006/relationships" name="Deferred Income on Shipments to" sheetId="16" state="visible" r:id="rId16"/>
    <sheet xmlns:r="http://schemas.openxmlformats.org/officeDocument/2006/relationships" name="Accumulated Other Comprehensive" sheetId="17" state="visible" r:id="rId17"/>
    <sheet xmlns:r="http://schemas.openxmlformats.org/officeDocument/2006/relationships" name="Goodwill and Intangible Assets,"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Convertible Senior Notes, Warra" sheetId="22" state="visible" r:id="rId22"/>
    <sheet xmlns:r="http://schemas.openxmlformats.org/officeDocument/2006/relationships" name="Term B Lo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Interest Income and Other, Net" sheetId="26" state="visible" r:id="rId26"/>
    <sheet xmlns:r="http://schemas.openxmlformats.org/officeDocument/2006/relationships" name="Summary of Significant Accoun27" sheetId="27" state="visible" r:id="rId27"/>
    <sheet xmlns:r="http://schemas.openxmlformats.org/officeDocument/2006/relationships" name="Net Income Per Share (Tables)"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Stock-Based Employee Compensa32" sheetId="32" state="visible" r:id="rId32"/>
    <sheet xmlns:r="http://schemas.openxmlformats.org/officeDocument/2006/relationships" name="Balance Sheet Detail (Tables)" sheetId="33" state="visible" r:id="rId33"/>
    <sheet xmlns:r="http://schemas.openxmlformats.org/officeDocument/2006/relationships" name="Deferred Income on Shipments 34" sheetId="34" state="visible" r:id="rId34"/>
    <sheet xmlns:r="http://schemas.openxmlformats.org/officeDocument/2006/relationships" name="Accumulated Other Comprehensi35" sheetId="35" state="visible" r:id="rId35"/>
    <sheet xmlns:r="http://schemas.openxmlformats.org/officeDocument/2006/relationships" name="Goodwill and Intangible Asset36" sheetId="36" state="visible" r:id="rId36"/>
    <sheet xmlns:r="http://schemas.openxmlformats.org/officeDocument/2006/relationships" name="Restructuring (Tables)" sheetId="37" state="visible" r:id="rId37"/>
    <sheet xmlns:r="http://schemas.openxmlformats.org/officeDocument/2006/relationships" name="Convertible Senior Notes, War38" sheetId="38" state="visible" r:id="rId38"/>
    <sheet xmlns:r="http://schemas.openxmlformats.org/officeDocument/2006/relationships" name="Term B Loan (Tables)" sheetId="39" state="visible" r:id="rId39"/>
    <sheet xmlns:r="http://schemas.openxmlformats.org/officeDocument/2006/relationships" name="Segment Information (Tables)" sheetId="40" state="visible" r:id="rId40"/>
    <sheet xmlns:r="http://schemas.openxmlformats.org/officeDocument/2006/relationships" name="Interest Income and Other, Net " sheetId="41" state="visible" r:id="rId41"/>
    <sheet xmlns:r="http://schemas.openxmlformats.org/officeDocument/2006/relationships" name="Summary of Significant Accoun42" sheetId="42" state="visible" r:id="rId42"/>
    <sheet xmlns:r="http://schemas.openxmlformats.org/officeDocument/2006/relationships" name="Net Income Per Share  - Schedul" sheetId="43" state="visible" r:id="rId43"/>
    <sheet xmlns:r="http://schemas.openxmlformats.org/officeDocument/2006/relationships" name="Net Income Per Share - Narrativ" sheetId="44" state="visible" r:id="rId44"/>
    <sheet xmlns:r="http://schemas.openxmlformats.org/officeDocument/2006/relationships" name="Acquisitions - Narrative (Detai" sheetId="45" state="visible" r:id="rId45"/>
    <sheet xmlns:r="http://schemas.openxmlformats.org/officeDocument/2006/relationships" name="Acquisitions - Total Considerat" sheetId="46" state="visible" r:id="rId46"/>
    <sheet xmlns:r="http://schemas.openxmlformats.org/officeDocument/2006/relationships" name="Acquisitions - Assets Acquired " sheetId="47" state="visible" r:id="rId47"/>
    <sheet xmlns:r="http://schemas.openxmlformats.org/officeDocument/2006/relationships" name="Acquisitions - Preliminary Allo" sheetId="48" state="visible" r:id="rId48"/>
    <sheet xmlns:r="http://schemas.openxmlformats.org/officeDocument/2006/relationships" name="Acquisitions - Pro Forma Financ" sheetId="49" state="visible" r:id="rId49"/>
    <sheet xmlns:r="http://schemas.openxmlformats.org/officeDocument/2006/relationships" name="Divestitures (not accounted f50"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Investments - Available-for-Sal" sheetId="53" state="visible" r:id="rId53"/>
    <sheet xmlns:r="http://schemas.openxmlformats.org/officeDocument/2006/relationships" name="Investments - Contractual Matur" sheetId="54" state="visible" r:id="rId54"/>
    <sheet xmlns:r="http://schemas.openxmlformats.org/officeDocument/2006/relationships" name="Investments - Unrealized Loss (" sheetId="55" state="visible" r:id="rId55"/>
    <sheet xmlns:r="http://schemas.openxmlformats.org/officeDocument/2006/relationships" name="Investments - Cost-Method (Deta" sheetId="56" state="visible" r:id="rId56"/>
    <sheet xmlns:r="http://schemas.openxmlformats.org/officeDocument/2006/relationships" name="Stock-Based Employee Compensa57" sheetId="57" state="visible" r:id="rId57"/>
    <sheet xmlns:r="http://schemas.openxmlformats.org/officeDocument/2006/relationships" name="Stock-Based Employee Compensa58" sheetId="58" state="visible" r:id="rId58"/>
    <sheet xmlns:r="http://schemas.openxmlformats.org/officeDocument/2006/relationships" name="Stock-Based Employee Compensa59" sheetId="59" state="visible" r:id="rId59"/>
    <sheet xmlns:r="http://schemas.openxmlformats.org/officeDocument/2006/relationships" name="Stock-Based Employee Compensa60" sheetId="60" state="visible" r:id="rId60"/>
    <sheet xmlns:r="http://schemas.openxmlformats.org/officeDocument/2006/relationships" name="Stock-Based Employee Compensa61" sheetId="61" state="visible" r:id="rId61"/>
    <sheet xmlns:r="http://schemas.openxmlformats.org/officeDocument/2006/relationships" name="Stock-Based Employee Compensa62" sheetId="62" state="visible" r:id="rId62"/>
    <sheet xmlns:r="http://schemas.openxmlformats.org/officeDocument/2006/relationships" name="Share-Based Employee Compensati" sheetId="63" state="visible" r:id="rId63"/>
    <sheet xmlns:r="http://schemas.openxmlformats.org/officeDocument/2006/relationships" name="Stockholders' Equity - Narrativ" sheetId="64" state="visible" r:id="rId64"/>
    <sheet xmlns:r="http://schemas.openxmlformats.org/officeDocument/2006/relationships" name="Balance Sheet Detail - Addition" sheetId="65" state="visible" r:id="rId65"/>
    <sheet xmlns:r="http://schemas.openxmlformats.org/officeDocument/2006/relationships" name="Deferred Income on Shipments 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Restructuring - Provision of Ch" sheetId="73" state="visible" r:id="rId73"/>
    <sheet xmlns:r="http://schemas.openxmlformats.org/officeDocument/2006/relationships" name="Restructuring - Narrative (Deta" sheetId="74" state="visible" r:id="rId74"/>
    <sheet xmlns:r="http://schemas.openxmlformats.org/officeDocument/2006/relationships" name="Commitments and Contingencies -" sheetId="75" state="visible" r:id="rId75"/>
    <sheet xmlns:r="http://schemas.openxmlformats.org/officeDocument/2006/relationships" name="Employee Benefit Plans - Narrat" sheetId="76" state="visible" r:id="rId76"/>
    <sheet xmlns:r="http://schemas.openxmlformats.org/officeDocument/2006/relationships" name="Convertible Senior Notes, War77" sheetId="77" state="visible" r:id="rId77"/>
    <sheet xmlns:r="http://schemas.openxmlformats.org/officeDocument/2006/relationships" name="Convertible Senior Notes, War78" sheetId="78" state="visible" r:id="rId78"/>
    <sheet xmlns:r="http://schemas.openxmlformats.org/officeDocument/2006/relationships" name="Convertible Senior Notes, War79" sheetId="79" state="visible" r:id="rId79"/>
    <sheet xmlns:r="http://schemas.openxmlformats.org/officeDocument/2006/relationships" name="Convertible Senior Notes, War80" sheetId="80" state="visible" r:id="rId80"/>
    <sheet xmlns:r="http://schemas.openxmlformats.org/officeDocument/2006/relationships" name="Term B Loan  - Narrative (Detai" sheetId="81" state="visible" r:id="rId81"/>
    <sheet xmlns:r="http://schemas.openxmlformats.org/officeDocument/2006/relationships" name="Term B Loan - Schedule of Outst" sheetId="82" state="visible" r:id="rId82"/>
    <sheet xmlns:r="http://schemas.openxmlformats.org/officeDocument/2006/relationships" name="Term B Loan - Schedule of Inter" sheetId="83" state="visible" r:id="rId83"/>
    <sheet xmlns:r="http://schemas.openxmlformats.org/officeDocument/2006/relationships" name="Income Taxes - Narrative (Detai" sheetId="84" state="visible" r:id="rId84"/>
    <sheet xmlns:r="http://schemas.openxmlformats.org/officeDocument/2006/relationships" name="Segment Information - Revenues " sheetId="85" state="visible" r:id="rId85"/>
    <sheet xmlns:r="http://schemas.openxmlformats.org/officeDocument/2006/relationships" name="Segment Information - Income (D" sheetId="86" state="visible" r:id="rId86"/>
    <sheet xmlns:r="http://schemas.openxmlformats.org/officeDocument/2006/relationships" name="Segment Information - Narrative" sheetId="87" state="visible" r:id="rId87"/>
    <sheet xmlns:r="http://schemas.openxmlformats.org/officeDocument/2006/relationships" name="Segment Information - Property " sheetId="88" state="visible" r:id="rId88"/>
    <sheet xmlns:r="http://schemas.openxmlformats.org/officeDocument/2006/relationships" name="Interest Income and Other, Ne89" sheetId="89" state="visible" r:id="rId89"/>
  </sheets>
  <definedNames/>
  <calcPr calcId="124519" fullCalcOnLoad="1"/>
</workbook>
</file>

<file path=xl/sharedStrings.xml><?xml version="1.0" encoding="utf-8"?>
<sst xmlns="http://schemas.openxmlformats.org/spreadsheetml/2006/main" uniqueCount="794">
  <si>
    <t>Document And Entity Information - shares</t>
  </si>
  <si>
    <t>6 Months Ended</t>
  </si>
  <si>
    <t>Oct. 01, 2017</t>
  </si>
  <si>
    <t>Nov. 03, 2017</t>
  </si>
  <si>
    <t>Document Information [Abstract]</t>
  </si>
  <si>
    <t>Entity Registrant Name</t>
  </si>
  <si>
    <t>INTEGRATED DEVICE TECHNOLOGY INC</t>
  </si>
  <si>
    <t>Entity Central Index Key</t>
  </si>
  <si>
    <t>Current Fiscal Year End Date</t>
  </si>
  <si>
    <t>--04-01</t>
  </si>
  <si>
    <t>Entity Filer Category</t>
  </si>
  <si>
    <t>Large Accelerated Filer</t>
  </si>
  <si>
    <t>Entity Common Stock, Shares Outstanding (in shares)</t>
  </si>
  <si>
    <t>Document Fiscal Year Focus</t>
  </si>
  <si>
    <t>Document Fiscal Period Focus</t>
  </si>
  <si>
    <t>Q2</t>
  </si>
  <si>
    <t>Document Type</t>
  </si>
  <si>
    <t>10-Q</t>
  </si>
  <si>
    <t>Amendment Flag</t>
  </si>
  <si>
    <t>false</t>
  </si>
  <si>
    <t>Document Period End Date</t>
  </si>
  <si>
    <t>Oct. 1,
		2017</t>
  </si>
  <si>
    <t>CONDENSED CONSOLIDATED BALANCE SHEETS - USD ($) $ in Thousands</t>
  </si>
  <si>
    <t>Apr. 02, 2017</t>
  </si>
  <si>
    <t>Current assets:</t>
  </si>
  <si>
    <t>Cash and cash equivalents</t>
  </si>
  <si>
    <t>Short-term investments</t>
  </si>
  <si>
    <t>Accounts receivable, net</t>
  </si>
  <si>
    <t>Inventories</t>
  </si>
  <si>
    <t>Prepayments and other current assets</t>
  </si>
  <si>
    <t>Total current assets</t>
  </si>
  <si>
    <t>Property, plant and equipment, net</t>
  </si>
  <si>
    <t>Goodwill</t>
  </si>
  <si>
    <t>Intangible assets, net</t>
  </si>
  <si>
    <t>Deferred tax assets</t>
  </si>
  <si>
    <t>Other assets</t>
  </si>
  <si>
    <t>Total assets</t>
  </si>
  <si>
    <t>Current liabilities:</t>
  </si>
  <si>
    <t>Accounts payable</t>
  </si>
  <si>
    <t>Accrued compensation and related expenses</t>
  </si>
  <si>
    <t>Deferred income on shipments to distributors</t>
  </si>
  <si>
    <t>Current portion of bank loan</t>
  </si>
  <si>
    <t>Other accrued liabilities</t>
  </si>
  <si>
    <t>Total current liabilities</t>
  </si>
  <si>
    <t>Deferred tax liabilities</t>
  </si>
  <si>
    <t>Long-term income tax payable</t>
  </si>
  <si>
    <t>Convertible notes</t>
  </si>
  <si>
    <t>Long-term bank loan, net</t>
  </si>
  <si>
    <t>Other long-term liabilities</t>
  </si>
  <si>
    <t>Total liabilities</t>
  </si>
  <si>
    <t>Commitments and contingencies (Note 14)</t>
  </si>
  <si>
    <t xml:space="preserve"> </t>
  </si>
  <si>
    <t>Stockholders' equity:</t>
  </si>
  <si>
    <t>Preferred stock: $0.001 par value: 10,000 shares authorized; no shares issued</t>
  </si>
  <si>
    <t>Common stock: $0.001 par value: 350,000 shares authorized; 132,991 and 133,175 shares outstanding as of October 1, 2017 and April 2, 2017, respectively</t>
  </si>
  <si>
    <t>Additional paid-in capital</t>
  </si>
  <si>
    <t>Treasury stock at cost: 124,348 and 121,982 shares as of October 1, 2017 and April 2, 2017, respectively</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at cost (in shares)</t>
  </si>
  <si>
    <t>CONDENSED CONSOLIDATED STATEMENTS OF OPERATIONS - USD ($) shares in Thousands, $ in Thousands</t>
  </si>
  <si>
    <t>3 Months Ended</t>
  </si>
  <si>
    <t>Oct. 02, 2016</t>
  </si>
  <si>
    <t>Income Statement [Abstract]</t>
  </si>
  <si>
    <t>Revenues</t>
  </si>
  <si>
    <t>Cost of revenues</t>
  </si>
  <si>
    <t>Gross profit</t>
  </si>
  <si>
    <t>Operating expenses:</t>
  </si>
  <si>
    <t>Research and development</t>
  </si>
  <si>
    <t>Selling, general and administrative</t>
  </si>
  <si>
    <t>Total operating expenses</t>
  </si>
  <si>
    <t>Operating income</t>
  </si>
  <si>
    <t>Interest expense</t>
  </si>
  <si>
    <t>Interest income and other, net</t>
  </si>
  <si>
    <t>Income before income taxes</t>
  </si>
  <si>
    <t>Benefit from (provision for) income taxes</t>
  </si>
  <si>
    <t>Net income</t>
  </si>
  <si>
    <t>Net income per share:</t>
  </si>
  <si>
    <t>Basic (in dollars per share)</t>
  </si>
  <si>
    <t>Diluted (in dollars per share)</t>
  </si>
  <si>
    <t>Weighted average shares:</t>
  </si>
  <si>
    <t>Basic (in shares)</t>
  </si>
  <si>
    <t>Diluted (in shares)</t>
  </si>
  <si>
    <t>CONDENSED CONSOLIDATED STATEMENTS OF COMPREHENSIVE INCOME - USD ($) $ in Thousands</t>
  </si>
  <si>
    <t>Statement of Comprehensive Income [Abstract]</t>
  </si>
  <si>
    <t>Other comprehensive income (loss), net of taxes:</t>
  </si>
  <si>
    <t>Currency translation adjustments</t>
  </si>
  <si>
    <t>Change in net unrealized loss on investments, net of tax</t>
  </si>
  <si>
    <t>Total other comprehensive gain (loss)</t>
  </si>
  <si>
    <t>Comprehensive income</t>
  </si>
  <si>
    <t>CONDENSED CONSOLIDATED STATEMENTS OF CASH FLOWS - USD ($) $ in Thousands</t>
  </si>
  <si>
    <t>Cash flows from operating activities:</t>
  </si>
  <si>
    <t>Adjustments:</t>
  </si>
  <si>
    <t>Depreciation</t>
  </si>
  <si>
    <t>Amortization of intangible assets</t>
  </si>
  <si>
    <t>Amortization of debt issuance costs and debt discount</t>
  </si>
  <si>
    <t>Assets impairment</t>
  </si>
  <si>
    <t>Stock-based compensation expense, net of amounts capitalized in inventory</t>
  </si>
  <si>
    <t>Deferred income tax</t>
  </si>
  <si>
    <t>Changes in assets and liabilities, net of acquisition</t>
  </si>
  <si>
    <t>[1]</t>
  </si>
  <si>
    <t>Prepayments and other assets</t>
  </si>
  <si>
    <t>Income taxes payable and receivable</t>
  </si>
  <si>
    <t>Other accrued liabilities and long-term liabilities</t>
  </si>
  <si>
    <t>Net cash provided by operating activities</t>
  </si>
  <si>
    <t>Cash flows from investing activities:</t>
  </si>
  <si>
    <t>Business acquisitions, net of cash acquired</t>
  </si>
  <si>
    <t>Asset acquisition</t>
  </si>
  <si>
    <t>Investment in convertible note</t>
  </si>
  <si>
    <t>Purchases of property, plant and equipment, net</t>
  </si>
  <si>
    <t>Purchases of intangible assets</t>
  </si>
  <si>
    <t>Purchase of non-marketable equity security</t>
  </si>
  <si>
    <t>Purchases of short-term investments</t>
  </si>
  <si>
    <t>Proceeds from sales of short-term investments</t>
  </si>
  <si>
    <t>Proceeds from maturities of short-term investments</t>
  </si>
  <si>
    <t>Net cash used in investing activities</t>
  </si>
  <si>
    <t>Cash flows from financing activities:</t>
  </si>
  <si>
    <t>Proceeds from issuance of common stock</t>
  </si>
  <si>
    <t>Repurchase of common stock</t>
  </si>
  <si>
    <t>Payment of capital lease obligations</t>
  </si>
  <si>
    <t>Proceeds of Initial Term B Loan, net of discount and issuance costs</t>
  </si>
  <si>
    <t>Payment of Initial Term B Loan principal</t>
  </si>
  <si>
    <t>Net cash provided by (used in) financing activities</t>
  </si>
  <si>
    <t>Effect of exchange rates on cash and cash equivalents</t>
  </si>
  <si>
    <t>Cash, Cash Equivalents, Restricted Cash and Restricted Cash Equivalents, Period Increase (Decrease), Excluding Exchange Rate Effect</t>
  </si>
  <si>
    <t>Cash held for sale</t>
  </si>
  <si>
    <t>Cash and cash equivalents at beginning of period</t>
  </si>
  <si>
    <t>Cash and cash equivalents at end of period</t>
  </si>
  <si>
    <t>Non-cash investing and financing activities:</t>
  </si>
  <si>
    <t>Additions to property, plant and equipment included in accounts payable</t>
  </si>
  <si>
    <t>Fair value of partially vested employee equity awards related to pre-combination services that were assumed as part of the business acquisition</t>
  </si>
  <si>
    <t>Additions to intangible assets included in accounts payable and other accrued liabilities</t>
  </si>
  <si>
    <t>Contingent consideration in connection with the asset acquisition included in other accrued liabilities and other long-term liabilities</t>
  </si>
  <si>
    <t>For the six months ended October 2, 2016, the impact of assets and liabilities reclassified as held for sale during such period was not considered in the changes in operating assets and liabilities, net of acquisition within cash flows from operating activities. See Note 4 "Divestitures" for more details on the assets and liabilities reclassified as held for sale.</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consumer and automotive industries. 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and second quarters of fiscal 2018 and fiscal 2017 were 13 week periods. Principles of Consolidation . The condensed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Significant Accounting Policies . For a description of significant accounting policies, see Note 1, Summary of Significant Accounting Policies to the consolidated financial statements included in the Company's annual report on Form 10-K for the fiscal year ended April 2, 2017. On April 4, 2017, the Company completed its acquisition of GigPeak, Inc. (GigPeak), a publicly held company mainly operating in the United States, for a purchase price of $250.1 million (refer to Note 3 for details). As a result of new revenue sources from the GigPeak business, the Company adopted the following revenue recognition policy in addition to its existing revenue recognition policy prior to the GigPeak acquisition. Revenue Recognition The Company recognizes software royalty revenue based on reports received from customers during the quarter, assuming that all other revenue recognition criteria are met. The customers generally report shipment information within 45 days following the end of their respective quarters. Other than the above, there have been no material changes to the Company's significant accounting policies since the filing of the annual report on Form 10-K. In the opinion of management, these condensed consolidated financial statements, consisting only of normal recurring adjustments, reflect all adjustments which are necessary for the fair statement of the condensed consolidated financial statements for the interim period. Recent Accounting Pronouncements In August 2016, the FASB issued ASU 2016-15,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adoption of ASU No. 2016-15 is required to be applied retrospectively. The Company adopted the new guidance in the first quarter of fiscal 2018. There was no material impact upon adoption. I n July 2015, the FASB issued ASU No. 2015-11, Simplifying the Measurement of Inventory, which provides the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Company adopted the new guidance prospectively in the first quarter of fiscal 2018. There was no material impact in the period of adoption. Accounting Pronouncements Not Yet Effective for Fiscal 2018 In May 2017, the FASB issued ASU No. 2017-09, Compensation - Stock Compensation (Topic 718): Scope of Modification Accounting, which amends the requirements in GAAP related to accounting in changes to stock compensation awards. The guidance in ASU 2017-09 is effective for annual periods beginning after December 15, 2017, including interim periods within those fiscal years. The Company does not believe that the adoption of this new accounting guidance will have any material impact on its consolidated financial statements.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does not believe that the adoption of this new accounting guidance will have any material impact on its consolidated financial statements. In January 2017, the FASB issued ASU 2017-01, Business Combinations (Topic 805), which clarifies the definition of business. The update provides a more robust framework to use in determining when a set of assets and activities is a business. The new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new guidance becomes effective in fiscal years beginning after December 15, 2017, though early adoption is permitted. The new guidance should be applied prospectively on or after the effective date. No disclosures are required at transition. The Company does not believe that the adoption of this new accounting guidance will have any material impact on its consolidated financial statements. In October 2016, the FASB issued ASU 2016-16, Intra-Entity Transfers of Assets Other Than Inventory,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new standard will be effective for the Company starting in the first quarter of fiscal 2019. Upon adoption, companies must apply a modified retrospective transition approach through a cumulative-effect adjustment to retained earnings as of the beginning of the period of adoption. As of October 1, 2017, the Company has a deferred tax charge of $15.6 million recorded in prepayments and other current assets and other assets, which represents the tax expense that was deferred in accordance with current GAAP. At adoption, the Company will recognize the unamortized portion of the deferred tax charge through a cumulative-effect adjustment to accumulated deficit. Additionally, a deferred tax asset will be recognized, through a cumulative-effect adjustment to accumulated deficit, for the unamortized tax basis in the assets, which as of October 1, 2017 would have been $0.8 million . In June 2016, the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In February 2016, the FASB issued an ASU 2016-02, Leases (Topic 842). The core principle of Topic 842 is that a lessee should recognize the assets and liabilities that arise from leases. All leases create a right-of-use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effect this new guidance will have on its consolidated financial statements. In January 2016, the FASB issued ASU No. 2016-01, Recognition and Measurement of Financial Assets and Financial Liabilities, which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guidance further clarifies that an entity should evaluate the need for a valuation allowance on a deferred tax asset related to available-for-sale securities in combination with the entity’s other deferred tax assets. The guidance is applied by means of cumulative-effect adjustment to the balance sheet as of the beginning of fiscal year of adoption and is effective for the Company in its first quarter of fiscal 2019. Early adoption is permitted only if certain criteria are met. The Company is currently evaluating the effect this new guidance will have on its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FASB also decided to allow early adoption of the standard, but not before the original effective date of December 15, 2016.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new standard will be effective for the Company beginning April 2, 2018. The Company has elected to use the modified retrospective method as its transition method in adoption of the new revenue standard. The Company is still finalizing the analysis to quantify the overall potential impact of the new standard, including any impacts from recently issued amendments and the guidance issued by the FASB Transition Resource Group. Currently, a high percentage of the Company's revenues on sales to distributors are recognized upon shipment, with reserves recorded for the estimated return and pricing adjustment exposures. Because of this, the Company expects the new standard to have insignificant impact on the timing of recognition of revenue from distributors. Additionally, the Company expects a change in the timing of revenues recognized from software royalty revenue although the related impact is not material. The Company expects other revenue streams to remain substantially unchanged. As part of the Company's assessment and implementation plan, the Company is evaluating and implementing changes to its policies, procedures and controls.</t>
  </si>
  <si>
    <t>Net Income Per Share</t>
  </si>
  <si>
    <t>Earnings Per Share [Abstract]</t>
  </si>
  <si>
    <t>Net Income Per Share 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restricted stock units and performance-based stock units. For purposes of computing diluted net income per share, weighted average potential common shares do not include potential common shares that are anti-dilutive under the treasury stock method. The following table sets forth the computation of basic and diluted net income per share: Three Months Ended Six Months Ended (in thousands, except per share amounts) October 1, October 2, October 1, October 2, Numerator (basic and diluted): Net income $ 18,680 $ 24,591 $ 35,394 $ 45,538 Denominator: Weighted average common shares outstanding, basic 133,269 134,186 133,286 134,059 Dilutive effect of employee stock options, restricted stock units and performance stock units 2,790 3,020 3,148 3,639 Weighted average common shares outstanding, diluted 136,059 137,206 136,434 137,698 Basic net income per share $ 0.14 $ 0.18 $ 0.27 $ 0.34 Diluted net income per share $ 0.14 $ 0.18 $ 0.26 $ 0.33 Potential dilutive common shares of 18 thousand and 0.5 million pertaining to employee stock options, restricted stock units and performance-based stock units were excluded from the calculation of diluted earnings per share for the three months ended October 1, 2017 and October 2, 2016 , respectively, because the effect would have been anti-dilutive. Potential dilutive common shares of 55 thousand and 0.5 million pertaining to employee stock options and restricted stock units were excluded from the calculation of diluted earnings per share for the six months ended October 1, 2017 and October 2, 2016 , because the effect would have been anti-dilutive. The denominator for diluted net income per share for the three and six months ended October 1, 2017 does not include any effect from the 0.875% Convertible Senior Notes due 2022, or the Convertible Notes. In accordance with ASC 260, Earnings per Share, the Convertible Notes will not impact the denominator for diluted net income per share unless the average price of our common stock, as calculated under the terms of the Convertible Notes, exceeds the conversion price of $33.45 per share. Likewise, the denominator for diluted net income per share will not include any effect from the warrants unless the average price of our common stock, as calculated under the terms of the warrants, exceeds $48.66 per share. The denominator for diluted net income per share for three and six months ended October 1, 2017 also does not include any effect from the convertible note hedge transaction, or the Note Hedges. In future periods, the denominator for diluted net income per share will exclude any effect of the Note Hedges, as their effect would be anti-dilutive. In the event an actual conversion of any or all of the Convertible Notes occurs, the shares that will be delivered to us under the Note Hedges are designed to neutralize the dilutive effect of the shares that the Company will issue under the Convertible Notes. Refer to Note 16 for further discussion regarding the Convertible Notes.</t>
  </si>
  <si>
    <t>Acquisitions</t>
  </si>
  <si>
    <t>Business Combinations [Abstract]</t>
  </si>
  <si>
    <t>Acquisitions Asset Acquisition On August 10, 2017, the Company purchased certain assets of SpectraBeam, LLC ("SpectraBeam") for a total purchase consideration of $17.0 million , of which $12.9 million was paid in cash at closing and $4.1 million was recorded as a liability representing the contingent cash consideration. The acquisition did not meet the criteria for a business combination in accordance with ASC 805, Business Combinations, and accordingly, was accounted for as an asset acquisition. Aside from developed technology classified as an intangible asset, there was no other asset or liability that was allocated value in the purchase price allocation. The contingent cash consideration will be paid based upon achievement of certain milestones to be completed within two years from the closing date. Given that the milestones are probable of being achieved and the related amounts are estimable, the fair value of the contingent consideration was recognized as part of the cost of asset acquired at closing date. Accordingly, the total purchase consideration of $17.0 million was allocated to the developed technology. The economic useful life of the developed technology is 7 years, which was determined based on the technology cycle related to the products and its expected contribution to forecasted revenue. Business Combination GigPeak, Inc. On April 4, 2017, the Company completed its purchase all of the outstanding shares of GigPeak, Inc, a publicly held company mainly operating in the United States, for approximately $250.1 million (the "Acquisition"). GigPeak was a global supplier of semiconductor integrated circuits and software solutions for high-speed connectivity and high-quality video compression over the network and the cloud. The Company funded the Acquisition from its available cash on hand and net proceeds from borrowings under its credit facility entered into on April 4, 2017 with JP Morgan Chase Bank, N.A. as administrative agent and the various lenders signatory thereto (the "Credit Agreement"). The Credit Agreement provides for a $200 million term loan facility (the "Initial Term B Loan"). Refer to Note 17 for details. Total consideration consisted of the following: (in thousands) Cash paid to GigPeak shareholders $ 246,717 Fair value of partially vested employee equity awards related to pre-combination services 3,400 Total purchase price 250,117 Less: cash acquired (9,001 ) Total purchase price, net of cash acquired $ 241,116 In connection with the Acquisition, the Company assumed unvested restricted stock units ("RSUs") originally granted by GigPeak and converted them into IDT RSUs. IDT included $3.4 million , representing the portion of the fair value of the assumed GigPeak unvested equity awards associated with service rendered through the date of the Acquisition, as a component of the total estimated acquisition consideration. As of April 4, 2017, the total unrecognized stock-based compensation expense, net of estimated forfeitures, was also $3.4 million , which is expected to be recognized over the remaining weighted average service period of 2.6 years. See Note 7 for details. The Company allocated the preliminary purchase price to the tangible and intangible assets acquired and liabilities assumed based on their preliminary estimated fair values. The excess purchase price over those fair values was recorded as goodwill. Because the Acquisition was structured as a stock acquisition for income tax purposes, none of the asset step-up or asset recognition required by purchase accounting, including the goodwill described below, is deductible for tax purposes. The fair value of accounts receivable, other current assets, accounts payable, and other accrued liabilities were generally determined using historical carrying values given the short-term nature of these assets and liabilities. The fair values for acquired inventory, property, plant and equipment and intangible assets were determined with the assistance of a third-party valuation using discounted cash flow analysis, and estimate made by management. The fair values of certain other assets and liabilities were determined internally using historical carrying values and estimates made by management. As additional information becomes available, the Company may revise preliminary purchase price allocation during the remainder of the measurement period (which will not exceed 12 months from the acquisition date). Any such revisions or changes may be material. During the second quarter of fiscal 2018, the Company obtained additional information in regards to inventory, deferred tax assets, accounts receivable and assumed liabilities and recorded purchase accounting adjustments which were not considered to be material. The financial results of the GigPeak business have been included in the Company’s Condensed Consolidated Statements of Operations from April 4, 2017, the closing date of the acquisition. The Company's results of operations include $13.1 million and $28.2 million of net revenues attributable to GigPeak for the three months and six months ended October 1, 2017. The Company incurred approximately $2.2 million of acquisition related costs for the first quarter of fiscal 2018 which were included in Selling, General and Administrative Expenses in the Condensed Consolidated Statements of Operations. Goodwill is primarily attributable to the assembled workforce of GigPeak, anticipated synergies and economies of scale expected from the operations of the combined company. The Company's preliminary purchase price allocation with immaterial adjustments made through October 1, 2017 is as follows: (in thousands) Estimated Fair Value Cash and cash equivalents $ 9,001 Accounts receivable 14,806 Inventories 18,399 Prepayments and other current assets 2,641 Property, plant and equipment 2,434 Goodwill 113,192 Intangible assets 97,860 Deferred tax assets 7,485 Other assets 1,501 Accounts payable (5,753 ) Accrued compensation and related expenses (3,154 ) Other accrued liabilities (3,538 ) Long-term income tax payable (1,253 ) Other long-term liabilities (3,504 ) Total purchase price $ 250,117 A summary of the preliminary estimated fair value of the intangible assets, net acquired and their estimated useful lives is as follows: (in thousands) Estimated Fair Value Estimated Useful Life Developed technology $ 56,000 5 years Customer contracts and related relationships 28,900 5 years Order backlog 200 1 year Software licenses 2,560 less than a year In-process research and development ("IPR&amp;D") 10,200 Total $ 97,860 Identifiable Tangible Assets and Liabilities: Assets and liabilities were reviewed and adjusted, if required, to their estimated fair value. Inventory: The value allocated to inventories reflects the estimated fair value of the acquired inventory based on the expected sales price of the inventory, less reasonable selling margin. Property, Plant and Equipment: The value allocated to plant, property and equipment, which will be used by the Company, represents the estimated price that would be realized upon sale to a market participant. Intangible Assets: The allocation of the purchase price to tangible and identified intangible assets acquired was based on the Company's best estimate of the fair value of such assets as of the acquisition date. The fair value of acquired tangible and identified intangible assets was determined based on inputs that are unobservable and significant to the overall fair value measurement. Developed technology consists of GigPeak's products that have reached technological feasibility. The Company valued the developed technology utilizing a multi-period excess earnings (MPEE) method, which uses the discounted future earnings specifically attributed to this intangible asset that is in excess of returns for other assets that contributed to those earnings. The economic useful life was determined based on the technology cycle related to the products and its expected contribution to forecasted revenue. The Company utilized a discount rate of 16% in estimating the fair value of the developed technology. Customer relationships represent the fair value of future projected revenue that is expected to be derived from sales of products to existing customers of the acquired company. Customer contracts and related relationships value has been estimated utilizing a with-and-without method, which uses projected cash flows with and without the intangible asset in place. Cash flow differentials are then discounted to present value to arrive at an estimate of fair value for the asset. The economic useful life was determined based on the life of the developed technology, assuming that the existing customers will remain with the Company until the developed technology becomes obsolete. The Company utilized a discount rate of 17% in estimating the fair value of the customer relationships. Order backlog represents business under existing contractual obligations as of the acquisition date. The fair value of backlog was determined using the MPEE method under the income approach based on expected operating cash flows from future contractual revenue. The economic useful life was determined based on the expected life of the backlog and the cash flows over the forecast period. The Company utilized a discount rate of 4.6% in estimating the fair value of the order backlog. IPR&amp;D represents the fair value of incomplete research and development projects that had not reached technological feasibility as of the date of acquisition. IPR&amp;D consisted of various projects, which are expected to be completed in fiscal 2018. The estimated remaining costs to complete the IPR&amp;D projects were approximately $7.5 million as of the acquisition date. The IPR&amp;D projects will either be amortized or impaired depending upon whether the project is completed or abandoned. The fair value of IPR&amp;D was determined using the MPEE method under the income approach. This method reflects the present value of the projected cash flows that are expected to be generated by the IPR&amp;D less charges representing the contribution of other assets to those cash flows. A discount rate of 17% was used to discount the cash flows to the present value. The acquired IPR&amp;D will not be amortized until completion of the related products which is determined by when the underlying projects reach technological feasibility and commence commercial production. Upon completion, each IPR&amp;D project will be amortized over its estimated useful life. Pro Forma Financial Information (unaudited): The following unaudited pro forma financial information present combined results of operations for each of the periods presented, as if GigPeak had been acquired as of the beginning of fiscal year 2017. The pro forma financial information primarily includes the business combination effect of the amortization charges from acquired intangible assets, the amortization of the fair value inventory, interest expenses and the acquisition-related expenses. The pro forma data are for informational purposes only and are not necessarily indicative of the consolidated results of operations of the combined business had the acquisition actually occurred at the beginning of fiscal year 2017 or of the results of future operations of the combined business. Consequently, actual results will differ from the unaudited pro forma information presented below: Three Months Ended Six Months Ended (Unaudited in thousands, except per share data) October 1, 2017 October 2, 2016 October 1, 2017 October 2, 2016 Revenues $ 204,398 $ 199,855 $ 401,111 $ 407,351 Net income $ 21,792 $ 17,942 $ 44,661 $ 28,970 Basic net income per share $ 0.16 $ 0.13 $ 0.34 $ 0.22 Diluted net income per share $ 0.16 $ 0.13 $ 0.33 $ 0.21 Synkera Technologies, Inc. On July 22, 2016, IDT purchased substantially all of the assets and liabilities of Synkera Technologies, Inc. (Synkera), a company engaged in developing and marketing metal oxide gas sensor technology, for total purchase consideration of approximately $2.8 million , of which $1.5 million was paid in cash at closing and $1.3 million was recorded as a liability representing the fair value of contingent cash consideration of up to $1.5 million . The contingent cash consideration will be paid based upon the achievement of certain milestones to be completed within 3.5 years from the date of acquisition. Pro forma and historical results of operations for this acquisition have not been presented because the effect of the acquisition was not material to the Company's financial results.</t>
  </si>
  <si>
    <t>Divestitures (not accounted for as discontinued operations)</t>
  </si>
  <si>
    <t>Discontinued Operations and Disposal Groups [Abstract]</t>
  </si>
  <si>
    <t>Divestitures (not accounted for as discontinued operations) Fox Enterprises, Inc. In the first quarter of fiscal 2017, the Company reclassified certain assets and liabilities of its wholly-owned subsidiary Fox Enterprises, Inc. (the "Disposal Group") as held for sale. As a result, the long-lived assets (comprised of goodwill, intangible assets and fixed assets) included in the Disposal Group were fully impaired and the Company recorded total impairment charge of $0.8 million during the quarter ended July 3, 2016. On October 3, 2016, the Company completed the sale of the Disposal Group for approximately $1.2 million and recorded a loss on divestiture (included in interest income and other, net in the Condensed Consolidated Statement of Operations) of approximately $0.7 million in fiscal 2017.</t>
  </si>
  <si>
    <t>Fair Value Measurements</t>
  </si>
  <si>
    <t>Fair Value Disclosures [Abstract]</t>
  </si>
  <si>
    <t>Fair Value Measurements The following table summarizes the Company’s financial assets measured at fair value on a recurring basis as of October 1, 2017 : Fair Value at Reporting Date Using (in thousands) Quoted Prices in Active Markets for Identical Assets (Level 1) Significant Other Observable Inputs (Level 2) Total Cash Equivalents and Short-Term Investments: US government treasuries and agencies securities $ 60,794 $ — $ 60,794 Money market funds 39,357 — 39,357 Asset-backed securities — 14,840 14,840 Corporate bonds — 123,403 123,403 International government bonds — 5,420 5,420 Corporate commercial paper — 24,460 24,460 Bank deposits — 13,191 13,191 Repurchase agreement — 142 142 Total assets measured at fair value $ 100,151 $ 181,456 $ 281,607 The following table summarizes the Company’s financial assets measured at fair value on a recurring basis as of April 2, 2017 : Fair Value at Reporting Date Using (in thousands) Quoted Prices in Active Markets for Identical Assets (Level 1) Significant Other Observable Inputs (Level 2) Total Cash Equivalents and Short-Term Investments: US government treasuries and agencies securities $ 61,556 $ — $ 61,556 Money market funds 140,425 — 140,425 Asset-backed securities — 13,847 13,847 Corporate bonds — 96,376 96,376 International government bonds — 5,410 5,410 Corporate commercial paper — 4,898 4,898 Bank deposits — 12,305 12,305 Repurchase agreements — 173 173 Total assets measured at fair value $ 201,981 $ 133,009 $ 334,990 The deferred compensation plan assets of $16.7 million and $16.0 million as of October 1, 2017 and April 2, 2017 , are carried on the Condensed Consolidated Balance Sheets at their fair value which were determined on the basis of market prices observable for similar instruments and are considered Level 2 in the fair value hierarchy. See Note 15 for additional information on the Employee Benefit Plans. The Convertible Notes are carried on the Condensed Consolidated Balance Sheets at their original issuance value including accreted interest, net of unamortized debt discount and issuance cost. The Convertible Notes are not marked to fair value at the end of each reporting period. The fair value of Convertible Notes was $398.6 million and $376.9 million as of October 1, 2017 and April 2, 2017 , which was determined on the basis of market prices observable for similar instruments and is considered Level 2 in the fair value hierarchy. See Note 16 for additional information on the Convertible Notes. As of October 1, 2017 , the fair value of the Initial Term B Loan was $200.6 million . The Company classified the Initial Term B Loan as Level 2 fair value measurement hierarchy as the debt is not actively traded and has variable interest structure based upon market rates currently available to the Company for debt with similar terms and maturities. Refer to Note 17 for additional information on Term B loan. U.S. government treasuries and U.S. government agency securities as of October 1, 2017 and April 2, 2017 do not include any U.S. government guaranteed bank issued paper. The securities in Level 1 are highly liquid and actively traded in exchange markets or over-the-counter markets. Level 2 fixed income securities are priced using quoted market prices for similar instruments, non-binding market prices that are corroborated by observable market data. There were no transfers into or out of Level 1 or Level 2 financial assets during the three and six months ended October 1, 2017 . In connection with the acquisition of Synkera in fiscal 2017, a liability was recognized for the Company’s estimate of the fair value of contingent consideration on the acquisition date based on probability-based attainment of certain milestones. This fair value measurement is based on significant inputs not observed in the market and thus represents a Level 3 measurement, which reflects the Company’s own assumptions concerning the milestones related to the acquired business in measuring fair value. The fair value of the liability measured using significant unobservable inputs (Level 3) was approximately $1.3 million as of both October 1, 2017 and April 2, 2017 . As a result of the acquisition of SpectraBeam in fiscal 2018, a liability was recognized for the Company’s estimate of the fair value of contingent consideration on the acquisition date based on probability-based attainment of certain milestones. The fair value measurement is based on significant inputs not observed in the market and thus represents a Level 3 measurement, which reflects the Company’s own assumptions concerning the milestones related to the asset acquisition in measuring fair value. The fair value of the liability measured using significant unobservable inputs (Level 3) was approximately $4.1 million as of October 1, 2017 . Cash equivalents are highly liquid investments with original maturities of three months or less at the time of purchase. The Company maintains its cash and cash equivalents with reputable major financial institutions. Deposits with these banks may exceed the FDIC insurance limits or similar limits in foreign jurisdictions. These deposits typically may be redeemed upon demand and, therefore, bear minimal risk. While the Company monitors daily the cash balances in its operating accounts and adjusts the balances as appropriate, these balances could be affected if one or more of the financial institutions with which the Company deposits fails or is subject to other adverse conditions in the financial markets. As of October 1, 2017 , the Company has not experienced any losses in its operating accounts. All of the Company’s available-for-sale investments are subject to a periodic impairment review. Investments are considered to be impaired when a decline in fair value is judged to be other-than-temporary. The Company did not record any impairment charges related to its available-for-sale investments in the three and six months ended October 1, 2017 and October 2, 2016 .</t>
  </si>
  <si>
    <t>Investments</t>
  </si>
  <si>
    <t>Investments, Debt and Equity Securities [Abstract]</t>
  </si>
  <si>
    <t>Investments Available-for-Sale Securities The amortized cost and fair value of available-for-sale investments as of October 1, 2017 were as follows: (in thousands) Cost Gross Unrealized Gains Gross Unrealized Losses Estimated Fair Value U.S. government treasuries and agencies securities $ 61,234 $ 1 $ (441 ) $ 60,794 Money market funds 39,357 — — 39,357 Asset-backed securities 14,847 8 (15 ) 14,840 Corporate bonds 123,547 96 (240 ) 123,403 International government bonds 5,424 7 (11 ) 5,420 Corporate commercial paper 24,460 — — 24,460 Bank deposits 13,191 — — 13,191 Repurchase agreements 142 — — 142 Total available-for-sale investments 282,202 112 (707 ) 281,607 Less amounts classified as cash equivalents (58,984 ) — — (58,984 ) Short-term investments $ 223,218 $ 112 $ (707 ) $ 222,623 The amortized cost and fair value of available-for-sale investments as of April 2, 2017 were as follows: (in thousands) Cost Gross Unrealized Gains Gross Unrealized Losses Estimated Fair Value U.S. government treasuries and agencies securities $ 62,048 $ 16 $ (508 ) $ 61,556 Money market funds 140,425 — — 140,425 Asset-backed securities 13,865 5 (23 ) 13,847 Corporate bonds 96,660 42 (326 ) 96,376 International government bonds 5,423 2 (15 ) 5,410 Corporate commercial paper 4,898 — — 4,898 Bank deposits 12,305 — — 12,305 Repurchase agreements 173 — — 173 Total available-for-sale investments 335,797 65 (872 ) 334,990 Less amounts classified as cash equivalents (143,498 ) — — (143,498 ) Short-term investments $ 192,299 $ 65 $ (872 ) $ 191,492 The cost and estimated fair value of available-for-sale securities as of October 1, 2017 , by contractual maturity, were as follows: ( in thousands ) Amortized Cost Estimated Fair Value Due in 1 year or less $ 100,073 $ 100,058 Due in 1-2 years 84,758 84,410 Due in 2-5 years 97,371 97,139 Total investments in available-for-sale securities $ 282,202 $ 281,607 The following table shows the gross unrealized losses and fair value of the Company’s investments with unrealized losses as of October 1, 2017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62,054 $ (183 ) $ 14,233 $ (57 ) $ 76,287 $ (240 ) Asset-backed securities 8,958 (15 ) — — 8,958 (15 ) U.S. government treasuries and agencies securities 30,991 (123 ) 27,302 (318 ) 58,293 (441 ) International government bonds 2,638 (11 ) — — 2,638 (11 ) Total $ 104,641 $ (332 ) $ 41,535 $ (375 ) $ 146,176 $ (707 ) The following table shows the gross unrealized losses and fair value of the Company’s investments with unrealized losses, as of April 2, 2017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71,308 $ (326 ) $ — $ — $ 71,308 $ (326 ) Asset-backed securities 11,294 (23 ) — — 11,294 (23 ) U.S. government treasuries and agencies securities 55,497 (508 ) — — 55,497 (508 ) International government bonds 2,634 (15 ) — — 2,634 (15 ) Total $ 140,733 $ (872 ) $ — $ — $ 140,733 $ (872 ) Currently, a significant portion of the Company’s available-for-sale investments that it holds are high grade instruments. As of October 1, 2017 ,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s of October 1, 2017 and April 2, 2017 . Non-marketable Equity Securities As of October 1, 2017 and April 2, 2017 , the Company holds capital stock of privately-held companies with total amount of $24.4 million and $13.2 million , respectively. During the first quarter of fiscal 2018, the investment increased by $1.2 million as a result of the GigPeak acquisition. During the second quarter of fiscal 2018, the Company purchased common stock of another privately-held company for $10.0 million . These investments in stocks (included in Other Assets on the Condensed Consolidated Balance Sheet) are accounted for as cost-method investments, as the Company owns less than 20% of the voting securities and does not have the ability to exercise significant influence over operating and financial policies of each entity. The Company did not record any impairment charges for these investments during the three and six months ended October 1, 2017 and October 2, 2016 .</t>
  </si>
  <si>
    <t>Stock-Based Employee Compensation</t>
  </si>
  <si>
    <t>Disclosure of Compensation Related Costs, Share-based Payments [Abstract]</t>
  </si>
  <si>
    <t>Stock-Based Employee Compensation Equity Incentive Programs The Company currently issues awards under two equity-based plans in order to provide additional incentive and retention to directors and employees who are considered to be essential to the long-range success of the Company. These plans are further described below. 2008 GigPeak Equity Incentive Plan (2008 Plan) On April 4, 2017, as a result of the acquisition of GigPeak, the Company assumed the 2008 Plan, including outstanding and unvested RSUs of GigPeak that converted into the Company's RSUs covering 0.3 million shares of IDT's common stock and GigPeak shares reserved for future issuance under the 2008 Plan which converted into 0.5 million shares of IDT's common stock reserved for issuance under the 2008 Plan. On September 26, 2017, the Company's stockholders approved the amended and restated 2004 Plan which determined that no shares will be available for future grant under the 2008 Plan. 2004 Equity Plan (2004 Plan) In September 2004, the Company’s stockholders approved the 2004 Plan. On July 21, 2010, the Board of Directors of the Company approved an amendment to the Company’s 2004 Plan to increase the number of shares of common stock reserved for issuance thereunder from 28.5 million shares to 36.8 million shares (an increase of 8.3 million shares), provided, however, that the aggregate number of common shares available for issuance under the 2004 Plan is reduced by 1.74 shares for each common share delivered in settlement of any full value award, which are awards other than stock options and stock appreciation rights, that are granted under the 2004 Plan on or after September 23, 2010. On September 23, 2010, the stockholders of the Company approved the proposed amendment described above, which also includes certain other changes to the 2004 Plan, including an extension of the term of the 2004 Plan. Options granted by the Company under the 2004 Plan generally expire seven years from the date of grant and generally vest over a four -year period from the date of grant, with one-quarter of the shares of common stock vesting on the 1 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3 years (or, if vesting is performance-based, over a period of not less than one year )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October 1, 2017 , there were 5.8 million shares available for future grant under the 2004 Plan. Compensation Expense The following table summarizes stock-based compensation expense by line items appearing in the Company’s Condensed Consolidated Statements of Operations: Three Months Ended Six Months Ended (in thousands) October 1, October 2, October 1, October 2, Cost of revenue $ 763 $ 802 $ 1,396 $ 1,581 Research and development 6,094 3,191 12,056 7,499 Selling, general and administrative 6,092 5,188 11,317 10,616 Total stock-based compensation expense $ 12,949 $ 9,181 $ 24,769 $ 19,696 The amount of stock-based compensation that was capitalized during the periods presented above was not material. Stock Options The following is a summary of the Company's stock option activity and related weighted average exercise prices for each category: Six Months Ended October 1, 2017 (shares in thousands) Shares Price Beginning stock options outstanding 1,374 $ 13.01 Exercised (1) (120 ) 7.34 Canceled (15 ) 23.86 Ending stock options outstanding 1,239 $ 13.44 Ending stock options exercisable 1,013 $ 12.22 (1) Upon exercise, the Company issues new shares of common stock. As of October 1, 2017 , the unrecognized compensation cost related to nonvested stock options, net of estimated forfeitures, was $0.3 million and will be recognized over a weighted-average period of 0.67 years. As of October 1, 2017 , stock options vested and expected to vest totaled approximately 1.2 million with a weighted-average exercise price of $13.32 and a weighted-average remaining contractual life of 3.28 years. The aggregate intrinsic value was approximately $16.2 million . As of October 1, 2017 , fully vested stock options totaled approximately 1.0 million with a weighted-average exercise price of $12.22 and a weighted-average remaining contractual life of 3.06 years. The aggregate intrinsic value was approximately $14.5 million . Restricted Stock Units (RSUs) RSUs granted by the Company under the 2004 Plan generally vest over a four -year period from the grant date with one-fourth of RSUs vesting on each one-year anniversary. As of October 1, 2017 , 4.3 million and 0.5 million RSU awards were outstanding under the 2004 Plan and the 2008 Plan, respectively. The following table summarizes the Company's RSU activity and related weighted-average exercise prices for each category for the six months ended October 1, 2017 : Six Months Ended October 1, 2017 (shares in thousands) Shares Weighted-average grant date fair value per share Beginning RSUs outstanding 3,840 $ 18.88 Assumed from GigPeak acquisition 328 23.62 Granted 2,220 24.00 Released (1,316 ) 17.13 Forfeited (260 ) 21.39 Ending RSUs outstanding 4,812 $ 21.91 As of October 1, 2017 , RSUs expected to vest totaled approximately 4.0 million with a weighted-average remaining contract life of 1.57 years. The aggregate intrinsic value was approximately $107.0 million . As of October 1, 2017 , the unrecognized compensation cost related to RSUs granted under the Company’s equity incentive plan was approximately $51.9 million , net of estimated forfeitures, and is expected to be recognized over a weighted-average period of 1.69 years. Performance-Based Stock Units In fiscal 2013, the Compensation Committee of the Board of Directors of IDT approved the Company's Key Talent Incentive Plan (the "Incentive Plan"). The Incentive Plan provides for the grant of performance-based stock units under the 2004 Plan which vest and convert into one share of the Company's common stock based on the level of achievement of pre-established performance goals during a specified performance period. The initial performance period under the Incentive Plan is the Company's fourth quarter of fiscal 2013 through the fourth quarter of fiscal 2016 for which performance goals relate to cumulative revenue targets for a specific product group. The performance-based stock units that were granted under the Incentive Plan have vested in the first quarter of fiscal 2017 based on actual achievement of the performance goals, and the expense associated with that had been fully recognized as of July 3, 2016 . Market-Based Stock Units In May 2017, under the 2004 Plan, the Company granted approximately 0.3 million shares of RSUs with both market-based and performance-based conditions to a group of executive-level employees. These equity awards vest and convert into shares of the Company’s common stock based on the achievement of the Company’s relative total shareholder return, with a revenue growth multiplier, over the performance period of 3 years. The earned stock units will vest in three equal installments, with the first installment of vesting to occur on May 15, 2018, the second to occur on May 15, 2019, and the third to occur on May 15, 2020. In June 2016, under the 2004 Plan, the Company granted approximately 0.3 million shares of RSU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8, and the second to occur on June 15, 2019. In June 2015, under the 2004 Plan, the Company granted approximately 0.2 million shares of RSU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occurred on June 15, 2017, and the second to occur on June 15, 2018. In June 2014, under the 2004 Plan, the Company granted approximately 0.5 million shares of RSU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occurred on June 15, 2016, and the second occurred on June 15, 2017. 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in years was derived from the output of the valuation model and represents the period of time that restricted stock units granted are expected to be outstanding. The following weighted average assumptions were used to calculate the fair value of the market-based equity award using a Monte Carlo simulation model: May 15, 2017 June 15, 2016 June 15, 2015 June 15, 2014 Estimated fair value $ 27.65 $ 28.01 $ 33.08 $ 21.00 Expected volatility 43.36 % 46.90 % 41.22 % 34.6 % Expected term (in years) 2.88 1.80 1.80 1.80 Risk-free interest rate 1.47 % 0.70 % 0.65 % 0.38 % As of October 1, 2017 , the total market-based stock units outstanding were approximately 0.7 million . As of October 1, 2017 , market-based stock units vested and expected to vest totaled approximately 0.6 million with a weighted-average remaining contract life of 1.27 years. The aggregate intrinsic value was approximately $16.8 million . As of October 1, 2017 , the unrecognized compensation cost related to market-based stock units granted under the Company’s equity incentive plans was approximately $10.1 million , net of estimated forfeitures, and is expected to be recognized over a weighted-average period of 1.33 years. 2009 Employee Stock Purchase Plan (2009 ESPP) On June 18, 2009,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25,000 of the fair market value of such stock (determined at the time the right is granted) for each calendar year. At the 2012 annual meeting of stockholders on September 13, 2012, the Company's stockholders approved an additional 5.0 million shares. The number of shares of common stock reserved for issuance thereunder increased from 9.0 million shares to 14.0 million shares. Activity under the Company's ESPP for the six months ended October 1, 2017 is summarized in the following table: (in thousands, except per share amounts) Number of shares issued 219 Average issuance price $ 20.77 Number of shares available as of October 1, 2017 3,045</t>
  </si>
  <si>
    <t>Stockholders' Equity</t>
  </si>
  <si>
    <t>Equity [Abstract]</t>
  </si>
  <si>
    <t>Stockholders' Equity Stock Repurchase Program. On July 28, 2017, the Company's Board of Directors approved an increase to the share repurchase authorization of $200 million . In the three and six months ended October 1, 2017 , the Company repurchased 0.9 million shares for $23.5 million and 2.4 million shares for $58.3 million , respectively. As of October 1, 2017 , approximately $233.8 million was available for future purchase under the share repurchase program. Shares repurchased were recorded as treasury stock and resulted in a reduction of stockholder's equity.</t>
  </si>
  <si>
    <t>Balance Sheet Detail</t>
  </si>
  <si>
    <t>Balance Sheet Related Disclosures [Abstract]</t>
  </si>
  <si>
    <t>Balance Sheet Detail (in thousands) October 1, April 2, Inventories, net Raw materials $ 3,207 $ 2,017 Work-in-process 39,024 35,192 Finished goods 21,461 15,079 Total inventories, net $ 63,692 $ 52,288 Accounts receivable, net Accounts receivable, gross $ 112,636 $ 94,396 Allowances (6,948 ) (5,084 ) Total accounts receivable, net $ 105,688 $ 89,312 Property, plant and equipment, net Land $ 11,535 $ 11,535 Machinery and equipment 278,698 268,683 Building and leasehold improvements 50,178 49,022 Total property, plant and equipment, gross 340,411 329,240 Less: accumulated depreciation (1) (256,245 ) (248,279 ) Total property, plant and equipment, net $ 84,166 $ 80,961 Other accrued liabilities Accrued restructuring costs (2) $ 4,322 $ 4,841 Other (3) 23,755 15,364 Total other accrued liabilities $ 28,077 $ 20,205 Other long-term obligations Deferred compensation related liabilities $ 15,791 $ 15,024 Other (4) 10,743 3,870 Total other long-term liabilities $ 26,534 $ 18,894 (1) Depreciation expense was $7.1 million and $5.0 million for the three months ended October 1, 2017 and October 2, 2016 , respectively. Depreciation expense was $13.2 million and $10.2 million for the six months ended October 1, 2017 and October 2, 2016 . (2) Includes accrued severance costs related to integration, the disposed HSC business, and other restructuring actions. Refer to Note 13 for additional information. (3) Other current liabilities consist primarily of accrued royalties and outside commissions, current portion of deferred revenue, current portion of supplier obligations, current portion of lease payable, current portion of liability for contingent consideration, and other accrued unbilled expenses. (4) Other long-term obligations consist primarily of non-current portion of liability for contingent consideration, non-current portion of deferred revenue, non-current portion of lease payable, and other long-term accrued liabilities.</t>
  </si>
  <si>
    <t>Deferred Income on Shipments to Distributors</t>
  </si>
  <si>
    <t>Deferred Revenue Disclosure [Abstract]</t>
  </si>
  <si>
    <t>Deferred Income on Shipments to Distributors Included in the caption “Deferred income on shipments to distributors” on the Condensed Consolidated Balance Sheets are amounts related to shipments to certain distributors for which revenue is not recognized until the Company's product has been sold by the distributor to an end customer . The components of deferred income on shipments to distributors as of October 1, 2017 and April 2, 2017 are as follows: (in thousands) October 1, April 2, Gross deferred revenue $ 3,671 $ 2,335 Gross deferred costs (848 ) (350 ) Deferred income on shipments to distributors $ 2,823 $ 1,985 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Based on the last four quarters, this amount has ranged from an average of approximately 25% to 30%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si>
  <si>
    <t>Accumulated Other Comprehensive Income (Loss)</t>
  </si>
  <si>
    <t>Accumulated Other Comprehensive Income (Loss), Net of Tax [Abstract]</t>
  </si>
  <si>
    <t xml:space="preserve">Accumulated Other Comprehensive Income (Loss) Changes in accumulated other comprehensive income (loss) by component, net of tax, for the six months ended October 1, 2017 consisted of the following: (in thousands) Cumulative translation adjustments Unrealized gain (loss) on available-for-sale investments Pension adjustments Total Balance as of April 2, 2017 $ (6,043 ) $ (807 ) $ 65 $ (6,785 ) Other comprehensive income before reclassifications 2,631 222 — 2,853 Amounts reclassified out of accumulated other comprehensive loss — (10 ) — (10 ) Net current-period other comprehensive income gain 2,631 212 — 2,843 Balance as of October 1, 2017 $ (3,412 ) $ (595 ) $ 65 $ (3,942 ) Comprehensive income components consisted of: (in thousands) Six Months Ended October 1, 2017 Location Unrealized holding loss on available-for-sale investments $ 10 interest and other, net </t>
  </si>
  <si>
    <t>Goodwill and Intangible Assets, Net</t>
  </si>
  <si>
    <t>Goodwill and Intangible Assets Disclosure [Abstract]</t>
  </si>
  <si>
    <t>Goodwill and Intangible Assets, Net Goodwill balances by reportable segment as of October 1, 2017 and April 2, 2017 are as follows: Reportable Segments (in thousands) Communications Computing, Consumer and Industrial Total Balance as of April 2, 2017 $ 122,687 $ 184,238 $ 306,925 Additions - GigPeak acquisition (see Note 3) 18,613 94,579 113,192 Balance as of October 1, 2017 $ 141,300 $ 278,817 $ 420,117 Goodwill balances as of October 1, 2017 and April 2, 2017 were net of $920.3 million in accumulated impairment losses. Intangible asset balances as of October 1, 2017 and April 2, 2017 are summarized as follows: October 1, 2017 (in thousands) Gross Assets Accumulated Amortization Net Assets Purchased intangible assets: Developed technology $ 335,220 $ (211,334 ) $ 123,886 Trademarks 5,391 (5,391 ) — Customer relationships 201,997 (143,332 ) 58,665 Intellectual property licenses 14,886 (5,775 ) 9,111 Software license 7,831 (2,438 ) 5,393 Order backlog 200 (100 ) 100 Total amortizable purchased intangible assets 565,525 (368,370 ) 197,155 In-process research and development 10,200 — 10,200 Total purchased intangible assets $ 575,725 $ (368,370 ) $ 207,355 April 2, 2017 (in thousands) Gross Assets Accumulated Amortization Net Assets Purchased intangible assets: Developed technology $ 262,184 $ (199,851 ) $ 62,333 Trademarks 5,391 (5,347 ) 44 Customer relationships 173,097 (137,239 ) 35,858 Intellectual property licenses 16,196 (5,613 ) 10,583 Total purchased intangible assets $ 456,868 $ (348,050 ) $ 108,818 During the three month ended on October 1, 2017, the Company purchased $4.8 million software licenses. As a result of an asset acquisition on August 10, 2017, the Company recognized developed technology of fair value of $17.0 million . Refer to Note 3 for details. Amortization expense for the three months ended October 1, 2017 and October 2, 2016 was $9.9 million and $5.8 million , respectively. Amortization expense for the six months ended October 1, 2017 and October 2, 2016 was $21.6 million and $11.8 million , respectively. During the first quarter of fiscal 2018, the Company recorded an accelerated amortization charge of $2.0 million related to certain software licenses as the estimated future cash flows expected resulting from the use of the assets were less than the carrying amount. The intangible assets are being amortized over estimated useful lives of 1 to 7 years. Based on the intangible assets recorded as of October 1, 2017 , and assuming no subsequent additions to or impairment of the underlying assets, the remaining estimated amortization expense is expected to be as follows (in thousands): Fiscal Year Amount 2018 (Remaining 6 months) $ 20,740 2019 41,002 2020 40,541 2021 39,417 2022 and thereafter 55,455 Total amortizable purchased intangible assets 197,155 In-process research and development 10,200 Total intangible assets $ 207,355</t>
  </si>
  <si>
    <t>Restructuring</t>
  </si>
  <si>
    <t>Restructuring and Related Activities [Abstract]</t>
  </si>
  <si>
    <t>Restructuring The following table shows the provision of the restructuring charges and the liability remaining as of October 1, 2017 : (in thousands) Continuing Operations HSC (Discontinued Operations) Total Severance and related charges: Balance as of April 2, 2017 $ 3,414 $ 1,427 $ 4,841 Provision 2,291 — 2,291 Payments and other adjustments (2,810 ) — (2,810 ) Balance as of October 1, 2017 $ 2,895 $ 1,427 $ 4,322 Facility and related charges: Balance as of April 2, 2017 $ — $ — $ — Provision 2,542 — 2,542 Payments and other adjustments (158 ) — (158 ) Balance as of October 1, 2017 $ 2,384 $ — $ 2,384 As part of an effort to streamline operations with changing market conditions and to create a more efficient organization, the Company has undertaken restructuring actions to reduce its workforce and consolidate facilities. The Company’s restructuring expenses consist primarily of severance and termination benefit costs related to the reduction of its workforce and lease obligation charges related to a facility that is no longer used. Integration-related Restructuring Plan During fiscal 2017, the Company prepared a workforce-reduction plan with respect to employees of its Automotive and Industrial business (formerly ZMDI) in Germany. The plan which required consultation with the German Works Council, was approved by the German Works Council. Also, the details of the plan were communicated to the affected employees. The plan identified the number of employees to be terminated, their job classification or function, their location and the date that the plan i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of the employees. Accordingly, the Company accrued restructuring charges in accordance with ASC 420, Exit and Disposal Cost Obligations. Approximately $4.9 million of the $5.0 million was paid during fiscal 2017 and the remaining $0.1 million will be paid by the end of fiscal 2018. Radio Frequency Business During fiscal 2017, the Company prepared a workforce-reduction plan with respect to employees of its Radio Frequency business in France. The plan which sets forth the general parameters, terms and benefits for employee dismissals, was submitted to the French Works Council. The Company initially determined that an ongoing benefit arrangement existed as the affected employees are being protected under the provisions of prior plan and the minimum statutory requirement. Subsequent to this, the Company and the affected employees signed agreements with regards to the timing and payment of severance benefits. The Company made payments of $1.9 million during the six months ended October 1, 2017. As of October 1, 2017 , the total accrued balance for employee severance costs related to these actions was $ 1.1 million . The Company expects to complete this action by December 2017. HSC Business During fiscal 2015, the Company prepared a workforce-reduction plan with respect to employees of its HSC business in France and the Netherlands. The Company has substantially completed payments of these termination benefits and the total accrued balance related to this action was $1.4 million as of October 1, 2017 . The Company expects to complete these actions by December 2017. Other During the three months ended October 1, 2017 , the Company recorded restructuring charges of $1.6 million and reduced headcount by 26 employees. Approximately $0.1 million was paid during the second quarter of fiscal 2018. The Company expects to complete these actions by the first quarter of fiscal 2019. In connection with the GigPeak integration, the Company recorded $2.5 million for lease obligation charges related to a facility that the Company had determined to meet the cease-use date criteria. The fair value of this liability at the cease-use date was determined based on the remaining cash flows for lease rentals, and minimum lease payments, reduced by estimated sublease rentals, discounted using a credit adjusted risk free rate in accordance with ASC 420, Exit or Disposal Cost Obligations. As of October 1, 2017, the total accrued balance for the lease obligation was $2.4 million , of which $1.8 million was classified as other long-term liabilities and the remaining $0.6 million was recorded as other accrued liabilities on the Condensed Consolidated Balance Sheets. During the three months ended July 2, 2017, the Company recorded restructuring charges of $0.7 million and reduced headcount by 16 employees. The Company completed those actions by the second quarter of fiscal 2018. During fiscal 2017, the Company recorded charges of $4.0 million and reduced headcount by 59 employees. The Company made payments of $0.1 million during the six months period ended October 1, 2017. As of October 1, 2017 , the total accrued balance for employee severance costs related to these actions was $0.2 million , which is expected to be paid by December 2017.</t>
  </si>
  <si>
    <t>Commitments and Contingencies</t>
  </si>
  <si>
    <t>Commitments and Contingencies Disclosure [Abstract]</t>
  </si>
  <si>
    <t>Commitments and Contingencies Warranty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4 million and $0.3 million as of October 1, 2017 and April 2, 2017 , respectively. Litigation On February 13, 2017, the Company and GigPeak announced that they had entered into an Agreement and Plan of Merger, dated as of February 13, 2017. On February 17, 2017, a purported class action was filed in Santa Clara County Superior Court, (Carbajal v. GigPeak, Inc., et al, Case No. 17-cv-306571). On March 8, 2017, a purported class action was filed in the United States District Court of Delaware (Vladimir Gusinsky Rev. Trust v. GigPeak, Case No. 1:17-cv-00241-VAC SRF). On March 13, 2017, a purported class action was filed in the United States District Court for the Northern District of California (Mendoza v. GigPeak, Inc. et al, Case No. 3;17-cv-01351-WHO). On March 16, a second purported class action was filed in the United States District Court for the Northern District of California (Travis v. GigPeak, Inc. et al, Case No. 5:17-cv-01441-LKH). The Company was named as a defendant in the Carbajal and Gusinsky complaints. The Carbajal complaint asserted claims for breach of fiduciary duty and aiding and abetting breach of fiduciary duty, including that defendants have failed to secure adequate deal consideration as well as various other breaches of duty. The Gusinsky, Travis and Mendoza complaints asserted claims under Sections 14(d)(4), 14(e) and 20(a) of the Exchange Act. The Gusinsky, Mendoza and Travis complaint alleged that the Schedule 14D-9 filed by GigPeak contained material omissions and misstatements, and sought to enjoin and/or rescind the Offer as well as certain other equitable relief, unspecified damages and attorneys’ fees and costs. The Carbajal complaint was voluntarily dismissed on March 7, 2017. Each of the remaining complaints was voluntarily dismissed by Plaintiffs on or around April 7, 2017, and the actions were closed by the Court on or around May 15, 2017 after Plaintiffs’ fees were agreed to by the parties. In November 2016, North Star Innovations, Inc. (“NSI”), an IP licensing non-practicing entity and subsidiary of Wi-Lan, Inc., filed a complaint against the Company in the federal courts of the Central District of California, alleging the Company infringed three U.S. patents assigned to and owned by NSI. The Company did not file an Answer or other responsive pleading in this litigation. On or about January 13, 2017, RPX Corporation, a membership-based defensive patent aggregator, entered a license agreement with NSI, to which the Company is a beneficiary based on the Company’s membership in RPX. Based on this license, the Company and NSI signed a Release Agreement effective January 31, 2017, releasing the Company from liability under the claims for infringement of the three asserted patents. On January 31, 2017, the court ordered the litigation against IDT to be formally dismissed.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d that Defendants including the Company “…generated, transported, and/or arranged for the transport and/or disposal of hazardous waste to the Property.” On August 15, 2012, Maxim I Properties voluntarily dismissed its Complaint without prejudice. However, another defendant, Moyer Products, Inc., counter-claimed against the plaintiff, Maxim, and cross-claimed against the remaining co-Defendants, including the Company. Thus, the Company remains a cross-defendant in this action. In a related, but independent action, the California Department of Toxic Substances Control (DTSC) notified the Company in September 2012 that the Company, and more than 50 other entities, were being named as respondents to DTSC's Enforcement Order, as “a generator of hazardous waste.” In April 2013, the Company, along with the other “respondent” parties, entered into a Corrective Action Consent Agreement (CACA) with the DTSC, agreeing to conduct the Property investigation and corrective action selection. The CACA supersedes the DTSC's Enforcement Order. The District Court for the Northern District of California stayed the Maxim/Moyer litigation pending the Property investigation under the CACA and DTSC's corrective action selection. Property investigation activity took place between April 2013 and June 2015. On June 23, 2015, the DTSC deemed the Property investigation complete. The DTSC continues to evaluate corrective action alternatives. The Company will continue to vigorously defend itself against the allegations in the Complaint and evaluate settlement options with Moyer upon notification from DTSC of its corrective action selection. No specific corrective action has been selected yet, and thus no specific monetary demands have been made. Accordingly, an estimate of contingent loss, if any, related to this action cannot be made. The Company may also be a party to various other legal proceedings and claims arising in the normal course of business from time to time. With regard to these or future litigation matters that may arise, potential liability and probable losses or ranges of possible losses due to an unfavorable litigation outcome cannot be reasonably estimated at this time. Generally, litigation is subject to inherent uncertainties, and no assurance can be given that the Company will prevail in the Maxim lawsuit or any other particular lawsuit or claim. Pending lawsuits, claims as well as potential future litigation, could result in substantial costs and diversion of resources and could have a material adverse effect on the Company's financial condition, results of operations or cash flows.</t>
  </si>
  <si>
    <t>Employee Benefit Plans</t>
  </si>
  <si>
    <t>Retirement Benefits [Abstract]</t>
  </si>
  <si>
    <t>Employee Benefit Plans 401(k) Plan The Company sponsors a 401(k) retirement matching plan for qualified domestic employees. The Company recorded expenses of approximately $ 1.4 million and $ 1.6 million in matching contributions under the plan during the six months ended October 1, 2017 and October 2, 2016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October 1, 2017 and April 2, 2017 , obligations under the plan totaled approximately $15.8 million and $15.0 million . Additionally, the Company has set aside assets in a separate trust that is invested in corporate owned life insurance intended to substantially fund the liability under the plan. As of October 1, 2017 and April 2, 2017 , the deferred compensation plan assets were approximately $16.7 million and $16.0 million respectively. International Employee Benefit Plans The Company sponsors defined-benefit pension plans, defined-contribution plans, multi-employer plans and other post-employment benefit plans covering employees in certain of the Company's international locations. As of October 1, 2017 and April 2, 2017 , the net liability for all of these international benefit plans totaled $ 1.2 million and $0.7 million , respectively.</t>
  </si>
  <si>
    <t>Convertible Senior Notes, Warrants, and Hedges</t>
  </si>
  <si>
    <t>Debt Disclosure [Abstract]</t>
  </si>
  <si>
    <t>Convertible Senior Notes, Warrants and Hedges Convertible Notes Offering On October 29, 2015, the Company priced its private offering of $325 million in aggregate principal amount of 0.875% Convertible Senior Notes due 2022 ("Initial Convertible Notes"). On November 3, 2015, the initial purchasers in such offering exercised in full the over-allotment option to purchase an additional $48.8 million in aggregate principal amount of Convertible Notes (“Additional Convertible Notes”, and together “Convertible Notes”). The aggregate principal amount of Convertible Notes is $373.8 million . The net proceeds from this offering were approximately $363.4 million , after deducting the initial purchasers’ discounts and commissions and the offering expenses. The Convertible Notes are governed by the terms of an indenture, dated November 4, 2015 (“Indenture”), between the Company and a trustee. The Convertible Notes are the senior unsecured obligations of the Company and bear interest at a rate of 0.875% per annum, payable semi-annually in arrears on May 15 and November 15 of each year, commencing May 15, 2016. The Convertible Notes will mature on November 15, 2022, unless earlier repurchased or converted. At any time prior to the close of business on the business day immediately preceding August 15, 2022, holders may convert their Convertible Notes at their option only under the certain circumstances as defined in the Indenture. On or after August 15, 2022 until the close of business on the second scheduled trading day immediately preceding the maturity date, holders may convert their notes at any time, regardless of such circumstances. The conversion rate for the Convertible Notes will initially be 29.8920 shares of common stock per $1,000 principal amount of Convertible Notes, which corresponds to an initial conversion price of approximately $33.45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As of October 1, 2017 , none of the conditions allowing holders of the Convertible Notes to convert had been met. At the debt issuance date, the Convertible Notes, net of issuance costs, consist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balance sheet within additional paid-in capital. The following table includes total interest expense recognized related to the Convertible Notes during the three and six month periods ended October 1, 2017 and October 2, 2016 (in thousands): Three Months Ended Six Months Ended October 1, 2017 October 2, 2016 October 1, 2017 October 2, 2016 Contractual interest expense $ 827 $ 818 $ 1,653 $ 1,636 Amortization of debt discount 3,210 3,038 6,377 6,037 Amortization of debt issuance costs 270 270 540 540 $ 4,307 $ 4,126 $ 8,570 $ 8,213 The net liability component of Convertible Notes is comprised of the following as of October 1, 2017 (in thousands): Net carrying amount as of April 2, 2017 $ 285,541 Amortization of debt issuance costs during the period 540 Amortization of debt discount during the period 6,377 Net carrying amount as of October 1, 2017 $ 292,458 During the six months ended October 1, 2017 and October 2, 2016 , the Company paid contractual interest on the Convertible Notes of approximately $1.6 million and $1.7 million , respectively. See Note 5 to the Company's condensed consolidated financial statements for fair value disclosures related to the Company's Convertible Notes. Convertible Note Hedge and Warrant Transactions In connection with the pricing of the Convertible Notes, on October 29, 2015, the Company entered into convertible note hedge transaction (the "Initial Bond Hedge"), with JPMorgan Chase Bank, National Association (the “Option Counterparty”) and paid $81.9 million . On October 29, 2015, the Company also entered into separate warrant transaction (the "Initial Warrant Transaction") with the Option Counterparty and received $49.4 million . In connection with the exercise of the Over-Allotment Option, on November 3, 2015, the Company entered into a convertible note hedge transaction (the “Additional Bond Hedge”, and together with the Initial Bond Hedges, the “Bond Hedge”) with the Option Counterparty and paid $12.3 million . On November 3, 2015, the Company also entered into separate additional warrant transaction (the “Additional Warrant Transaction”, and together with the Initial Warrant Transaction, the “Warrant Transactions”) with the Option Counterparty and received $7.4 million . Total amount paid for the purchase of bond hedge and total amount received for the sale of warrants were $94.2 million and $56.8 million , respectively.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33.45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48.66 per share. The Bond Hedges and Warrants are not marked to market. The value of the Bond Hedges and Warrants were initially recorded in stockholders' equity and continue to be classified as stockholders' equity in accordance with ASC 815-40, Derivatives and Hedging - Contracts in Entity's Own Equity . As of October 1, 2017 and April 2, 2017 , no warrants have been exercised. Term B Loan On April 4, 2017, the Company, JP Morgan Chase bank, N.A.("JP Morgan") as administrative agent and a group of lenders entered into a credit agreement that provides for variable rate term loans in aggregate principal amount of $200 million , with an original term of 7 years (the "Initial Term B Loan"). After payment of transaction costs associated with the Credit Agreement, the Company received net proceeds from the Initial Term B Loan of approximately $194.3 million , which was used to partially finance the acquisition of GigPeak and other payments related to such transaction. Debt issuance costs and debt discount were recorded as a reduction of the carrying value of the loan and are being amortized as a component of interest expense over the term of the Credit Agreement. The Company will repay the principal amount of the Initial Term B Loan on the last day of each March 31, June 30, September 30 and December 31, commencing on June 30, 2017, in an amount equal to 0.25% of the original principal amount of the Initial Term B Loan; and on the maturity date, as described below, in an amount equal to the remainder of the outstanding principal amount of the Initial Term B Loan. The maturity date of the Initial Term B Loan is April 4, 2024; provided that if any of the Company's Convertible Notes are outstanding on August 16, 2022, the maturity date of which had not otherwise been extended to a date that is no earlier than 91 days after April 4, 2024, the Initial Term B Loan maturity date shall instead be August 16, 2022, unless the Company and its guarantors shall have cash, permitted investments and/or unwithdrawn revolving credit commitments in an aggregate amount not less than the aggregate principal amount of then outstanding Convertible Notes. The Company may prepay the Initial Term B Loan, in whole or in part, at any time without premium or penalty, subject to certain conditions, and amounts repaid or prepaid may not be reborrowed. The interest rate of the Initial Term B Loan is based on adjusted LIBO rate which is equal to the LIBO rate for such interest period multiplied by statutory reserve rate, plus an applicable margin of 3% . For the three-month periods ended June 30, 2017 and September 30, 2017, the interest rate on the Initial Term B Loan is approximately 4.15% and 4.23% , respectively. The following table summarizes the outstanding borrowings from the Initial Term B Loan as of October 1, 2017 : (in thousands) October 1, 2017 Outstanding principal balance $ 199,000 Unamortized debt issuance costs and debt discount (5,338 ) Outstanding principal, net of unamortized debt issuance costs and debt discount $ 193,662 Classified as follows: Current portion of long-term debt $ 2,000 Long-term debt $ 191,662 As of October 1, 2017 , the Company made payment totaling $1.0 million towards the outstanding principal balance of the Initial Term B Loan. The following table includes the total interest expense related to the Term B Loan recognized during the three and six months ended October 1, 2017 : Three Months Ended Six Months Ended (in thousands) October 1, 2017 October 1, 2017 Contractual interest expense $ 2,275 $ 4,381 Amortization of debt issuance costs and debt discount 205 409 Total $ 2,480 $ 4,790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redit Agreement includes customary events of default, including among others, nonpayment of principal or interest, material inaccuracy of representations and failure to comply with covenants. Under certain circumstances, a default interest rate will apply on all overdue obligations under the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Credit Agreement. As of October 1, 2017 , the Company is in compliance with the covenants specified in the Credit Agreement. See Note 5 to the Company's condensed consolidated financial statements for fair value determination related to the Company's Initial Term B Loan.</t>
  </si>
  <si>
    <t>Term B Loan</t>
  </si>
  <si>
    <t>Income Taxes</t>
  </si>
  <si>
    <t>Income Tax Disclosure [Abstract]</t>
  </si>
  <si>
    <t>Income Taxes During the three and six months ended October 1, 2017, the Company recorded an income tax benefit of $0.03 million and $1.0 million , respectively. The Company recorded an income tax expense of $0.2 million and income tax benefit of $3.4 million during the three and six months ended October 2, 2016, respectively. The Company’s effective tax rate was significantly less than the U.S. federal statutory rate of 35% in all periods primarily due to the benefits of lower-taxed earnings in foreign jurisdictions, including Malaysia, where a tax holiday is in effect through fiscal 2021. The income tax benefit recorded in the three and six months ended October 1, 2017 was primarily due to the tax benefit from the reduction to the deferred tax liability related to amortization of acquired intangible assets as well as the tax benefit from excess tax benefits on stock based compensation. The income tax benefit recorded in the six months ended October 2, 2016 was primarily due to the tax benefit on severance cost recorded in the period. During the quarter ended October 1, 2017, the Company recorded a deferred tax charge of $11.0 million in prepayments and other current assets and other assets, which represents the tax expense that was deferred, in accordance with ASC 740-10-25-3(e), on the intercompany transfer of intangible assets in connection with a change to the Company’s corporate structure. The deferred tax charge is being amortized over the tax life of the intangible assets. As of October 1, 2017 ,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In fiscal year 2016, after examination of the Company’s projected offshore cash flows, and global cash requirements, the Company determined that it would no longer require 100% of its future foreign generated cash to support its foreign operations. The Company plans to continue to repatriate a portion of its offshore earnings generated after March 29, 2015 to the U.S. for domestic operations, and has accrued for the related tax impacts accordingly. For earnings accumulated as of March 29, 2015, the Company continues to indefinitely reinvest such amounts in its foreign jurisdictions, except to the extent there is any previously taxed income which is expected to be repatriated. If circumstances change and it becomes apparent that some or all of those undistributed earnings of the Company's offshore subsidiary will be remitted in the foreseeable future but income taxes have not been recognized, the Company will accrue income taxes attributable to that remittance. The Company benefits from tax incentives granted by local tax authorities in certain foreign jurisdictions. In the fourth quarter of fiscal 2011, the Company agreed with the Malaysia Industrial Development Board to enter into a new tax incentive agreement which is a full tax exemption on statutory income for a period of 10 years commencing April 4, 2011 . This tax incentive agreement is subject to the Company meeting certain financial targets, investments, headcounts and activities in Malaysia. During the quarter ended October 1, 2017, the Company closed out all positions as part of the examination of the Company's India income tax returns through fiscal 2016. The outcome did not have a material effect on the Company’s financial position, cash flows or results of operations. As of October 1, 2017, the Company is under examination in Malaysia for fiscal years 2012 through 2015, Italy for fiscal years 2015 and 2016, and in the state of New York for fiscal years 2013 through 2016. Although the final outcome of each examination is uncertain, based on currently available information, the Company believes that the ultimate outcome will not have a material adverse effect on its financial position, cash flows or results of operations. The Company's open years in the U.S. federal jurisdiction are fiscal 2014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10 and later. The Company does not expect a material change in unrecognized tax benefits within the next twelve months.</t>
  </si>
  <si>
    <t>Segment Information</t>
  </si>
  <si>
    <t>Segment Reporting [Abstract]</t>
  </si>
  <si>
    <t>Segment Information The Chief Operating Decision Maker is the Company’s President and Chief Executive Officer. The Company's reportable segments include the following: • Communications segment: includes clock and timing solutions, flow-control management devices including Serial RapidIO ® switching solutions, multi-port products, telecommunications products, high-speed static random access memory, first in and first out memory (FIFO), digital logic, radio frequency, optical interconnect and frequency control solutions. • Computing, Consumer and Industrial segment: includes clock generation and distribution products, high-performance server memory interfaces, PCI Express switching solutions, power management solutions, signal integrity products, optical interconnect, video distribution and contribution solutions and sensing products for mobile, automotive and industrial solutions. The tables below provide information about these segments: Revenues by segment Three Months Ended Six Months Ended (in thousands) October 1, October 2, October 1, October 2, Communications $ 63,992 $ 65,374 $ 121,818 $ 144,194 Computing, Consumer and Industrial 140,406 118,685 279,293 231,993 Total revenues $ 204,398 $ 184,059 $ 401,111 $ 376,187 Income by segment Three Months Ended Six Months Ended (in thousands) October 1, October 2, October 1, October 2, Communications 26,005 20,685 $ 45,276 $ 49,173 Computing, Consumer and Industrial 27,061 27,138 57,473 50,430 Unallocated expenses: Amortization of intangible assets (8,963 ) (5,246 ) (19,804 ) (11,021 ) Inventory fair market value adjustment (2,011 ) (520 ) (6,092 ) (2,915 ) Assets impairment and other (917 ) — (917 ) (870 ) Stock-based compensation expense (12,950 ) (9,181 ) (24,770 ) (19,696 ) Severance, retention and facility closure costs (4,179 ) (5,002 ) (4,832 ) (16,939 ) Acquisition-related costs and other — (72 ) (2,225 ) (72 ) Interest expense and other, net (5,397 ) (3,032 ) (9,728 ) (5,931 ) Income before income taxes $ 18,649 $ 24,770 $ 34,381 $ 42,159 The Company does not allocate goodwill and intangible assets impairment charge, IPR&amp;D, severance,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Three Months Ended Six Months Ended (in thousands) October 1, October 2, October 1, October 2, Hong Kong $ 70,810 $ 61,721 $ 134,698 $ 135,650 Korea 21,275 18,809 39,437 35,515 Rest of Asia Pacific 62,781 63,070 127,317 121,125 Americas (1) 17,508 17,187 43,303 37,640 Europe 32,024 23,272 56,356 46,257 Total revenues $ 204,398 $ 184,059 $ 401,111 $ 376,187 (1) The revenues from the customers in the U.S. were $14.8 million and $15.5 million in the three months ended October 1, 2017 and October 2, 2016 , respectively. The revenue from the customers in the U.S. was $36.9 million and $34.2 million in the six months ended October 1, 2017 and October 2, 2016 , respectively. The Company utilizes global and regional distributors around the world, that buy products directly from the Company on behalf of their customers. One distributor, Avnet and its affiliates accounted for 15% of the Company's revenues in the three months ended October 1, 2017 . One distributor, Avnet and its affiliates each accounted for 14% of the Company's revenues in the six months ended October 1, 2017 . Three distributors, Uniquest, Avnet and its affiliates, and SK Hynix and its affiliates accounted for 13% , 11% , and 10% respectively, of the Company's revenues in the three months ended October 2, 2016 . Two distributors, Uniquest and Avnet and its affiliates each accounted for 12% of the Company's revenues in the six months ended October 2, 2016 . One direct original equipment manufacturer (OEM) customer, Samsung Electronics accounted for 10% of the Company's revenues in the three and six months ended October 1, 2017 . As of October 1, 2017 , one distributor represented approximately 17% of the Company’s gross accounts receivable. As of April 2, 2017 , two distributors represented approximately 11% and 10% , respectively, of the Company’s gross accounts receivable. The Company’s significant operations outside of the United States include a test facility in each of Malaysia and Germany, design centers in the U.S., Canada and China, and sales subsidiaries in APAC and Europe. The Company's net property, plant and equipment are summarized below by geographic area: (in thousands) October 1, April 2, United States $ 39,896 $ 37,996 Malaysia 27,605 24,386 Germany 10,017 12,477 All other countries 6,648 6,102 Total property, plant and equipment, net $ 84,166 $ 80,961</t>
  </si>
  <si>
    <t>Interest Income and Other, Net</t>
  </si>
  <si>
    <t>Other Income and Expenses [Abstract]</t>
  </si>
  <si>
    <t>Interest Income and Other, Net The components of interest income and other, net are summarized as follows: Three Months Ended Six Months Ended (in thousands) October 1, 2017 October 2, 2016 October 1, 2017 October 2, 2016 Interest income $ 836 $ 773 $ 1,593 $ 1,373 Other income, net 1,112 847 3,337 1,899 Interest income and other, net $ 1,948 $ 1,620 $ 4,930 $ 3,272 Interest income is derived from earnings on cash and short-term investments. Other income, net primarily consists of gains or losses in the value of deferred compensation plan assets, foreign currency gains or losses and other non-operating gains or losses.</t>
  </si>
  <si>
    <t>Summary of Significant Accounting Policies (Policies)</t>
  </si>
  <si>
    <t>Basis of Presentation</t>
  </si>
  <si>
    <t>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and second quarters of fiscal 2018 and fiscal 2017 were 13 week periods.</t>
  </si>
  <si>
    <t>Principles of Consolidation</t>
  </si>
  <si>
    <t>Principles of Consolidation . The condensed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venue Recognition</t>
  </si>
  <si>
    <t>Revenue Recognition The Company recognizes software royalty revenue based on reports received from customers during the quarter, assuming that all other revenue recognition criteria are met. The customers generally report shipment information within 45 days following the end of their respective quarters. Other than the above, there have been no material changes to the Company's significant accounting policies since the filing of the annual report on Form 10-K. In the opinion of management, these condensed consolidated financial statements, consisting only of normal recurring adjustments, reflect all adjustments which are necessary for the fair statement of the condensed consolidated financial statements for the interim period.</t>
  </si>
  <si>
    <t>Recent Accounting Pronouncements</t>
  </si>
  <si>
    <t xml:space="preserve">Recent Accounting Pronouncements In August 2016, the FASB issued ASU 2016-15,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adoption of ASU No. 2016-15 is required to be applied retrospectively. The Company adopted the new guidance in the first quarter of fiscal 2018. There was no material impact upon adoption. I n July 2015, the FASB issued ASU No. 2015-11, Simplifying the Measurement of Inventory, which provides the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Company adopted the new guidance prospectively in the first quarter of fiscal 2018. There was no material impact in the period of adoption. Accounting Pronouncements Not Yet Effective for Fiscal 2018 In May 2017, the FASB issued ASU No. 2017-09, Compensation - Stock Compensation (Topic 718): Scope of Modification Accounting, which amends the requirements in GAAP related to accounting in changes to stock compensation awards. The guidance in ASU 2017-09 is effective for annual periods beginning after December 15, 2017, including interim periods within those fiscal years. The Company does not believe that the adoption of this new accounting guidance will have any material impact on its consolidated financial statements.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does not believe that the adoption of this new accounting guidance will have any material impact on its consolidated financial statements. In January 2017, the FASB issued ASU 2017-01, Business Combinations (Topic 805), which clarifies the definition of business. The update provides a more robust framework to use in determining when a set of assets and activities is a business. The new guidanc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new guidance becomes effective in fiscal years beginning after December 15, 2017, though early adoption is permitted. The new guidance should be applied prospectively on or after the effective date. No disclosures are required at transition. The Company does not believe that the adoption of this new accounting guidance will have any material impact on its consolidated financial statements. In October 2016, the FASB issued ASU 2016-16, Intra-Entity Transfers of Assets Other Than Inventory,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 third party or otherwise recovered through use. The new standard will be effective for the Company starting in the first quarter of fiscal 2019. Upon adoption, companies must apply a modified retrospective transition approach through a cumulative-effect adjustment to retained earnings as of the beginning of the period of adoption. As of October 1, 2017, the Company has a deferred tax charge of $15.6 million recorded in prepayments and other current assets and other assets, which represents the tax expense that was deferred in accordance with current GAAP. At adoption, the Company will recognize the unamortized portion of the deferred tax charge through a cumulative-effect adjustment to accumulated deficit. Additionally, a deferred tax asset will be recognized, through a cumulative-effect adjustment to accumulated deficit, for the unamortized tax basis in the assets, which as of October 1, 2017 would have been $0.8 million . In June 2016, the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In February 2016, the FASB issued an ASU 2016-02, Leases (Topic 842). The core principle of Topic 842 is that a lessee should recognize the assets and liabilities that arise from leases. All leases create a right-of-use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effect this new guidance will have on its consolidated financial statements. In January 2016, the FASB issued ASU No. 2016-01, Recognition and Measurement of Financial Assets and Financial Liabilities, which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guidance further clarifies that an entity should evaluate the need for a valuation allowance on a deferred tax asset related to available-for-sale securities in combination with the entity’s other deferred tax assets. The guidance is applied by means of cumulative-effect adjustment to the balance sheet as of the beginning of fiscal year of adoption and is effective for the Company in its first quarter of fiscal 2019. Early adoption is permitted only if certain criteria are met. The Company is currently evaluating the effect this new guidance will have on its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The FASB also decided to allow early adoption of the standard, but not before the original effective date of December 15, 2016.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new standard will be effective for the Company beginning April 2, 2018. The Company has elected to use the modified retrospective method as its transition method in adoption of the new revenue standard. The Company is still finalizing the analysis to quantify the overall potential impact of the new standard, including any impacts from recently issued amendments and the guidance issued by the FASB Transition Resource Group. Currently, a high percentage of the Company's revenues on sales to distributors are recognized upon shipment, with reserves recorded for the estimated return and pricing adjustment exposures. Because of this, the Company expects the new standard to have insignificant impact on the timing of recognition of revenue from distributors. Additionally, the Company expects a change in the timing of revenues recognized from software royalty revenue although the related impact is not material. The Company expects other revenue streams to remain substantially unchanged. As part of the Company's assessment and implementation plan, the Company is evaluating and implementing changes to its policies, procedures and controls. </t>
  </si>
  <si>
    <t>Net Income Per Share (Tables)</t>
  </si>
  <si>
    <t>Schedule of earnings per share basic and diluted</t>
  </si>
  <si>
    <t>The following table sets forth the computation of basic and diluted net income per share: Three Months Ended Six Months Ended (in thousands, except per share amounts) October 1, October 2, October 1, October 2, Numerator (basic and diluted): Net income $ 18,680 $ 24,591 $ 35,394 $ 45,538 Denominator: Weighted average common shares outstanding, basic 133,269 134,186 133,286 134,059 Dilutive effect of employee stock options, restricted stock units and performance stock units 2,790 3,020 3,148 3,639 Weighted average common shares outstanding, diluted 136,059 137,206 136,434 137,698 Basic net income per share $ 0.14 $ 0.18 $ 0.27 $ 0.34 Diluted net income per share $ 0.14 $ 0.18 $ 0.26 $ 0.33</t>
  </si>
  <si>
    <t>Acquisitions (Tables)</t>
  </si>
  <si>
    <t>Schedule of acquisition consideration</t>
  </si>
  <si>
    <t>Total consideration consisted of the following: (in thousands) Cash paid to GigPeak shareholders $ 246,717 Fair value of partially vested employee equity awards related to pre-combination services 3,400 Total purchase price 250,117 Less: cash acquired (9,001 ) Total purchase price, net of cash acquired $ 241,116</t>
  </si>
  <si>
    <t>Schedule of allocation of purchase price</t>
  </si>
  <si>
    <t>The Company's preliminary purchase price allocation with immaterial adjustments made through October 1, 2017 is as follows: (in thousands) Estimated Fair Value Cash and cash equivalents $ 9,001 Accounts receivable 14,806 Inventories 18,399 Prepayments and other current assets 2,641 Property, plant and equipment 2,434 Goodwill 113,192 Intangible assets 97,860 Deferred tax assets 7,485 Other assets 1,501 Accounts payable (5,753 ) Accrued compensation and related expenses (3,154 ) Other accrued liabilities (3,538 ) Long-term income tax payable (1,253 ) Other long-term liabilities (3,504 ) Total purchase price $ 250,117</t>
  </si>
  <si>
    <t>Schedule of allocation of intangible assets</t>
  </si>
  <si>
    <t xml:space="preserve">A summary of the preliminary estimated fair value of the intangible assets, net acquired and their estimated useful lives is as follows: (in thousands) Estimated Fair Value Estimated Useful Life Developed technology $ 56,000 5 years Customer contracts and related relationships 28,900 5 years Order backlog 200 1 year Software licenses 2,560 less than a year In-process research and development ("IPR&amp;D") 10,200 Total $ 97,860 </t>
  </si>
  <si>
    <t>Pro forma financial information including acquisition</t>
  </si>
  <si>
    <t>The following unaudited pro forma financial information present combined results of operations for each of the periods presented, as if GigPeak had been acquired as of the beginning of fiscal year 2017. The pro forma financial information primarily includes the business combination effect of the amortization charges from acquired intangible assets, the amortization of the fair value inventory, interest expenses and the acquisition-related expenses. The pro forma data are for informational purposes only and are not necessarily indicative of the consolidated results of operations of the combined business had the acquisition actually occurred at the beginning of fiscal year 2017 or of the results of future operations of the combined business. Consequently, actual results will differ from the unaudited pro forma information presented below: Three Months Ended Six Months Ended (Unaudited in thousands, except per share data) October 1, 2017 October 2, 2016 October 1, 2017 October 2, 2016 Revenues $ 204,398 $ 199,855 $ 401,111 $ 407,351 Net income $ 21,792 $ 17,942 $ 44,661 $ 28,970 Basic net income per share $ 0.16 $ 0.13 $ 0.34 $ 0.22 Diluted net income per share $ 0.16 $ 0.13 $ 0.33 $ 0.21</t>
  </si>
  <si>
    <t>Fair Value Measurements (Tables)</t>
  </si>
  <si>
    <t>Financial assets and liabilities measured at fair value on a recurring basis</t>
  </si>
  <si>
    <t>The following table summarizes the Company’s financial assets measured at fair value on a recurring basis as of October 1, 2017 : Fair Value at Reporting Date Using (in thousands) Quoted Prices in Active Markets for Identical Assets (Level 1) Significant Other Observable Inputs (Level 2) Total Cash Equivalents and Short-Term Investments: US government treasuries and agencies securities $ 60,794 $ — $ 60,794 Money market funds 39,357 — 39,357 Asset-backed securities — 14,840 14,840 Corporate bonds — 123,403 123,403 International government bonds — 5,420 5,420 Corporate commercial paper — 24,460 24,460 Bank deposits — 13,191 13,191 Repurchase agreement — 142 142 Total assets measured at fair value $ 100,151 $ 181,456 $ 281,607 The following table summarizes the Company’s financial assets measured at fair value on a recurring basis as of April 2, 2017 : Fair Value at Reporting Date Using (in thousands) Quoted Prices in Active Markets for Identical Assets (Level 1) Significant Other Observable Inputs (Level 2) Total Cash Equivalents and Short-Term Investments: US government treasuries and agencies securities $ 61,556 $ — $ 61,556 Money market funds 140,425 — 140,425 Asset-backed securities — 13,847 13,847 Corporate bonds — 96,376 96,376 International government bonds — 5,410 5,410 Corporate commercial paper — 4,898 4,898 Bank deposits — 12,305 12,305 Repurchase agreements — 173 173 Total assets measured at fair value $ 201,981 $ 133,009 $ 334,990</t>
  </si>
  <si>
    <t>Investments (Tables)</t>
  </si>
  <si>
    <t>Available-for-sale investments</t>
  </si>
  <si>
    <t>The amortized cost and fair value of available-for-sale investments as of October 1, 2017 were as follows: (in thousands) Cost Gross Unrealized Gains Gross Unrealized Losses Estimated Fair Value U.S. government treasuries and agencies securities $ 61,234 $ 1 $ (441 ) $ 60,794 Money market funds 39,357 — — 39,357 Asset-backed securities 14,847 8 (15 ) 14,840 Corporate bonds 123,547 96 (240 ) 123,403 International government bonds 5,424 7 (11 ) 5,420 Corporate commercial paper 24,460 — — 24,460 Bank deposits 13,191 — — 13,191 Repurchase agreements 142 — — 142 Total available-for-sale investments 282,202 112 (707 ) 281,607 Less amounts classified as cash equivalents (58,984 ) — — (58,984 ) Short-term investments $ 223,218 $ 112 $ (707 ) $ 222,623 The amortized cost and fair value of available-for-sale investments as of April 2, 2017 were as follows: (in thousands) Cost Gross Unrealized Gains Gross Unrealized Losses Estimated Fair Value U.S. government treasuries and agencies securities $ 62,048 $ 16 $ (508 ) $ 61,556 Money market funds 140,425 — — 140,425 Asset-backed securities 13,865 5 (23 ) 13,847 Corporate bonds 96,660 42 (326 ) 96,376 International government bonds 5,423 2 (15 ) 5,410 Corporate commercial paper 4,898 — — 4,898 Bank deposits 12,305 — — 12,305 Repurchase agreements 173 — — 173 Total available-for-sale investments 335,797 65 (872 ) 334,990 Less amounts classified as cash equivalents (143,498 ) — — (143,498 ) Short-term investments $ 192,299 $ 65 $ (872 ) $ 191,492</t>
  </si>
  <si>
    <t>Contractual maturity of available-for-sale debt securities</t>
  </si>
  <si>
    <t>The cost and estimated fair value of available-for-sale securities as of October 1, 2017 , by contractual maturity, were as follows: ( in thousands ) Amortized Cost Estimated Fair Value Due in 1 year or less $ 100,073 $ 100,058 Due in 1-2 years 84,758 84,410 Due in 2-5 years 97,371 97,139 Total investments in available-for-sale securities $ 282,202 $ 281,607</t>
  </si>
  <si>
    <t>Gross unrealized losses and fair value of investments in continuous loss position</t>
  </si>
  <si>
    <t>The following table shows the gross unrealized losses and fair value of the Company’s investments with unrealized losses as of October 1, 2017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62,054 $ (183 ) $ 14,233 $ (57 ) $ 76,287 $ (240 ) Asset-backed securities 8,958 (15 ) — — 8,958 (15 ) U.S. government treasuries and agencies securities 30,991 (123 ) 27,302 (318 ) 58,293 (441 ) International government bonds 2,638 (11 ) — — 2,638 (11 ) Total $ 104,641 $ (332 ) $ 41,535 $ (375 ) $ 146,176 $ (707 ) The following table shows the gross unrealized losses and fair value of the Company’s investments with unrealized losses, as of April 2, 2017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71,308 $ (326 ) $ — $ — $ 71,308 $ (326 ) Asset-backed securities 11,294 (23 ) — — 11,294 (23 ) U.S. government treasuries and agencies securities 55,497 (508 ) — — 55,497 (508 ) International government bonds 2,634 (15 ) — — 2,634 (15 ) Total $ 140,733 $ (872 ) $ — $ — $ 140,733 $ (872 )</t>
  </si>
  <si>
    <t>Stock-Based Employee Compensation (Tables)</t>
  </si>
  <si>
    <t>Compensation expense</t>
  </si>
  <si>
    <t>The following table summarizes stock-based compensation expense by line items appearing in the Company’s Condensed Consolidated Statements of Operations: Three Months Ended Six Months Ended (in thousands) October 1, October 2, October 1, October 2, Cost of revenue $ 763 $ 802 $ 1,396 $ 1,581 Research and development 6,094 3,191 12,056 7,499 Selling, general and administrative 6,092 5,188 11,317 10,616 Total stock-based compensation expense $ 12,949 $ 9,181 $ 24,769 $ 19,696</t>
  </si>
  <si>
    <t>Stock option activity</t>
  </si>
  <si>
    <t>The following is a summary of the Company's stock option activity and related weighted average exercise prices for each category: Six Months Ended October 1, 2017 (shares in thousands) Shares Price Beginning stock options outstanding 1,374 $ 13.01 Exercised (1) (120 ) 7.34 Canceled (15 ) 23.86 Ending stock options outstanding 1,239 $ 13.44 Ending stock options exercisable 1,013 $ 12.22 (1) Upon exercise, the Company issues new shares of common stock.</t>
  </si>
  <si>
    <t>Nonvested restricted stock units activity</t>
  </si>
  <si>
    <t>The following table summarizes the Company's RSU activity and related weighted-average exercise prices for each category for the six months ended October 1, 2017 : Six Months Ended October 1, 2017 (shares in thousands) Shares Weighted-average grant date fair value per share Beginning RSUs outstanding 3,840 $ 18.88 Assumed from GigPeak acquisition 328 23.62 Granted 2,220 24.00 Released (1,316 ) 17.13 Forfeited (260 ) 21.39 Ending RSUs outstanding 4,812 $ 21.91</t>
  </si>
  <si>
    <t>Fair value assumptions</t>
  </si>
  <si>
    <t>The following weighted average assumptions were used to calculate the fair value of the market-based equity award using a Monte Carlo simulation model: May 15, 2017 June 15, 2016 June 15, 2015 June 15, 2014 Estimated fair value $ 27.65 $ 28.01 $ 33.08 $ 21.00 Expected volatility 43.36 % 46.90 % 41.22 % 34.6 % Expected term (in years) 2.88 1.80 1.80 1.80 Risk-free interest rate 1.47 % 0.70 % 0.65 % 0.38 %</t>
  </si>
  <si>
    <t>Employee stock purchase plan activity</t>
  </si>
  <si>
    <t>Activity under the Company's ESPP for the six months ended October 1, 2017 is summarized in the following table: (in thousands, except per share amounts) Number of shares issued 219 Average issuance price $ 20.77 Number of shares available as of October 1, 2017 3,045</t>
  </si>
  <si>
    <t>Balance Sheet Detail (Tables)</t>
  </si>
  <si>
    <t>(in thousands) October 1, April 2, Inventories, net Raw materials $ 3,207 $ 2,017 Work-in-process 39,024 35,192 Finished goods 21,461 15,079 Total inventories, net $ 63,692 $ 52,288 Accounts receivable, net Accounts receivable, gross $ 112,636 $ 94,396 Allowances (6,948 ) (5,084 ) Total accounts receivable, net $ 105,688 $ 89,312 Property, plant and equipment, net Land $ 11,535 $ 11,535 Machinery and equipment 278,698 268,683 Building and leasehold improvements 50,178 49,022 Total property, plant and equipment, gross 340,411 329,240 Less: accumulated depreciation (1) (256,245 ) (248,279 ) Total property, plant and equipment, net $ 84,166 $ 80,961 Other accrued liabilities Accrued restructuring costs (2) $ 4,322 $ 4,841 Other (3) 23,755 15,364 Total other accrued liabilities $ 28,077 $ 20,205 Other long-term obligations Deferred compensation related liabilities $ 15,791 $ 15,024 Other (4) 10,743 3,870 Total other long-term liabilities $ 26,534 $ 18,894 (1) Depreciation expense was $7.1 million and $5.0 million for the three months ended October 1, 2017 and October 2, 2016 , respectively. Depreciation expense was $13.2 million and $10.2 million for the six months ended October 1, 2017 and October 2, 2016 . (2) Includes accrued severance costs related to integration, the disposed HSC business, and other restructuring actions. Refer to Note 13 for additional information. (3) Other current liabilities consist primarily of accrued royalties and outside commissions, current portion of deferred revenue, current portion of supplier obligations, current portion of lease payable, current portion of liability for contingent consideration, and other accrued unbilled expenses. (4) Other long-term obligations consist primarily of non-current portion of liability for contingent consideration, non-current portion of deferred revenue, non-current portion of lease payable, and other long-term accrued liabilities.</t>
  </si>
  <si>
    <t>Deferred Income on Shipments to Distributors (Tables)</t>
  </si>
  <si>
    <t>The components of deferred income on shipments to distributors as of October 1, 2017 and April 2, 2017 are as follows: (in thousands) October 1, April 2, Gross deferred revenue $ 3,671 $ 2,335 Gross deferred costs (848 ) (350 ) Deferred income on shipments to distributors $ 2,823 $ 1,985</t>
  </si>
  <si>
    <t>Accumulated Other Comprehensive Income (Loss) (Tables)</t>
  </si>
  <si>
    <t>Schedule of accumulated other comprehensive income (loss)</t>
  </si>
  <si>
    <t xml:space="preserve">Changes in accumulated other comprehensive income (loss) by component, net of tax, for the six months ended October 1, 2017 consisted of the following: (in thousands) Cumulative translation adjustments Unrealized gain (loss) on available-for-sale investments Pension adjustments Total Balance as of April 2, 2017 $ (6,043 ) $ (807 ) $ 65 $ (6,785 ) Other comprehensive income before reclassifications 2,631 222 — 2,853 Amounts reclassified out of accumulated other comprehensive loss — (10 ) — (10 ) Net current-period other comprehensive income gain 2,631 212 — 2,843 Balance as of October 1, 2017 $ (3,412 ) $ (595 ) $ 65 $ (3,942 ) Comprehensive income components consisted of: (in thousands) Six Months Ended October 1, 2017 Location Unrealized holding loss on available-for-sale investments $ 10 interest and other, net </t>
  </si>
  <si>
    <t>Goodwill and Intangible Assets, Net (Tables)</t>
  </si>
  <si>
    <t>Schedule of goodwill by reportable segment</t>
  </si>
  <si>
    <t>Goodwill balances by reportable segment as of October 1, 2017 and April 2, 2017 are as follows: Reportable Segments (in thousands) Communications Computing, Consumer and Industrial Total Balance as of April 2, 2017 $ 122,687 $ 184,238 $ 306,925 Additions - GigPeak acquisition (see Note 3) 18,613 94,579 113,192 Balance as of October 1, 2017 $ 141,300 $ 278,817 $ 420,117</t>
  </si>
  <si>
    <t>Summary of intangible assets balances</t>
  </si>
  <si>
    <t>Intangible asset balances as of October 1, 2017 and April 2, 2017 are summarized as follows: October 1, 2017 (in thousands) Gross Assets Accumulated Amortization Net Assets Purchased intangible assets: Developed technology $ 335,220 $ (211,334 ) $ 123,886 Trademarks 5,391 (5,391 ) — Customer relationships 201,997 (143,332 ) 58,665 Intellectual property licenses 14,886 (5,775 ) 9,111 Software license 7,831 (2,438 ) 5,393 Order backlog 200 (100 ) 100 Total amortizable purchased intangible assets 565,525 (368,370 ) 197,155 In-process research and development 10,200 — 10,200 Total purchased intangible assets $ 575,725 $ (368,370 ) $ 207,355 April 2, 2017 (in thousands) Gross Assets Accumulated Amortization Net Assets Purchased intangible assets: Developed technology $ 262,184 $ (199,851 ) $ 62,333 Trademarks 5,391 (5,347 ) 44 Customer relationships 173,097 (137,239 ) 35,858 Intellectual property licenses 16,196 (5,613 ) 10,583 Total purchased intangible assets $ 456,868 $ (348,050 ) $ 108,818</t>
  </si>
  <si>
    <t>Estimated remaining future amortization expense</t>
  </si>
  <si>
    <t>Based on the intangible assets recorded as of October 1, 2017 , and assuming no subsequent additions to or impairment of the underlying assets, the remaining estimated amortization expense is expected to be as follows (in thousands): Fiscal Year Amount 2018 (Remaining 6 months) $ 20,740 2019 41,002 2020 40,541 2021 39,417 2022 and thereafter 55,455 Total amortizable purchased intangible assets 197,155 In-process research and development 10,200 Total intangible assets $ 207,355</t>
  </si>
  <si>
    <t>Restructuring (Tables)</t>
  </si>
  <si>
    <t>Provision of restructuring charges and liability remaining</t>
  </si>
  <si>
    <t>The following table shows the provision of the restructuring charges and the liability remaining as of October 1, 2017 : (in thousands) Continuing Operations HSC (Discontinued Operations) Total Severance and related charges: Balance as of April 2, 2017 $ 3,414 $ 1,427 $ 4,841 Provision 2,291 — 2,291 Payments and other adjustments (2,810 ) — (2,810 ) Balance as of October 1, 2017 $ 2,895 $ 1,427 $ 4,322 Facility and related charges: Balance as of April 2, 2017 $ — $ — $ — Provision 2,542 — 2,542 Payments and other adjustments (158 ) — (158 ) Balance as of October 1, 2017 $ 2,384 $ — $ 2,384</t>
  </si>
  <si>
    <t>Convertible Senior Notes, Warrants, and Hedges (Tables)</t>
  </si>
  <si>
    <t>At the debt issuance date, the Convertible Notes, net of issuance costs, consist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balance sheet within additional paid-in capital. The following table includes total interest expense recognized related to the Convertible Notes during the three and six month periods ended October 1, 2017 and October 2, 2016 (in thousands): Three Months Ended Six Months Ended October 1, 2017 October 2, 2016 October 1, 2017 October 2, 2016 Contractual interest expense $ 827 $ 818 $ 1,653 $ 1,636 Amortization of debt discount 3,210 3,038 6,377 6,037 Amortization of debt issuance costs 270 270 540 540 $ 4,307 $ 4,126 $ 8,570 $ 8,213 The net liability component of Convertible Notes is comprised of the following as of October 1, 2017 (in thousands): Net carrying amount as of April 2, 2017 $ 285,541 Amortization of debt issuance costs during the period 540 Amortization of debt discount during the period 6,377 Net carrying amount as of October 1, 2017 $ 292,458</t>
  </si>
  <si>
    <t>Term B Loan (Tables)</t>
  </si>
  <si>
    <t>Schedule of long-term debt instruments</t>
  </si>
  <si>
    <t>The following table summarizes the outstanding borrowings from the Initial Term B Loan as of October 1, 2017 : (in thousands) October 1, 2017 Outstanding principal balance $ 199,000 Unamortized debt issuance costs and debt discount (5,338 ) Outstanding principal, net of unamortized debt issuance costs and debt discount $ 193,662 Classified as follows: Current portion of long-term debt $ 2,000 Long-term debt $ 191,662 The following table includes the total interest expense related to the Term B Loan recognized during the three and six months ended October 1, 2017 : Three Months Ended Six Months Ended (in thousands) October 1, 2017 October 1, 2017 Contractual interest expense $ 2,275 $ 4,381 Amortization of debt issuance costs and debt discount 205 409 Total $ 2,480 $ 4,790</t>
  </si>
  <si>
    <t>Segment Information (Tables)</t>
  </si>
  <si>
    <t>Schedule of reportable segments information</t>
  </si>
  <si>
    <t>The tables below provide information about these segments: Revenues by segment Three Months Ended Six Months Ended (in thousands) October 1, October 2, October 1, October 2, Communications $ 63,992 $ 65,374 $ 121,818 $ 144,194 Computing, Consumer and Industrial 140,406 118,685 279,293 231,993 Total revenues $ 204,398 $ 184,059 $ 401,111 $ 376,187 Income by segment Three Months Ended Six Months Ended (in thousands) October 1, October 2, October 1, October 2, Communications 26,005 20,685 $ 45,276 $ 49,173 Computing, Consumer and Industrial 27,061 27,138 57,473 50,430 Unallocated expenses: Amortization of intangible assets (8,963 ) (5,246 ) (19,804 ) (11,021 ) Inventory fair market value adjustment (2,011 ) (520 ) (6,092 ) (2,915 ) Assets impairment and other (917 ) — (917 ) (870 ) Stock-based compensation expense (12,950 ) (9,181 ) (24,770 ) (19,696 ) Severance, retention and facility closure costs (4,179 ) (5,002 ) (4,832 ) (16,939 ) Acquisition-related costs and other — (72 ) (2,225 ) (72 ) Interest expense and other, net (5,397 ) (3,032 ) (9,728 ) (5,931 ) Income before income taxes $ 18,649 $ 24,770 $ 34,381 $ 42,159</t>
  </si>
  <si>
    <t>Revenues from unaffiliated customers by shipment location</t>
  </si>
  <si>
    <t>Revenues from unaffiliated customers by geographic area, based on the customers' shipment locations, were as follows: Three Months Ended Six Months Ended (in thousands) October 1, October 2, October 1, October 2, Hong Kong $ 70,810 $ 61,721 $ 134,698 $ 135,650 Korea 21,275 18,809 39,437 35,515 Rest of Asia Pacific 62,781 63,070 127,317 121,125 Americas (1) 17,508 17,187 43,303 37,640 Europe 32,024 23,272 56,356 46,257 Total revenues $ 204,398 $ 184,059 $ 401,111 $ 376,187 (1) The revenues from the customers in the U.S. were $14.8 million and $15.5 million in the three months ended October 1, 2017 and October 2, 2016 , respectively. The revenue from the customers in the U.S. was $36.9 million and $34.2 million in the six months ended October 1, 2017 and October 2, 2016 , respectively.</t>
  </si>
  <si>
    <t>Property, plant and equipment by geographic region</t>
  </si>
  <si>
    <t>The Company’s significant operations outside of the United States include a test facility in each of Malaysia and Germany, design centers in the U.S., Canada and China, and sales subsidiaries in APAC and Europe. The Company's net property, plant and equipment are summarized below by geographic area: (in thousands) October 1, April 2, United States $ 39,896 $ 37,996 Malaysia 27,605 24,386 Germany 10,017 12,477 All other countries 6,648 6,102 Total property, plant and equipment, net $ 84,166 $ 80,961</t>
  </si>
  <si>
    <t>Interest Income and Other, Net (Tables)</t>
  </si>
  <si>
    <t>Components of interest income and other, net</t>
  </si>
  <si>
    <t>The components of interest income and other, net are summarized as follows: Three Months Ended Six Months Ended (in thousands) October 1, 2017 October 2, 2016 October 1, 2017 October 2, 2016 Interest income $ 836 $ 773 $ 1,593 $ 1,373 Other income, net 1,112 847 3,337 1,899 Interest income and other, net $ 1,948 $ 1,620 $ 4,930 $ 3,272</t>
  </si>
  <si>
    <t>Summary of Significant Accounting Policies - Narrative (Details) - USD ($) $ in Thousands</t>
  </si>
  <si>
    <t>Apr. 04, 2017</t>
  </si>
  <si>
    <t>New Accounting Pronouncement, Early Adoption [Line Items]</t>
  </si>
  <si>
    <t>Period during which shipment information are reported</t>
  </si>
  <si>
    <t>45 days</t>
  </si>
  <si>
    <t>Deferred tax recorded in prepayments and Other Current Assets and other assets</t>
  </si>
  <si>
    <t>GigPeak, Inc.</t>
  </si>
  <si>
    <t>Total purchase price</t>
  </si>
  <si>
    <t>Retained earnings | Accounting Standards Update 2016-09 | New Accounting Pronouncement, Early Adoption, Effect</t>
  </si>
  <si>
    <t>Cumulative-effect adjustment to retained earnings</t>
  </si>
  <si>
    <t>Net Income Per Share  - Schedule of Basic and Diluted Net Income Per Share (Details) - USD ($) $ / shares in Units, shares in Thousands, $ in Thousands</t>
  </si>
  <si>
    <t>Numerator (basic and diluted):</t>
  </si>
  <si>
    <t>Denominator:</t>
  </si>
  <si>
    <t>Weighted average common shares outstanding, basic (in shares)</t>
  </si>
  <si>
    <t>Dilutive effect of employee stock options, restricted stock units and performance stock units (in shares)</t>
  </si>
  <si>
    <t>Weighted average common shares outstanding, diluted (in shares)</t>
  </si>
  <si>
    <t>Basic net income per share (in dollars per share)</t>
  </si>
  <si>
    <t>Diluted net income per share (in dollars per share)</t>
  </si>
  <si>
    <t>Net Income Per Share - Narrative (Details) - $ / shares shares in Thousands</t>
  </si>
  <si>
    <t>Oct. 29, 2015</t>
  </si>
  <si>
    <t>Shares excluded from calculation because they were anti-dilutive (in shares)</t>
  </si>
  <si>
    <t>Convertible debt | 0.875% Convertible Senior Notes Due 2022</t>
  </si>
  <si>
    <t>Debt Instrument [Line Items]</t>
  </si>
  <si>
    <t>Interest rate</t>
  </si>
  <si>
    <t>0.875%</t>
  </si>
  <si>
    <t>Stock price trigger to convert convertible debt (in dollars per share)</t>
  </si>
  <si>
    <t>Warrant</t>
  </si>
  <si>
    <t>Initial strike price of warrants (in dollars per share)</t>
  </si>
  <si>
    <t>Acquisitions - Narrative (Details) - USD ($)</t>
  </si>
  <si>
    <t>Aug. 10, 2017</t>
  </si>
  <si>
    <t>Jul. 22, 2016</t>
  </si>
  <si>
    <t>Jul. 02, 2017</t>
  </si>
  <si>
    <t>Business Acquisition [Line Items]</t>
  </si>
  <si>
    <t>Payments to acquire assets</t>
  </si>
  <si>
    <t>Revenue attributable to Gigpeak</t>
  </si>
  <si>
    <t>Cash paid at closing</t>
  </si>
  <si>
    <t>Synkera Technologies, Inc.</t>
  </si>
  <si>
    <t>Contingent consideration liability</t>
  </si>
  <si>
    <t>Contingent cash consideration (up to)</t>
  </si>
  <si>
    <t>Period of cash consideration paid upon achievement of certain milestones</t>
  </si>
  <si>
    <t>3 years 6 months</t>
  </si>
  <si>
    <t>Selling, General and Administrative Expenses | GigPeak, Inc.</t>
  </si>
  <si>
    <t>Acquisition related costs</t>
  </si>
  <si>
    <t>Restricted Stock Units (RSUs)</t>
  </si>
  <si>
    <t>Compensation cost not yet recognized</t>
  </si>
  <si>
    <t>Compensation cost not yet recognized, period for recognition</t>
  </si>
  <si>
    <t>1 year 8 months 9 days</t>
  </si>
  <si>
    <t>Restricted Stock Units (RSUs) | GigPeak, Inc.</t>
  </si>
  <si>
    <t>Fair value of partially vested employee equity awards related to pre-combination services</t>
  </si>
  <si>
    <t>2 years 7 months 6 days</t>
  </si>
  <si>
    <t>Developed Technology</t>
  </si>
  <si>
    <t>Consideration transferred for assets</t>
  </si>
  <si>
    <t>Intangible assets acquired</t>
  </si>
  <si>
    <t>Estimated Useful Life (in years)</t>
  </si>
  <si>
    <t>7 years</t>
  </si>
  <si>
    <t>Developed technology | GigPeak, Inc.</t>
  </si>
  <si>
    <t>5 years</t>
  </si>
  <si>
    <t>Discount rate</t>
  </si>
  <si>
    <t>16.00%</t>
  </si>
  <si>
    <t>Customer relationships | GigPeak, Inc.</t>
  </si>
  <si>
    <t>17.00%</t>
  </si>
  <si>
    <t>Order backlog | GigPeak, Inc.</t>
  </si>
  <si>
    <t>1 year</t>
  </si>
  <si>
    <t>5.00%</t>
  </si>
  <si>
    <t>Software licenses</t>
  </si>
  <si>
    <t>In-process research and development (IPR&amp;D) | GigPeak, Inc.</t>
  </si>
  <si>
    <t>Maximum | Software licenses | GigPeak, Inc.</t>
  </si>
  <si>
    <t>Senior Notes | Term B Loan</t>
  </si>
  <si>
    <t>Principal amount of debt</t>
  </si>
  <si>
    <t>Acquisitions - Total Consideration (Details) - USD ($) $ in Thousands</t>
  </si>
  <si>
    <t>Total purchase price, net of cash acquired</t>
  </si>
  <si>
    <t>Cash paid to GigPeak shareholders</t>
  </si>
  <si>
    <t>Less: cash acquired</t>
  </si>
  <si>
    <t>Acquisitions - Assets Acquired and Liabilities Assumed (Details) - USD ($) $ in Thousands</t>
  </si>
  <si>
    <t>Revenue, Net</t>
  </si>
  <si>
    <t>Business Combination, Recognized Identifiable Assets Acquired, Goodwill, and Liabilities Assumed, Net [Abstract]</t>
  </si>
  <si>
    <t>Cash</t>
  </si>
  <si>
    <t>Accounts receivable</t>
  </si>
  <si>
    <t>Property, plant and equipment</t>
  </si>
  <si>
    <t>Intangible assets</t>
  </si>
  <si>
    <t>Business Combination, Acquisition Related Costs</t>
  </si>
  <si>
    <t>Acquisitions - Preliminary Allocation of Intangible Assets (Details) - GigPeak, Inc. - USD ($) $ in Thousands</t>
  </si>
  <si>
    <t>Total</t>
  </si>
  <si>
    <t>Developed technology</t>
  </si>
  <si>
    <t>Acquired Finite-lived Intangible Assets, Discount Rate</t>
  </si>
  <si>
    <t>Estimated Fair Value</t>
  </si>
  <si>
    <t>Customer contracts and related relationships</t>
  </si>
  <si>
    <t>Order backlog</t>
  </si>
  <si>
    <t>In-process research and development (IPR&amp;D)</t>
  </si>
  <si>
    <t>Business Combination, Contingent Consideration, Liability</t>
  </si>
  <si>
    <t>Maximum | Software licenses</t>
  </si>
  <si>
    <t>Acquisitions - Pro Forma Financial Information (Details) - USD ($) $ / shares in Units, $ in Thousands</t>
  </si>
  <si>
    <t>Divestitures (not accounted for as discontinued operations) - Narrative (Details) - Fox Enterprises Inc - USD ($) $ in Millions</t>
  </si>
  <si>
    <t>Oct. 03, 2016</t>
  </si>
  <si>
    <t>Jul. 03, 2016</t>
  </si>
  <si>
    <t>Income Statement, Balance Sheet and Additional Disclosures by Disposal Groups, Including Discontinued Operations [Line Items]</t>
  </si>
  <si>
    <t>Total impairment charge on long-lived assets included in the disposal group</t>
  </si>
  <si>
    <t>Proceeds from divestitures</t>
  </si>
  <si>
    <t>Loss on disposition of assets</t>
  </si>
  <si>
    <t>Fair Value Measurements - Schedule of Assets and Liabilities Measured at Fair Vlaue (Details) - Measured on a Recurring Basis - USD ($) $ in Thousands</t>
  </si>
  <si>
    <t>Quoted Prices in Active Markets for Identical Assets (Level 1)</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t>
  </si>
  <si>
    <t>Total assets measured at fair value</t>
  </si>
  <si>
    <t>Significant Other Observable Inputs (Level 2)</t>
  </si>
  <si>
    <t>Fair Value Measurements - Narrative (Details) - USD ($) $ in Millions</t>
  </si>
  <si>
    <t>Fair Value, Assets and Liabilities Measured on Recurring and Nonrecurring Basis [Line Items]</t>
  </si>
  <si>
    <t>Fair value of deferred compensation plan assets</t>
  </si>
  <si>
    <t>Fair value of convertible notes</t>
  </si>
  <si>
    <t>Measured on a Recurring Basis | Level 3</t>
  </si>
  <si>
    <t>Term B Loan | Level 2</t>
  </si>
  <si>
    <t>Outstanding principal balance</t>
  </si>
  <si>
    <t>SpectraBeam | Measured on a Recurring Basis | Level 3</t>
  </si>
  <si>
    <t>Asset Acquisition, Contingent Consideration, Liability</t>
  </si>
  <si>
    <t>Investments - Available-for-Sale (Details) - USD ($) $ in Thousands</t>
  </si>
  <si>
    <t>U.S. government treasuries and agencies securities</t>
  </si>
  <si>
    <t>Schedule of Available-for-sale Securities [Line Items]</t>
  </si>
  <si>
    <t>Cost</t>
  </si>
  <si>
    <t>Gross Unrealized Gains</t>
  </si>
  <si>
    <t>Gross Unrealized Losses</t>
  </si>
  <si>
    <t>Repurchase agreements</t>
  </si>
  <si>
    <t>Total available-for-sale investments</t>
  </si>
  <si>
    <t>Less amounts classified as cash equivalents</t>
  </si>
  <si>
    <t>Investments - Contractual Maturity (Details) $ in Thousands</t>
  </si>
  <si>
    <t>Oct. 01, 2017USD ($)</t>
  </si>
  <si>
    <t>Amortized Cost</t>
  </si>
  <si>
    <t>Due in 1 year or less</t>
  </si>
  <si>
    <t>Due in 1-2 years</t>
  </si>
  <si>
    <t>Due in 2-5 years</t>
  </si>
  <si>
    <t>Total investments in available-for-sale securities</t>
  </si>
  <si>
    <t>Investments - Unrealized Loss (Details) - USD ($) $ in Thousands</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Investments - Cost-Method (Details) - USD ($) $ in Millions</t>
  </si>
  <si>
    <t>Original cost of cost-method investment</t>
  </si>
  <si>
    <t>Cost Method Investments</t>
  </si>
  <si>
    <t>Stock-Based Employee Compensation (Options) (Narrative) (Details) $ / shares in Units, $ in Millions</t>
  </si>
  <si>
    <t>Apr. 04, 2017USD ($)shares</t>
  </si>
  <si>
    <t>Sep. 23, 2010</t>
  </si>
  <si>
    <t>Jul. 21, 2010shares</t>
  </si>
  <si>
    <t>Oct. 01, 2017USD ($)plan$ / sharesshares</t>
  </si>
  <si>
    <t>Sep. 30, 2004shares</t>
  </si>
  <si>
    <t>Share-based Compensation Arrangement by Share-based Payment Award [Line Items]</t>
  </si>
  <si>
    <t>Number of equity based plans (plans) | plan</t>
  </si>
  <si>
    <t>Compensation cost not yet recognized | $</t>
  </si>
  <si>
    <t>Employee Stock Option</t>
  </si>
  <si>
    <t>8 months 1 day</t>
  </si>
  <si>
    <t>Options vested and expected to vest (in shares)</t>
  </si>
  <si>
    <t>Options vested and expected to vest, weighted average exercise price (in dollars per share) | $ / shares</t>
  </si>
  <si>
    <t>Options vested and expecting to vest, weighted average remaining contractual term</t>
  </si>
  <si>
    <t>3 years 3 months 11 days</t>
  </si>
  <si>
    <t>Options vested and expected to vest, aggregate intrinsic value | $</t>
  </si>
  <si>
    <t>Options, fully vested, outstanding (in shares)</t>
  </si>
  <si>
    <t>Options, fully vested, outstanding, weighted average exercise price (in dollars per share) | $ / shares</t>
  </si>
  <si>
    <t>Options, fully vested, weighted average remaining contractual term</t>
  </si>
  <si>
    <t>3 years 22 days</t>
  </si>
  <si>
    <t>Options, fully vested, aggregate intrinsic value | $</t>
  </si>
  <si>
    <t>2008 Equity Plan | Restricted Stock Units (RSUs)</t>
  </si>
  <si>
    <t>Shares converted (in shares)</t>
  </si>
  <si>
    <t>2004 Equity Plan | Restricted Stock Units (RSUs)</t>
  </si>
  <si>
    <t>Award vesting period</t>
  </si>
  <si>
    <t>4 years</t>
  </si>
  <si>
    <t>Award vesting rights (percent)</t>
  </si>
  <si>
    <t>25.00%</t>
  </si>
  <si>
    <t>2004 Equity Plan | Employee Stock Option</t>
  </si>
  <si>
    <t>Number of shares available for grant (in shares)</t>
  </si>
  <si>
    <t>Original number of shares of reserved for issuance (in shares)</t>
  </si>
  <si>
    <t>Shares reserved for issuance under the amended plan (in shares)</t>
  </si>
  <si>
    <t>Increase in shares available after amendment (in shares)</t>
  </si>
  <si>
    <t>Original plan dilution factor to be equivalent to the amended plan (in shares)</t>
  </si>
  <si>
    <t>Expiration period</t>
  </si>
  <si>
    <t>One quarter of the shares vest from date of grant (in years)</t>
  </si>
  <si>
    <t>Months remaining for shares to vest after one year after grant</t>
  </si>
  <si>
    <t>36 months</t>
  </si>
  <si>
    <t>Minimum exercise price, percent of fair market value (not less than) (percent)</t>
  </si>
  <si>
    <t>100.00%</t>
  </si>
  <si>
    <t>Minimum vesting period of non-performance based full value awards made under the 2004 Plan (not less than)</t>
  </si>
  <si>
    <t>3 years</t>
  </si>
  <si>
    <t>Minimum vesting period performance based full value awards made under the 2004 Plan (not less than)</t>
  </si>
  <si>
    <t>Maximum percent of shares under the equity plan that may be granted to a participant without vesting provisions (up to) (percent)</t>
  </si>
  <si>
    <t>GigPeak, Inc. | Restricted Stock Units (RSUs)</t>
  </si>
  <si>
    <t>GigPeak, Inc. | 2008 Equity Plan | Restricted Stock Units (RSUs)</t>
  </si>
  <si>
    <t>Stock-Based Employee Compensation (Expense by Category) (Details) - USD ($) $ in Thousands</t>
  </si>
  <si>
    <t>Total stock-based compensation expense</t>
  </si>
  <si>
    <t>Cost of revenue</t>
  </si>
  <si>
    <t>Stock-Based Employee Compensation (Equity Instruments Other than Options) (Narrative) (Details) $ in Millions</t>
  </si>
  <si>
    <t>May 15, 2017</t>
  </si>
  <si>
    <t>Jun. 15, 2016</t>
  </si>
  <si>
    <t>Jun. 15, 2015</t>
  </si>
  <si>
    <t>Jun. 15, 2014</t>
  </si>
  <si>
    <t>May 31, 2017shares</t>
  </si>
  <si>
    <t>Jun. 30, 2016Installmentshares</t>
  </si>
  <si>
    <t>Jun. 28, 2015Installmentshares</t>
  </si>
  <si>
    <t>Jun. 29, 2014Installmentshares</t>
  </si>
  <si>
    <t>Oct. 01, 2017USD ($)shares</t>
  </si>
  <si>
    <t>Apr. 02, 2017shares</t>
  </si>
  <si>
    <t>Units outstanding (in shares)</t>
  </si>
  <si>
    <t>Equity instruments other than options, vested and expected to vest, outstanding (in shares)</t>
  </si>
  <si>
    <t>Equity instruments other than options, vested and expected to vest, weighted average remaining contractual term</t>
  </si>
  <si>
    <t>1 year 6 months 26 days</t>
  </si>
  <si>
    <t>Equity instruments other than options, vested and expected to vest, aggregate intrinsic value | $</t>
  </si>
  <si>
    <t>Granted (in shares)</t>
  </si>
  <si>
    <t>Market-Based Stock Units</t>
  </si>
  <si>
    <t>2 years</t>
  </si>
  <si>
    <t>1 year 3 months 7 days</t>
  </si>
  <si>
    <t>1 year 3 months 29 days</t>
  </si>
  <si>
    <t>Number of installments | Installment</t>
  </si>
  <si>
    <t>Expected term (in years)</t>
  </si>
  <si>
    <t>2 years 10 months 17 days</t>
  </si>
  <si>
    <t>1 year 9 months 18 days</t>
  </si>
  <si>
    <t>Maximum | Performance Shares</t>
  </si>
  <si>
    <t>Share based compensation, conversion to common stock ratio</t>
  </si>
  <si>
    <t>Stock-Based Employee Compensation (Stock Option Activity) (Details) - Employee Stock Option shares in Thousands</t>
  </si>
  <si>
    <t>Oct. 01, 2017$ / sharesshares</t>
  </si>
  <si>
    <t>Shares</t>
  </si>
  <si>
    <t>Beginning stock options outstanding (in shares) | shares</t>
  </si>
  <si>
    <t>Exercised (in shares) | shares</t>
  </si>
  <si>
    <t>Canceled (in shares) | shares</t>
  </si>
  <si>
    <t>Ending stock options outstanding (in shares) | shares</t>
  </si>
  <si>
    <t>Ending stock options exercisable (shares) | shares</t>
  </si>
  <si>
    <t>Price</t>
  </si>
  <si>
    <t>Beginning stock options outstanding (in dollars per share) | $ / shares</t>
  </si>
  <si>
    <t>Exercised (in dollars per share) | $ / shares</t>
  </si>
  <si>
    <t>Canceled (in dollars per share) | $ / shares</t>
  </si>
  <si>
    <t>Ending stock options outstanding (in dollars per share) | $ / shares</t>
  </si>
  <si>
    <t>Ending stock options exercisable (in dollars per share) | $ / shares</t>
  </si>
  <si>
    <t>Stock-Based Employee Compensation (Restricted and Performance-Based Stock Unit Activity) (Details) - Restricted Stock Units (RSUs) shares in Thousands</t>
  </si>
  <si>
    <t>Beginning Balance outstanding (in shares) | shares</t>
  </si>
  <si>
    <t>Granted (in shares) | shares</t>
  </si>
  <si>
    <t>Released (in shares) | shares</t>
  </si>
  <si>
    <t>Forfeited (in shares) | shares</t>
  </si>
  <si>
    <t>Ending Balance outstanding (in shares) | shares</t>
  </si>
  <si>
    <t>Weighted-average grant date fair value per share</t>
  </si>
  <si>
    <t>Beginning Balance outstanding (in dollars per share) | $ / shares</t>
  </si>
  <si>
    <t>Granted (in dollars per share) | $ / shares</t>
  </si>
  <si>
    <t>Released (in dollars per share) | $ / shares</t>
  </si>
  <si>
    <t>Forfeited (in dollars per share) | $ / shares</t>
  </si>
  <si>
    <t>Ending Balance outstanding (in dollars per share) | $ / shares</t>
  </si>
  <si>
    <t>Assumed from GigPeak acquisition (in shares) | shares</t>
  </si>
  <si>
    <t>Assumed from GigPeak acquisition (in dollars per share) | $ / shares</t>
  </si>
  <si>
    <t>Stock-Based Employee Compensation (Monte Carlo Assumptions) (Details) - Market-Based Stock Units - $ / shares</t>
  </si>
  <si>
    <t>May 31, 2017</t>
  </si>
  <si>
    <t>Estimated fair value (in dollars per share)</t>
  </si>
  <si>
    <t>Expected volatility (percent)</t>
  </si>
  <si>
    <t>43.36%</t>
  </si>
  <si>
    <t>46.90%</t>
  </si>
  <si>
    <t>41.22%</t>
  </si>
  <si>
    <t>34.60%</t>
  </si>
  <si>
    <t>Risk-free interest rate (percent)</t>
  </si>
  <si>
    <t>1.47%</t>
  </si>
  <si>
    <t>0.70%</t>
  </si>
  <si>
    <t>0.65%</t>
  </si>
  <si>
    <t>0.38%</t>
  </si>
  <si>
    <t>Share-Based Employee Compensation (Employee Stock Purchase Plan) (Details) - ESPP - USD ($)</t>
  </si>
  <si>
    <t>Sep. 13, 2012</t>
  </si>
  <si>
    <t>Sep. 12, 2012</t>
  </si>
  <si>
    <t>Jun. 18, 2009</t>
  </si>
  <si>
    <t>Limit of fair market value any one employee can purchase per year</t>
  </si>
  <si>
    <t>Additional shares authorized for future issuance (in shares)</t>
  </si>
  <si>
    <t>Number of shares issued (in shares)</t>
  </si>
  <si>
    <t>Average issuance price (in dollars per share)</t>
  </si>
  <si>
    <t>Number of shares available as of July 2, 2017 (in shares)</t>
  </si>
  <si>
    <t>Stockholders' Equity - Narrative (Details) - USD ($) shares in Millions</t>
  </si>
  <si>
    <t>Jul. 28, 2017</t>
  </si>
  <si>
    <t>Number of shares repurchased (shares)</t>
  </si>
  <si>
    <t>Treasury Stock, Value, Acquired, Cost Method</t>
  </si>
  <si>
    <t>Stock Repurchase Program, Authorized Amount</t>
  </si>
  <si>
    <t>Amount available for future purchase</t>
  </si>
  <si>
    <t>Balance Sheet Detail - Additional Information (Details) - USD ($) $ in Thousands</t>
  </si>
  <si>
    <t>Inventories, net</t>
  </si>
  <si>
    <t>Raw materials</t>
  </si>
  <si>
    <t>Work-in-process</t>
  </si>
  <si>
    <t>Finished goods</t>
  </si>
  <si>
    <t>Total inventories, net</t>
  </si>
  <si>
    <t>Accounts receivable, gross</t>
  </si>
  <si>
    <t>Allowances</t>
  </si>
  <si>
    <t>Total accounts receivable, net</t>
  </si>
  <si>
    <t>Total property, plant and equipment, gross</t>
  </si>
  <si>
    <t>Less: accumulated depreciation</t>
  </si>
  <si>
    <t>Total property, plant and equipment, net</t>
  </si>
  <si>
    <t>Accrued restructuring costs</t>
  </si>
  <si>
    <t>Other</t>
  </si>
  <si>
    <t>Total other accrued liabilities</t>
  </si>
  <si>
    <t>Other long-term obligations</t>
  </si>
  <si>
    <t>Deferred compensation related liabilities</t>
  </si>
  <si>
    <t>Total other long-term liabilities</t>
  </si>
  <si>
    <t>Depreciation expense</t>
  </si>
  <si>
    <t>Land</t>
  </si>
  <si>
    <t>Machinery and equipment</t>
  </si>
  <si>
    <t>Building and leasehold improvements</t>
  </si>
  <si>
    <t>Deferred Income on Shipments to Distributors (Components) (Details) - USD ($) $ in Thousands</t>
  </si>
  <si>
    <t>Deferred Revenue Arrangement [Line Items]</t>
  </si>
  <si>
    <t>Gross deferred revenue</t>
  </si>
  <si>
    <t>Gross deferred costs</t>
  </si>
  <si>
    <t>Minimum</t>
  </si>
  <si>
    <t>Discount from list price billed to the customer (percent)</t>
  </si>
  <si>
    <t>Maximum</t>
  </si>
  <si>
    <t>30.00%</t>
  </si>
  <si>
    <t>Accumulated Other Comprehensive Income (Loss)  - Reclassification Out of AOCI By Component (Details) $ in Thousands</t>
  </si>
  <si>
    <t>Accumulated Other Comprehensive Income (Loss), Net of Tax [Roll Forward]</t>
  </si>
  <si>
    <t>Balance, beginning</t>
  </si>
  <si>
    <t>Other comprehensive income before reclassifications</t>
  </si>
  <si>
    <t>Amounts reclassified out of accumulated other comprehensive loss</t>
  </si>
  <si>
    <t>Net current-period other comprehensive income gain</t>
  </si>
  <si>
    <t>Balance, ending</t>
  </si>
  <si>
    <t>Accumulated other comprehensive income (loss)</t>
  </si>
  <si>
    <t>Cumulative translation adjustments</t>
  </si>
  <si>
    <t>Unrealized gain (loss) on available-for-sale investments</t>
  </si>
  <si>
    <t>Pension adjustments</t>
  </si>
  <si>
    <t>Accumulated Other Comprehensive Income (Loss) - Components of Reclassification Out of Comprehensive Income (Details) - USD ($) $ in Thousands</t>
  </si>
  <si>
    <t>Reclassification Adjustment out of Accumulated Other Comprehensive Income [Line Items]</t>
  </si>
  <si>
    <t>Unrealized holding loss on available-for-sale investments | Reclassification out of accumulated other comprehensive income</t>
  </si>
  <si>
    <t>Goodwill and Intangible Assets, Net - Goodwill by Segment (Details) $ in Thousands</t>
  </si>
  <si>
    <t>Goodwill [Roll Forward]</t>
  </si>
  <si>
    <t>Balance as of April 2, 2017</t>
  </si>
  <si>
    <t>Balance as of October 1, 2017</t>
  </si>
  <si>
    <t>Communications</t>
  </si>
  <si>
    <t>Computing, Consumer and Industrial</t>
  </si>
  <si>
    <t>Additions - GigPeak acquisition</t>
  </si>
  <si>
    <t>GigPeak, Inc. | Communications</t>
  </si>
  <si>
    <t>GigPeak, Inc. | Computing, Consumer and Industrial</t>
  </si>
  <si>
    <t>Goodwill and Intangible Assets, Net - Intangible Assets (Details) - USD ($) $ in Thousands</t>
  </si>
  <si>
    <t>Acquired Finite-Lived Intangible Assets [Line Items]</t>
  </si>
  <si>
    <t>Gross Assets</t>
  </si>
  <si>
    <t>Accumulated Amortization</t>
  </si>
  <si>
    <t>Net Assets</t>
  </si>
  <si>
    <t>Trademarks</t>
  </si>
  <si>
    <t>Customer relationships</t>
  </si>
  <si>
    <t>Intellectual property licenses</t>
  </si>
  <si>
    <t>Total amortizable purchased intangible assets</t>
  </si>
  <si>
    <t>In-process research and development</t>
  </si>
  <si>
    <t>Goodwill and Intangible Assets, Net - Narrative (Details) - USD ($) $ in Thousands</t>
  </si>
  <si>
    <t>Finite-Lived Intangible Assets [Line Items]</t>
  </si>
  <si>
    <t>Accumulated goodwill impairment loss</t>
  </si>
  <si>
    <t>Amortization expense of intangible assets</t>
  </si>
  <si>
    <t>Accelerated amortization of intangible assets</t>
  </si>
  <si>
    <t>Useful lives</t>
  </si>
  <si>
    <t>Software licenses purchased</t>
  </si>
  <si>
    <t>Goodwill and Intangible Assets, Net - Amortization (Details) - USD ($) $ in Thousands</t>
  </si>
  <si>
    <t>2018 (Remaining 6 months)</t>
  </si>
  <si>
    <t>2022 and thereafter</t>
  </si>
  <si>
    <t>Restructuring - Provision of Charges and Liability (Details) $ in Thousands</t>
  </si>
  <si>
    <t>Employee severance</t>
  </si>
  <si>
    <t>Restructuring Reserve</t>
  </si>
  <si>
    <t>Provision</t>
  </si>
  <si>
    <t>Payments and other adjustments</t>
  </si>
  <si>
    <t>Employee severance | Continuing Operations</t>
  </si>
  <si>
    <t>Employee severance | HSC (Discontinued Operations)</t>
  </si>
  <si>
    <t>Facility and related charges</t>
  </si>
  <si>
    <t>Facility and related charges | Continuing Operations</t>
  </si>
  <si>
    <t>Facility and related charges | HSC (Discontinued Operations)</t>
  </si>
  <si>
    <t>Restructuring - Narrative (Details) $ in Thousands</t>
  </si>
  <si>
    <t>12 Months Ended</t>
  </si>
  <si>
    <t>Jul. 02, 2017USD ($)</t>
  </si>
  <si>
    <t>Apr. 02, 2017USD ($)employee</t>
  </si>
  <si>
    <t>Dec. 31, 2017USD ($)</t>
  </si>
  <si>
    <t>Restructuring Cost and Reserve [Line Items]</t>
  </si>
  <si>
    <t>Accrued Liabilities</t>
  </si>
  <si>
    <t>Other Restructuring Plan - 2017 Restructuring</t>
  </si>
  <si>
    <t>Deferred Long-term Liability Charges</t>
  </si>
  <si>
    <t>Restructuring charges</t>
  </si>
  <si>
    <t>Payments for restructuring actions</t>
  </si>
  <si>
    <t>Accrued balance for employee severance costs</t>
  </si>
  <si>
    <t>Employee severance | Automotive and Industrial Division (AID) Plan</t>
  </si>
  <si>
    <t>Employee severance | Radio Frequency (RF) Plan</t>
  </si>
  <si>
    <t>Employee severance | HSBC Business</t>
  </si>
  <si>
    <t>Employee severance | Other Restructuring Plan - 2017 Restructuring</t>
  </si>
  <si>
    <t>Number of reduced headcount (employees)</t>
  </si>
  <si>
    <t>Scenario, Forecast | Employee severance | Automotive and Industrial Division (AID) Plan</t>
  </si>
  <si>
    <t>Other Long Term Liabilities</t>
  </si>
  <si>
    <t>Other Accrued Liabilities</t>
  </si>
  <si>
    <t>Commitments and Contingencies - Narrative (Details) $ in Millions</t>
  </si>
  <si>
    <t>1 Months Ended</t>
  </si>
  <si>
    <t>Nov. 30, 2016patent</t>
  </si>
  <si>
    <t>Sep. 30, 2012defendant</t>
  </si>
  <si>
    <t>Jan. 31, 2012defendant</t>
  </si>
  <si>
    <t>Apr. 02, 2017USD ($)</t>
  </si>
  <si>
    <t>Loss Contingencies [Line Items]</t>
  </si>
  <si>
    <t>Warranty accrual | $</t>
  </si>
  <si>
    <t>Patents allegedly infringed, number | patent</t>
  </si>
  <si>
    <t>Maxim I Properties Litigation | Environmental Violation</t>
  </si>
  <si>
    <t>Number of defendants (more than)</t>
  </si>
  <si>
    <t>Generator of Hazardous Waste Litigation | Environmental Violation</t>
  </si>
  <si>
    <t>Employee Benefit Plans - Narrative (Details) - USD ($) $ in Millions</t>
  </si>
  <si>
    <t>Deferred Compensation Arrangement with Individual, Postretirement Benefits [Line Items]</t>
  </si>
  <si>
    <t>Cost recognized for matching contributions</t>
  </si>
  <si>
    <t>Foreign Plan</t>
  </si>
  <si>
    <t>Deferred compensation liability</t>
  </si>
  <si>
    <t>United States Postretirement Benefit Plan of US Entity</t>
  </si>
  <si>
    <t>Participant balances percent vested (percent)</t>
  </si>
  <si>
    <t>Deferred compensation plan obligations</t>
  </si>
  <si>
    <t>Deferred compensation plan assets</t>
  </si>
  <si>
    <t>Convertible Senior Notes, Warrants, and Hedges - Offering (Details)</t>
  </si>
  <si>
    <t>Nov. 04, 2015$ / shares</t>
  </si>
  <si>
    <t>Nov. 03, 2015USD ($)</t>
  </si>
  <si>
    <t>Oct. 02, 2016USD ($)</t>
  </si>
  <si>
    <t>Apr. 03, 2016USD ($)</t>
  </si>
  <si>
    <t>Oct. 29, 2015USD ($)</t>
  </si>
  <si>
    <t>Conversion ratio on convertible debt</t>
  </si>
  <si>
    <t>Convertible debt</t>
  </si>
  <si>
    <t>Contractual interest expense</t>
  </si>
  <si>
    <t>Convertible Notes, net</t>
  </si>
  <si>
    <t>Stock price trigger to convert convertible debt (in dollars per share) | $ / shares</t>
  </si>
  <si>
    <t>Convertible Senior Notes, Warrants, and Hedges - Components (Details) - USD ($) $ in Thousands</t>
  </si>
  <si>
    <t>Nov. 03, 2015</t>
  </si>
  <si>
    <t>Liability component</t>
  </si>
  <si>
    <t>Outstanding principal, net of unamortized debt issuance costs</t>
  </si>
  <si>
    <t>Principal</t>
  </si>
  <si>
    <t>Less: Issuance cost</t>
  </si>
  <si>
    <t>Equity component</t>
  </si>
  <si>
    <t>Allocated amount</t>
  </si>
  <si>
    <t>Net carrying amount</t>
  </si>
  <si>
    <t>Convertible Senior Notes, Warrants, and Hedges - Net Carrying Amount Rollforward (Details) - USD ($) $ in Thousands</t>
  </si>
  <si>
    <t>Convertible Debt Carrying Amount [Roll Forward]</t>
  </si>
  <si>
    <t>Net carrying amount, beginning of period</t>
  </si>
  <si>
    <t>Net carrying amount, end of period</t>
  </si>
  <si>
    <t>Amortization of debt issuance costs during the period</t>
  </si>
  <si>
    <t>Amortization of debt discount during the period</t>
  </si>
  <si>
    <t>Convertible Senior Notes, Warrants, and Hedges - Hedge and Warrant Transactions (Details) - JPMorgan Chase Bank, National Association $ / shares in Units, $ in Millions</t>
  </si>
  <si>
    <t>Nov. 03, 2015USD ($)$ / option</t>
  </si>
  <si>
    <t>Oct. 01, 2017USD ($)$ / shares</t>
  </si>
  <si>
    <t>Initial Bond Hedge</t>
  </si>
  <si>
    <t>Derivative [Line Items]</t>
  </si>
  <si>
    <t>Payments for hedge</t>
  </si>
  <si>
    <t>Bond hedge strike price (in dollars per share) | $ / option</t>
  </si>
  <si>
    <t>Initial Warrant Transaction</t>
  </si>
  <si>
    <t>Proceeds from issuance of warrants</t>
  </si>
  <si>
    <t>Initial strike price of warrants (in dollars per share) | $ / shares</t>
  </si>
  <si>
    <t>Additional Bond Hedge</t>
  </si>
  <si>
    <t>Term B Loan  - Narrative (Details) - USD ($)</t>
  </si>
  <si>
    <t>Sep. 30, 2017</t>
  </si>
  <si>
    <t>Jun. 30, 2017</t>
  </si>
  <si>
    <t>Proceeds of initial term B loan</t>
  </si>
  <si>
    <t>Payment of term B loan principal</t>
  </si>
  <si>
    <t>Debt instrument, term</t>
  </si>
  <si>
    <t>Percentage of original principal amount to be repaid</t>
  </si>
  <si>
    <t>0.25%</t>
  </si>
  <si>
    <t>Basis spread on variable rate</t>
  </si>
  <si>
    <t>2.00%</t>
  </si>
  <si>
    <t>Interest rate during period</t>
  </si>
  <si>
    <t>4.23%</t>
  </si>
  <si>
    <t>4.15%</t>
  </si>
  <si>
    <t>Senior Notes | Term B Loan | LIBOR</t>
  </si>
  <si>
    <t>3.00%</t>
  </si>
  <si>
    <t>Senior Notes | Term B Loan | Base Rate</t>
  </si>
  <si>
    <t>Term B Loan - Schedule of Outstanding Borrowings (Details) - Senior Notes - Term B Loan $ in Thousands</t>
  </si>
  <si>
    <t>Unamortized debt issuance costs and debt discount</t>
  </si>
  <si>
    <t>Outstanding principal, net of unamortized debt issuance costs and debt discount</t>
  </si>
  <si>
    <t>Current portion of long-term debt</t>
  </si>
  <si>
    <t>Long-term debt</t>
  </si>
  <si>
    <t>Term B Loan - Schedule of Interest Expense (Details) - Senior Notes - Term B Loan - USD ($) $ in Thousands</t>
  </si>
  <si>
    <t>Income Taxes - Narrative (Details) - USD ($) $ in Thousands</t>
  </si>
  <si>
    <t>Apr. 03, 2016</t>
  </si>
  <si>
    <t>Effective Income Tax Rate Reconciliation, State and Local Income Taxes, Percent</t>
  </si>
  <si>
    <t>35.00%</t>
  </si>
  <si>
    <t>Amortization of Deferred Charges</t>
  </si>
  <si>
    <t>Percentage of future foreign generated cash</t>
  </si>
  <si>
    <t>Segment Information - Revenues (Details) - USD ($) $ in Thousands</t>
  </si>
  <si>
    <t>Segment Reporting Information [Line Items]</t>
  </si>
  <si>
    <t>Hong Kong</t>
  </si>
  <si>
    <t>Korea</t>
  </si>
  <si>
    <t>Rest of Asia Pacific</t>
  </si>
  <si>
    <t>Americas</t>
  </si>
  <si>
    <t>Europe</t>
  </si>
  <si>
    <t>United States</t>
  </si>
  <si>
    <t>Segment Information - Income (Details) - USD ($) $ in Thousands</t>
  </si>
  <si>
    <t>Stock-based compensation expense</t>
  </si>
  <si>
    <t>Interest expense and other, net</t>
  </si>
  <si>
    <t>Unallocated expenses</t>
  </si>
  <si>
    <t>Inventory fair market value adjustment</t>
  </si>
  <si>
    <t>Assets impairment and other</t>
  </si>
  <si>
    <t>Severance, retention and facility closure costs</t>
  </si>
  <si>
    <t>Acquisition-related costs and other</t>
  </si>
  <si>
    <t>Communications | Operating Segments</t>
  </si>
  <si>
    <t>Computing, Consumer and Industrial | Operating Segments</t>
  </si>
  <si>
    <t>Segment Information - Narrative (Details) $ in Thousands</t>
  </si>
  <si>
    <t>Oct. 01, 2017USD ($)customer</t>
  </si>
  <si>
    <t>Oct. 02, 2016USD ($)customer</t>
  </si>
  <si>
    <t>Apr. 02, 2017customer</t>
  </si>
  <si>
    <t>Revenue, Major Customer [Line Items]</t>
  </si>
  <si>
    <t>Revenues | $</t>
  </si>
  <si>
    <t>Revenue | Customer Concentration Risk</t>
  </si>
  <si>
    <t>Number of significant distributors | customer</t>
  </si>
  <si>
    <t>Revenue | Customer Concentration Risk | Samsung</t>
  </si>
  <si>
    <t>Concentration risk (percentage)</t>
  </si>
  <si>
    <t>10.00%</t>
  </si>
  <si>
    <t>Revenue | Customer Concentration Risk | Uniquest</t>
  </si>
  <si>
    <t>13.00%</t>
  </si>
  <si>
    <t>12.00%</t>
  </si>
  <si>
    <t>Revenue | Customer Concentration Risk | Avnet</t>
  </si>
  <si>
    <t>15.00%</t>
  </si>
  <si>
    <t>11.00%</t>
  </si>
  <si>
    <t>14.00%</t>
  </si>
  <si>
    <t>Revenue | Customer Concentration Risk | Sk Hynix</t>
  </si>
  <si>
    <t>Accounts Receivable | Customer Concentration Risk</t>
  </si>
  <si>
    <t>Accounts Receivable | Customer Concentration Risk | Significant Distributor 1</t>
  </si>
  <si>
    <t>Accounts Receivable | Customer Concentration Risk | Significant Distributor 2</t>
  </si>
  <si>
    <t>Segment Information - Property Plant and Equipment (Details) - USD ($) $ in Thousands</t>
  </si>
  <si>
    <t>Malaysia</t>
  </si>
  <si>
    <t>Germany</t>
  </si>
  <si>
    <t>All other countries</t>
  </si>
  <si>
    <t>Interest Income and Other, Net - Components of Interest Income (Details) - USD ($) $ in Thousands</t>
  </si>
  <si>
    <t>Interest income</t>
  </si>
  <si>
    <t>Other incom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361</v>
      </c>
    </row>
    <row r="6" spans="1:3">
      <c r="A6" s="4" t="s">
        <v>8</v>
      </c>
      <c r="B6" s="4" t="s">
        <v>9</v>
      </c>
    </row>
    <row r="7" spans="1:3">
      <c r="A7" s="4" t="s">
        <v>10</v>
      </c>
      <c r="B7" s="4" t="s">
        <v>11</v>
      </c>
    </row>
    <row r="8" spans="1:3">
      <c r="A8" s="4" t="s">
        <v>12</v>
      </c>
      <c r="C8" s="5" t="n">
        <v>13283480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7897</v>
      </c>
      <c r="C3" s="7" t="n">
        <v>214554</v>
      </c>
    </row>
    <row r="4" spans="1:3">
      <c r="A4" s="4" t="s">
        <v>26</v>
      </c>
      <c r="B4" s="5" t="n">
        <v>222623</v>
      </c>
      <c r="C4" s="5" t="n">
        <v>191492</v>
      </c>
    </row>
    <row r="5" spans="1:3">
      <c r="A5" s="4" t="s">
        <v>27</v>
      </c>
      <c r="B5" s="5" t="n">
        <v>105688</v>
      </c>
      <c r="C5" s="5" t="n">
        <v>89312</v>
      </c>
    </row>
    <row r="6" spans="1:3">
      <c r="A6" s="4" t="s">
        <v>28</v>
      </c>
      <c r="B6" s="5" t="n">
        <v>63692</v>
      </c>
      <c r="C6" s="5" t="n">
        <v>52288</v>
      </c>
    </row>
    <row r="7" spans="1:3">
      <c r="A7" s="4" t="s">
        <v>29</v>
      </c>
      <c r="B7" s="5" t="n">
        <v>14386</v>
      </c>
      <c r="C7" s="5" t="n">
        <v>13054</v>
      </c>
    </row>
    <row r="8" spans="1:3">
      <c r="A8" s="4" t="s">
        <v>30</v>
      </c>
      <c r="B8" s="5" t="n">
        <v>554286</v>
      </c>
      <c r="C8" s="5" t="n">
        <v>560700</v>
      </c>
    </row>
    <row r="9" spans="1:3">
      <c r="A9" s="4" t="s">
        <v>31</v>
      </c>
      <c r="B9" s="5" t="n">
        <v>84166</v>
      </c>
      <c r="C9" s="5" t="n">
        <v>80961</v>
      </c>
    </row>
    <row r="10" spans="1:3">
      <c r="A10" s="4" t="s">
        <v>32</v>
      </c>
      <c r="B10" s="5" t="n">
        <v>420117</v>
      </c>
      <c r="C10" s="5" t="n">
        <v>306925</v>
      </c>
    </row>
    <row r="11" spans="1:3">
      <c r="A11" s="4" t="s">
        <v>33</v>
      </c>
      <c r="B11" s="5" t="n">
        <v>207355</v>
      </c>
      <c r="C11" s="5" t="n">
        <v>108818</v>
      </c>
    </row>
    <row r="12" spans="1:3">
      <c r="A12" s="4" t="s">
        <v>34</v>
      </c>
      <c r="B12" s="5" t="n">
        <v>87696</v>
      </c>
      <c r="C12" s="5" t="n">
        <v>85831</v>
      </c>
    </row>
    <row r="13" spans="1:3">
      <c r="A13" s="4" t="s">
        <v>35</v>
      </c>
      <c r="B13" s="5" t="n">
        <v>62408</v>
      </c>
      <c r="C13" s="5" t="n">
        <v>40399</v>
      </c>
    </row>
    <row r="14" spans="1:3">
      <c r="A14" s="4" t="s">
        <v>36</v>
      </c>
      <c r="B14" s="5" t="n">
        <v>1416028</v>
      </c>
      <c r="C14" s="5" t="n">
        <v>1183634</v>
      </c>
    </row>
    <row r="15" spans="1:3">
      <c r="A15" s="3" t="s">
        <v>37</v>
      </c>
    </row>
    <row r="16" spans="1:3">
      <c r="A16" s="4" t="s">
        <v>38</v>
      </c>
      <c r="B16" s="5" t="n">
        <v>38768</v>
      </c>
      <c r="C16" s="5" t="n">
        <v>42020</v>
      </c>
    </row>
    <row r="17" spans="1:3">
      <c r="A17" s="4" t="s">
        <v>39</v>
      </c>
      <c r="B17" s="5" t="n">
        <v>30630</v>
      </c>
      <c r="C17" s="5" t="n">
        <v>26624</v>
      </c>
    </row>
    <row r="18" spans="1:3">
      <c r="A18" s="4" t="s">
        <v>40</v>
      </c>
      <c r="B18" s="5" t="n">
        <v>2823</v>
      </c>
      <c r="C18" s="5" t="n">
        <v>1985</v>
      </c>
    </row>
    <row r="19" spans="1:3">
      <c r="A19" s="4" t="s">
        <v>41</v>
      </c>
      <c r="B19" s="5" t="n">
        <v>2000</v>
      </c>
      <c r="C19" s="5" t="n">
        <v>0</v>
      </c>
    </row>
    <row r="20" spans="1:3">
      <c r="A20" s="4" t="s">
        <v>42</v>
      </c>
      <c r="B20" s="5" t="n">
        <v>28077</v>
      </c>
      <c r="C20" s="5" t="n">
        <v>20205</v>
      </c>
    </row>
    <row r="21" spans="1:3">
      <c r="A21" s="4" t="s">
        <v>43</v>
      </c>
      <c r="B21" s="5" t="n">
        <v>102298</v>
      </c>
      <c r="C21" s="5" t="n">
        <v>90834</v>
      </c>
    </row>
    <row r="22" spans="1:3">
      <c r="A22" s="4" t="s">
        <v>44</v>
      </c>
      <c r="B22" s="5" t="n">
        <v>11406</v>
      </c>
      <c r="C22" s="5" t="n">
        <v>13835</v>
      </c>
    </row>
    <row r="23" spans="1:3">
      <c r="A23" s="4" t="s">
        <v>45</v>
      </c>
      <c r="B23" s="5" t="n">
        <v>4613</v>
      </c>
      <c r="C23" s="5" t="n">
        <v>867</v>
      </c>
    </row>
    <row r="24" spans="1:3">
      <c r="A24" s="4" t="s">
        <v>46</v>
      </c>
      <c r="B24" s="5" t="n">
        <v>292458</v>
      </c>
      <c r="C24" s="5" t="n">
        <v>285541</v>
      </c>
    </row>
    <row r="25" spans="1:3">
      <c r="A25" s="4" t="s">
        <v>47</v>
      </c>
      <c r="B25" s="5" t="n">
        <v>191662</v>
      </c>
      <c r="C25" s="5" t="n">
        <v>0</v>
      </c>
    </row>
    <row r="26" spans="1:3">
      <c r="A26" s="4" t="s">
        <v>48</v>
      </c>
      <c r="B26" s="5" t="n">
        <v>26534</v>
      </c>
      <c r="C26" s="5" t="n">
        <v>18894</v>
      </c>
    </row>
    <row r="27" spans="1:3">
      <c r="A27" s="4" t="s">
        <v>49</v>
      </c>
      <c r="B27" s="5" t="n">
        <v>628971</v>
      </c>
      <c r="C27" s="5" t="n">
        <v>409971</v>
      </c>
    </row>
    <row r="28" spans="1:3">
      <c r="A28" s="4" t="s">
        <v>50</v>
      </c>
      <c r="B28" s="4" t="s">
        <v>51</v>
      </c>
      <c r="C28" s="4" t="s">
        <v>51</v>
      </c>
    </row>
    <row r="29" spans="1:3">
      <c r="A29" s="3" t="s">
        <v>52</v>
      </c>
    </row>
    <row r="30" spans="1:3">
      <c r="A30" s="4" t="s">
        <v>53</v>
      </c>
      <c r="B30" s="5" t="n">
        <v>0</v>
      </c>
      <c r="C30" s="5" t="n">
        <v>0</v>
      </c>
    </row>
    <row r="31" spans="1:3">
      <c r="A31" s="4" t="s">
        <v>54</v>
      </c>
      <c r="B31" s="5" t="n">
        <v>133</v>
      </c>
      <c r="C31" s="5" t="n">
        <v>133</v>
      </c>
    </row>
    <row r="32" spans="1:3">
      <c r="A32" s="4" t="s">
        <v>55</v>
      </c>
      <c r="B32" s="5" t="n">
        <v>2719119</v>
      </c>
      <c r="C32" s="5" t="n">
        <v>2685649</v>
      </c>
    </row>
    <row r="33" spans="1:3">
      <c r="A33" s="4" t="s">
        <v>56</v>
      </c>
      <c r="B33" s="5" t="n">
        <v>-1674628</v>
      </c>
      <c r="C33" s="5" t="n">
        <v>-1616315</v>
      </c>
    </row>
    <row r="34" spans="1:3">
      <c r="A34" s="4" t="s">
        <v>57</v>
      </c>
      <c r="B34" s="5" t="n">
        <v>-253625</v>
      </c>
      <c r="C34" s="5" t="n">
        <v>-289019</v>
      </c>
    </row>
    <row r="35" spans="1:3">
      <c r="A35" s="4" t="s">
        <v>58</v>
      </c>
      <c r="B35" s="5" t="n">
        <v>-3942</v>
      </c>
      <c r="C35" s="5" t="n">
        <v>-6785</v>
      </c>
    </row>
    <row r="36" spans="1:3">
      <c r="A36" s="4" t="s">
        <v>59</v>
      </c>
      <c r="B36" s="5" t="n">
        <v>787057</v>
      </c>
      <c r="C36" s="5" t="n">
        <v>773663</v>
      </c>
    </row>
    <row r="37" spans="1:3">
      <c r="A37" s="4" t="s">
        <v>60</v>
      </c>
      <c r="B37" s="7" t="n">
        <v>1416028</v>
      </c>
      <c r="C37" s="7" t="n">
        <v>1183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8" t="n">
        <v>0.001</v>
      </c>
      <c r="C6" s="8" t="n">
        <v>0.001</v>
      </c>
    </row>
    <row r="7" spans="1:3">
      <c r="A7" s="4" t="s">
        <v>67</v>
      </c>
      <c r="B7" s="5" t="n">
        <v>350000000</v>
      </c>
      <c r="C7" s="5" t="n">
        <v>350000000</v>
      </c>
    </row>
    <row r="8" spans="1:3">
      <c r="A8" s="4" t="s">
        <v>68</v>
      </c>
      <c r="B8" s="5" t="n">
        <v>132991000</v>
      </c>
      <c r="C8" s="5" t="n">
        <v>133175000</v>
      </c>
    </row>
    <row r="9" spans="1:3">
      <c r="A9" s="4" t="s">
        <v>69</v>
      </c>
      <c r="B9" s="5" t="n">
        <v>124348000</v>
      </c>
      <c r="C9" s="5" t="n">
        <v>1219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69</v>
      </c>
    </row>
    <row r="4" spans="1:2">
      <c r="A4" s="4" t="s">
        <v>168</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2</v>
      </c>
    </row>
    <row r="4" spans="1:2">
      <c r="A4" s="4" t="s">
        <v>40</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0</v>
      </c>
    </row>
    <row r="4" spans="1:2">
      <c r="A4" s="4" t="s">
        <v>46</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04398</v>
      </c>
      <c r="C4" s="7" t="n">
        <v>184059</v>
      </c>
      <c r="D4" s="7" t="n">
        <v>401111</v>
      </c>
      <c r="E4" s="7" t="n">
        <v>376187</v>
      </c>
    </row>
    <row r="5" spans="1:5">
      <c r="A5" s="4" t="s">
        <v>75</v>
      </c>
      <c r="B5" s="5" t="n">
        <v>87636</v>
      </c>
      <c r="C5" s="5" t="n">
        <v>77527</v>
      </c>
      <c r="D5" s="5" t="n">
        <v>174311</v>
      </c>
      <c r="E5" s="5" t="n">
        <v>161306</v>
      </c>
    </row>
    <row r="6" spans="1:5">
      <c r="A6" s="4" t="s">
        <v>76</v>
      </c>
      <c r="B6" s="5" t="n">
        <v>116762</v>
      </c>
      <c r="C6" s="5" t="n">
        <v>106532</v>
      </c>
      <c r="D6" s="5" t="n">
        <v>226800</v>
      </c>
      <c r="E6" s="5" t="n">
        <v>214881</v>
      </c>
    </row>
    <row r="7" spans="1:5">
      <c r="A7" s="3" t="s">
        <v>77</v>
      </c>
    </row>
    <row r="8" spans="1:5">
      <c r="A8" s="4" t="s">
        <v>78</v>
      </c>
      <c r="B8" s="5" t="n">
        <v>48742</v>
      </c>
      <c r="C8" s="5" t="n">
        <v>41750</v>
      </c>
      <c r="D8" s="5" t="n">
        <v>97191</v>
      </c>
      <c r="E8" s="5" t="n">
        <v>91398</v>
      </c>
    </row>
    <row r="9" spans="1:5">
      <c r="A9" s="4" t="s">
        <v>79</v>
      </c>
      <c r="B9" s="5" t="n">
        <v>44485</v>
      </c>
      <c r="C9" s="5" t="n">
        <v>37415</v>
      </c>
      <c r="D9" s="5" t="n">
        <v>86427</v>
      </c>
      <c r="E9" s="5" t="n">
        <v>76231</v>
      </c>
    </row>
    <row r="10" spans="1:5">
      <c r="A10" s="4" t="s">
        <v>80</v>
      </c>
      <c r="B10" s="5" t="n">
        <v>93227</v>
      </c>
      <c r="C10" s="5" t="n">
        <v>79165</v>
      </c>
      <c r="D10" s="5" t="n">
        <v>183618</v>
      </c>
      <c r="E10" s="5" t="n">
        <v>167629</v>
      </c>
    </row>
    <row r="11" spans="1:5">
      <c r="A11" s="4" t="s">
        <v>81</v>
      </c>
      <c r="B11" s="5" t="n">
        <v>23535</v>
      </c>
      <c r="C11" s="5" t="n">
        <v>27367</v>
      </c>
      <c r="D11" s="5" t="n">
        <v>43182</v>
      </c>
      <c r="E11" s="5" t="n">
        <v>47252</v>
      </c>
    </row>
    <row r="12" spans="1:5">
      <c r="A12" s="4" t="s">
        <v>82</v>
      </c>
      <c r="B12" s="5" t="n">
        <v>-6834</v>
      </c>
      <c r="C12" s="5" t="n">
        <v>-4217</v>
      </c>
      <c r="D12" s="5" t="n">
        <v>-13731</v>
      </c>
      <c r="E12" s="5" t="n">
        <v>-8365</v>
      </c>
    </row>
    <row r="13" spans="1:5">
      <c r="A13" s="4" t="s">
        <v>83</v>
      </c>
      <c r="B13" s="5" t="n">
        <v>1948</v>
      </c>
      <c r="C13" s="5" t="n">
        <v>1620</v>
      </c>
      <c r="D13" s="5" t="n">
        <v>4930</v>
      </c>
      <c r="E13" s="5" t="n">
        <v>3272</v>
      </c>
    </row>
    <row r="14" spans="1:5">
      <c r="A14" s="4" t="s">
        <v>84</v>
      </c>
      <c r="B14" s="5" t="n">
        <v>18649</v>
      </c>
      <c r="C14" s="5" t="n">
        <v>24770</v>
      </c>
      <c r="D14" s="5" t="n">
        <v>34381</v>
      </c>
      <c r="E14" s="5" t="n">
        <v>42159</v>
      </c>
    </row>
    <row r="15" spans="1:5">
      <c r="A15" s="4" t="s">
        <v>85</v>
      </c>
      <c r="B15" s="5" t="n">
        <v>31</v>
      </c>
      <c r="C15" s="5" t="n">
        <v>-179</v>
      </c>
      <c r="D15" s="5" t="n">
        <v>1013</v>
      </c>
      <c r="E15" s="5" t="n">
        <v>3379</v>
      </c>
    </row>
    <row r="16" spans="1:5">
      <c r="A16" s="4" t="s">
        <v>86</v>
      </c>
      <c r="B16" s="7" t="n">
        <v>18680</v>
      </c>
      <c r="C16" s="7" t="n">
        <v>24591</v>
      </c>
      <c r="D16" s="7" t="n">
        <v>35394</v>
      </c>
      <c r="E16" s="7" t="n">
        <v>45538</v>
      </c>
    </row>
    <row r="17" spans="1:5">
      <c r="A17" s="3" t="s">
        <v>87</v>
      </c>
    </row>
    <row r="18" spans="1:5">
      <c r="A18" s="4" t="s">
        <v>88</v>
      </c>
      <c r="B18" s="9" t="n">
        <v>0.14</v>
      </c>
      <c r="C18" s="9" t="n">
        <v>0.18</v>
      </c>
      <c r="D18" s="9" t="n">
        <v>0.27</v>
      </c>
      <c r="E18" s="9" t="n">
        <v>0.34</v>
      </c>
    </row>
    <row r="19" spans="1:5">
      <c r="A19" s="4" t="s">
        <v>89</v>
      </c>
      <c r="B19" s="9" t="n">
        <v>0.14</v>
      </c>
      <c r="C19" s="9" t="n">
        <v>0.18</v>
      </c>
      <c r="D19" s="9" t="n">
        <v>0.26</v>
      </c>
      <c r="E19" s="9" t="n">
        <v>0.33</v>
      </c>
    </row>
    <row r="20" spans="1:5">
      <c r="A20" s="3" t="s">
        <v>90</v>
      </c>
    </row>
    <row r="21" spans="1:5">
      <c r="A21" s="4" t="s">
        <v>91</v>
      </c>
      <c r="B21" s="5" t="n">
        <v>133269</v>
      </c>
      <c r="C21" s="5" t="n">
        <v>134186</v>
      </c>
      <c r="D21" s="5" t="n">
        <v>133286</v>
      </c>
      <c r="E21" s="5" t="n">
        <v>134059</v>
      </c>
    </row>
    <row r="22" spans="1:5">
      <c r="A22" s="4" t="s">
        <v>92</v>
      </c>
      <c r="B22" s="5" t="n">
        <v>136059</v>
      </c>
      <c r="C22" s="5" t="n">
        <v>137206</v>
      </c>
      <c r="D22" s="5" t="n">
        <v>136434</v>
      </c>
      <c r="E22" s="5" t="n">
        <v>137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v>
      </c>
    </row>
    <row r="2" spans="1:3">
      <c r="A2" s="3" t="s">
        <v>280</v>
      </c>
    </row>
    <row r="3" spans="1:3">
      <c r="A3" s="4" t="s">
        <v>281</v>
      </c>
      <c r="C3" s="4" t="s">
        <v>282</v>
      </c>
    </row>
    <row r="4" spans="1:3">
      <c r="A4" s="4" t="s">
        <v>283</v>
      </c>
      <c r="C4" s="7" t="n">
        <v>15600</v>
      </c>
    </row>
    <row r="5" spans="1:3">
      <c r="A5" s="4" t="s">
        <v>284</v>
      </c>
    </row>
    <row r="6" spans="1:3">
      <c r="A6" s="3" t="s">
        <v>280</v>
      </c>
    </row>
    <row r="7" spans="1:3">
      <c r="A7" s="4" t="s">
        <v>285</v>
      </c>
      <c r="B7" s="7" t="n">
        <v>250117</v>
      </c>
    </row>
    <row r="8" spans="1:3">
      <c r="A8" s="4" t="s">
        <v>286</v>
      </c>
    </row>
    <row r="9" spans="1:3">
      <c r="A9" s="3" t="s">
        <v>280</v>
      </c>
    </row>
    <row r="10" spans="1:3">
      <c r="A10" s="4" t="s">
        <v>287</v>
      </c>
      <c r="C10" s="7"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2</v>
      </c>
      <c r="C2" s="2" t="s">
        <v>72</v>
      </c>
      <c r="D2" s="2" t="s">
        <v>2</v>
      </c>
      <c r="E2" s="2" t="s">
        <v>72</v>
      </c>
    </row>
    <row r="3" spans="1:5">
      <c r="A3" s="3" t="s">
        <v>289</v>
      </c>
    </row>
    <row r="4" spans="1:5">
      <c r="A4" s="4" t="s">
        <v>86</v>
      </c>
      <c r="B4" s="7" t="n">
        <v>18680</v>
      </c>
      <c r="C4" s="7" t="n">
        <v>24591</v>
      </c>
      <c r="D4" s="7" t="n">
        <v>35394</v>
      </c>
      <c r="E4" s="7" t="n">
        <v>45538</v>
      </c>
    </row>
    <row r="5" spans="1:5">
      <c r="A5" s="3" t="s">
        <v>290</v>
      </c>
    </row>
    <row r="6" spans="1:5">
      <c r="A6" s="4" t="s">
        <v>291</v>
      </c>
      <c r="B6" s="5" t="n">
        <v>133269</v>
      </c>
      <c r="C6" s="5" t="n">
        <v>134186</v>
      </c>
      <c r="D6" s="5" t="n">
        <v>133286</v>
      </c>
      <c r="E6" s="5" t="n">
        <v>134059</v>
      </c>
    </row>
    <row r="7" spans="1:5">
      <c r="A7" s="4" t="s">
        <v>292</v>
      </c>
      <c r="B7" s="5" t="n">
        <v>2790</v>
      </c>
      <c r="C7" s="5" t="n">
        <v>3020</v>
      </c>
      <c r="D7" s="5" t="n">
        <v>3148</v>
      </c>
      <c r="E7" s="5" t="n">
        <v>3639</v>
      </c>
    </row>
    <row r="8" spans="1:5">
      <c r="A8" s="4" t="s">
        <v>293</v>
      </c>
      <c r="B8" s="5" t="n">
        <v>136059</v>
      </c>
      <c r="C8" s="5" t="n">
        <v>137206</v>
      </c>
      <c r="D8" s="5" t="n">
        <v>136434</v>
      </c>
      <c r="E8" s="5" t="n">
        <v>137698</v>
      </c>
    </row>
    <row r="9" spans="1:5">
      <c r="A9" s="4" t="s">
        <v>294</v>
      </c>
      <c r="B9" s="9" t="n">
        <v>0.14</v>
      </c>
      <c r="C9" s="9" t="n">
        <v>0.18</v>
      </c>
      <c r="D9" s="9" t="n">
        <v>0.27</v>
      </c>
      <c r="E9" s="9" t="n">
        <v>0.34</v>
      </c>
    </row>
    <row r="10" spans="1:5">
      <c r="A10" s="4" t="s">
        <v>295</v>
      </c>
      <c r="B10" s="9" t="n">
        <v>0.14</v>
      </c>
      <c r="C10" s="9" t="n">
        <v>0.18</v>
      </c>
      <c r="D10" s="9" t="n">
        <v>0.26</v>
      </c>
      <c r="E10" s="9" t="n">
        <v>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96</v>
      </c>
      <c r="B1" s="2" t="s">
        <v>71</v>
      </c>
      <c r="D1" s="2" t="s">
        <v>1</v>
      </c>
    </row>
    <row r="2" spans="1:6">
      <c r="B2" s="2" t="s">
        <v>2</v>
      </c>
      <c r="C2" s="2" t="s">
        <v>72</v>
      </c>
      <c r="D2" s="2" t="s">
        <v>2</v>
      </c>
      <c r="E2" s="2" t="s">
        <v>72</v>
      </c>
      <c r="F2" s="2" t="s">
        <v>297</v>
      </c>
    </row>
    <row r="3" spans="1:6">
      <c r="A3" s="3" t="s">
        <v>148</v>
      </c>
    </row>
    <row r="4" spans="1:6">
      <c r="A4" s="4" t="s">
        <v>298</v>
      </c>
      <c r="B4" s="5" t="n">
        <v>18</v>
      </c>
      <c r="C4" s="5" t="n">
        <v>500</v>
      </c>
      <c r="D4" s="5" t="n">
        <v>55</v>
      </c>
      <c r="E4" s="5" t="n">
        <v>500</v>
      </c>
    </row>
    <row r="5" spans="1:6">
      <c r="A5" s="4" t="s">
        <v>299</v>
      </c>
    </row>
    <row r="6" spans="1:6">
      <c r="A6" s="3" t="s">
        <v>300</v>
      </c>
    </row>
    <row r="7" spans="1:6">
      <c r="A7" s="4" t="s">
        <v>301</v>
      </c>
      <c r="B7" s="4" t="s">
        <v>302</v>
      </c>
      <c r="D7" s="4" t="s">
        <v>302</v>
      </c>
      <c r="F7" s="4" t="s">
        <v>302</v>
      </c>
    </row>
    <row r="8" spans="1:6">
      <c r="A8" s="4" t="s">
        <v>303</v>
      </c>
      <c r="D8" s="9" t="n">
        <v>33.45</v>
      </c>
    </row>
    <row r="9" spans="1:6">
      <c r="A9" s="4" t="s">
        <v>304</v>
      </c>
    </row>
    <row r="10" spans="1:6">
      <c r="A10" s="3" t="s">
        <v>300</v>
      </c>
    </row>
    <row r="11" spans="1:6">
      <c r="A11" s="4" t="s">
        <v>305</v>
      </c>
      <c r="B11" s="9" t="n">
        <v>48.66</v>
      </c>
      <c r="D11" s="9" t="n">
        <v>48.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7"/>
    <col customWidth="1" max="5" min="5" width="14"/>
    <col customWidth="1" max="6" min="6" width="14"/>
    <col customWidth="1" max="7" min="7" width="14"/>
    <col customWidth="1" max="8" min="8" width="23"/>
    <col customWidth="1" max="9" min="9" width="14"/>
  </cols>
  <sheetData>
    <row r="1" spans="1:9">
      <c r="A1" s="1" t="s">
        <v>306</v>
      </c>
      <c r="B1" s="2" t="s">
        <v>307</v>
      </c>
      <c r="C1" s="2" t="s">
        <v>279</v>
      </c>
      <c r="D1" s="2" t="s">
        <v>308</v>
      </c>
      <c r="E1" s="2" t="s">
        <v>2</v>
      </c>
      <c r="F1" s="2" t="s">
        <v>309</v>
      </c>
      <c r="G1" s="2" t="s">
        <v>72</v>
      </c>
      <c r="H1" s="2" t="s">
        <v>2</v>
      </c>
      <c r="I1" s="2" t="s">
        <v>72</v>
      </c>
    </row>
    <row r="2" spans="1:9">
      <c r="A2" s="3" t="s">
        <v>310</v>
      </c>
    </row>
    <row r="3" spans="1:9">
      <c r="A3" s="4" t="s">
        <v>311</v>
      </c>
      <c r="H3" s="7" t="n">
        <v>12956000</v>
      </c>
      <c r="I3" s="7" t="n">
        <v>0</v>
      </c>
    </row>
    <row r="4" spans="1:9">
      <c r="A4" s="4" t="s">
        <v>312</v>
      </c>
      <c r="E4" s="7" t="n">
        <v>204398000</v>
      </c>
      <c r="G4" s="7" t="n">
        <v>184059000</v>
      </c>
      <c r="H4" s="5" t="n">
        <v>401111000</v>
      </c>
      <c r="I4" s="7" t="n">
        <v>376187000</v>
      </c>
    </row>
    <row r="5" spans="1:9">
      <c r="A5" s="4" t="s">
        <v>284</v>
      </c>
    </row>
    <row r="6" spans="1:9">
      <c r="A6" s="3" t="s">
        <v>310</v>
      </c>
    </row>
    <row r="7" spans="1:9">
      <c r="A7" s="4" t="s">
        <v>285</v>
      </c>
      <c r="C7" s="7" t="n">
        <v>250117000</v>
      </c>
    </row>
    <row r="8" spans="1:9">
      <c r="A8" s="4" t="s">
        <v>312</v>
      </c>
      <c r="E8" s="5" t="n">
        <v>13100000</v>
      </c>
      <c r="H8" s="5" t="n">
        <v>28200000</v>
      </c>
    </row>
    <row r="9" spans="1:9">
      <c r="A9" s="4" t="s">
        <v>313</v>
      </c>
      <c r="C9" s="5" t="n">
        <v>246717000</v>
      </c>
    </row>
    <row r="10" spans="1:9">
      <c r="A10" s="4" t="s">
        <v>314</v>
      </c>
    </row>
    <row r="11" spans="1:9">
      <c r="A11" s="3" t="s">
        <v>310</v>
      </c>
    </row>
    <row r="12" spans="1:9">
      <c r="A12" s="4" t="s">
        <v>285</v>
      </c>
      <c r="D12" s="7" t="n">
        <v>2800000</v>
      </c>
    </row>
    <row r="13" spans="1:9">
      <c r="A13" s="4" t="s">
        <v>313</v>
      </c>
      <c r="D13" s="5" t="n">
        <v>1500000</v>
      </c>
    </row>
    <row r="14" spans="1:9">
      <c r="A14" s="4" t="s">
        <v>315</v>
      </c>
      <c r="D14" s="5" t="n">
        <v>1300000</v>
      </c>
    </row>
    <row r="15" spans="1:9">
      <c r="A15" s="4" t="s">
        <v>316</v>
      </c>
      <c r="D15" s="7" t="n">
        <v>1500000</v>
      </c>
    </row>
    <row r="16" spans="1:9">
      <c r="A16" s="4" t="s">
        <v>317</v>
      </c>
      <c r="D16" s="4" t="s">
        <v>318</v>
      </c>
    </row>
    <row r="17" spans="1:9">
      <c r="A17" s="4" t="s">
        <v>319</v>
      </c>
    </row>
    <row r="18" spans="1:9">
      <c r="A18" s="3" t="s">
        <v>310</v>
      </c>
    </row>
    <row r="19" spans="1:9">
      <c r="A19" s="4" t="s">
        <v>320</v>
      </c>
      <c r="F19" s="7" t="n">
        <v>2200000</v>
      </c>
    </row>
    <row r="20" spans="1:9">
      <c r="A20" s="4" t="s">
        <v>321</v>
      </c>
    </row>
    <row r="21" spans="1:9">
      <c r="A21" s="3" t="s">
        <v>310</v>
      </c>
    </row>
    <row r="22" spans="1:9">
      <c r="A22" s="4" t="s">
        <v>322</v>
      </c>
      <c r="E22" s="5" t="n">
        <v>51900000</v>
      </c>
      <c r="H22" s="7" t="n">
        <v>51900000</v>
      </c>
    </row>
    <row r="23" spans="1:9">
      <c r="A23" s="4" t="s">
        <v>323</v>
      </c>
      <c r="H23" s="4" t="s">
        <v>324</v>
      </c>
    </row>
    <row r="24" spans="1:9">
      <c r="A24" s="4" t="s">
        <v>325</v>
      </c>
    </row>
    <row r="25" spans="1:9">
      <c r="A25" s="3" t="s">
        <v>310</v>
      </c>
    </row>
    <row r="26" spans="1:9">
      <c r="A26" s="4" t="s">
        <v>326</v>
      </c>
      <c r="C26" s="5" t="n">
        <v>3400000</v>
      </c>
    </row>
    <row r="27" spans="1:9">
      <c r="A27" s="4" t="s">
        <v>322</v>
      </c>
      <c r="C27" s="7" t="n">
        <v>3400000</v>
      </c>
    </row>
    <row r="28" spans="1:9">
      <c r="A28" s="4" t="s">
        <v>323</v>
      </c>
      <c r="C28" s="4" t="s">
        <v>327</v>
      </c>
    </row>
    <row r="29" spans="1:9">
      <c r="A29" s="4" t="s">
        <v>328</v>
      </c>
    </row>
    <row r="30" spans="1:9">
      <c r="A30" s="3" t="s">
        <v>310</v>
      </c>
    </row>
    <row r="31" spans="1:9">
      <c r="A31" s="4" t="s">
        <v>329</v>
      </c>
      <c r="B31" s="7" t="n">
        <v>17000000</v>
      </c>
    </row>
    <row r="32" spans="1:9">
      <c r="A32" s="4" t="s">
        <v>311</v>
      </c>
      <c r="B32" s="5" t="n">
        <v>12900000</v>
      </c>
    </row>
    <row r="33" spans="1:9">
      <c r="A33" s="4" t="s">
        <v>330</v>
      </c>
      <c r="B33" s="7" t="n">
        <v>17000000</v>
      </c>
    </row>
    <row r="34" spans="1:9">
      <c r="A34" s="4" t="s">
        <v>331</v>
      </c>
      <c r="B34" s="4" t="s">
        <v>332</v>
      </c>
    </row>
    <row r="35" spans="1:9">
      <c r="A35" s="4" t="s">
        <v>333</v>
      </c>
    </row>
    <row r="36" spans="1:9">
      <c r="A36" s="3" t="s">
        <v>310</v>
      </c>
    </row>
    <row r="37" spans="1:9">
      <c r="A37" s="4" t="s">
        <v>331</v>
      </c>
      <c r="C37" s="4" t="s">
        <v>334</v>
      </c>
    </row>
    <row r="38" spans="1:9">
      <c r="A38" s="4" t="s">
        <v>335</v>
      </c>
      <c r="H38" s="4" t="s">
        <v>336</v>
      </c>
    </row>
    <row r="39" spans="1:9">
      <c r="A39" s="4" t="s">
        <v>337</v>
      </c>
    </row>
    <row r="40" spans="1:9">
      <c r="A40" s="3" t="s">
        <v>310</v>
      </c>
    </row>
    <row r="41" spans="1:9">
      <c r="A41" s="4" t="s">
        <v>331</v>
      </c>
      <c r="C41" s="4" t="s">
        <v>334</v>
      </c>
    </row>
    <row r="42" spans="1:9">
      <c r="A42" s="4" t="s">
        <v>335</v>
      </c>
      <c r="H42" s="4" t="s">
        <v>338</v>
      </c>
    </row>
    <row r="43" spans="1:9">
      <c r="A43" s="4" t="s">
        <v>339</v>
      </c>
    </row>
    <row r="44" spans="1:9">
      <c r="A44" s="3" t="s">
        <v>310</v>
      </c>
    </row>
    <row r="45" spans="1:9">
      <c r="A45" s="4" t="s">
        <v>331</v>
      </c>
      <c r="C45" s="4" t="s">
        <v>340</v>
      </c>
    </row>
    <row r="46" spans="1:9">
      <c r="A46" s="4" t="s">
        <v>335</v>
      </c>
      <c r="H46" s="4" t="s">
        <v>341</v>
      </c>
    </row>
    <row r="47" spans="1:9">
      <c r="A47" s="4" t="s">
        <v>342</v>
      </c>
    </row>
    <row r="48" spans="1:9">
      <c r="A48" s="3" t="s">
        <v>310</v>
      </c>
    </row>
    <row r="49" spans="1:9">
      <c r="A49" s="4" t="s">
        <v>330</v>
      </c>
      <c r="E49" s="5" t="n">
        <v>4800000</v>
      </c>
    </row>
    <row r="50" spans="1:9">
      <c r="A50" s="4" t="s">
        <v>343</v>
      </c>
    </row>
    <row r="51" spans="1:9">
      <c r="A51" s="3" t="s">
        <v>310</v>
      </c>
    </row>
    <row r="52" spans="1:9">
      <c r="A52" s="4" t="s">
        <v>335</v>
      </c>
      <c r="H52" s="4" t="s">
        <v>338</v>
      </c>
    </row>
    <row r="53" spans="1:9">
      <c r="A53" s="4" t="s">
        <v>315</v>
      </c>
      <c r="E53" s="7" t="n">
        <v>7500000</v>
      </c>
      <c r="H53" s="7" t="n">
        <v>7500000</v>
      </c>
    </row>
    <row r="54" spans="1:9">
      <c r="A54" s="4" t="s">
        <v>344</v>
      </c>
    </row>
    <row r="55" spans="1:9">
      <c r="A55" s="3" t="s">
        <v>310</v>
      </c>
    </row>
    <row r="56" spans="1:9">
      <c r="A56" s="4" t="s">
        <v>331</v>
      </c>
      <c r="C56" s="4" t="s">
        <v>340</v>
      </c>
    </row>
    <row r="57" spans="1:9">
      <c r="A57" s="4" t="s">
        <v>345</v>
      </c>
    </row>
    <row r="58" spans="1:9">
      <c r="A58" s="3" t="s">
        <v>310</v>
      </c>
    </row>
    <row r="59" spans="1:9">
      <c r="A59" s="4" t="s">
        <v>346</v>
      </c>
      <c r="C59" s="7" t="n">
        <v>2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79</v>
      </c>
      <c r="C1" s="2" t="s">
        <v>2</v>
      </c>
      <c r="D1" s="2" t="s">
        <v>72</v>
      </c>
    </row>
    <row r="2" spans="1:4">
      <c r="A2" s="3" t="s">
        <v>310</v>
      </c>
    </row>
    <row r="3" spans="1:4">
      <c r="A3" s="4" t="s">
        <v>348</v>
      </c>
      <c r="C3" s="7" t="n">
        <v>237716</v>
      </c>
      <c r="D3" s="7" t="n">
        <v>1528</v>
      </c>
    </row>
    <row r="4" spans="1:4">
      <c r="A4" s="4" t="s">
        <v>284</v>
      </c>
    </row>
    <row r="5" spans="1:4">
      <c r="A5" s="3" t="s">
        <v>310</v>
      </c>
    </row>
    <row r="6" spans="1:4">
      <c r="A6" s="4" t="s">
        <v>349</v>
      </c>
      <c r="B6" s="7" t="n">
        <v>246717</v>
      </c>
    </row>
    <row r="7" spans="1:4">
      <c r="A7" s="4" t="s">
        <v>326</v>
      </c>
      <c r="B7" s="5" t="n">
        <v>3400</v>
      </c>
    </row>
    <row r="8" spans="1:4">
      <c r="A8" s="4" t="s">
        <v>285</v>
      </c>
      <c r="B8" s="5" t="n">
        <v>250117</v>
      </c>
    </row>
    <row r="9" spans="1:4">
      <c r="A9" s="4" t="s">
        <v>350</v>
      </c>
      <c r="B9" s="5" t="n">
        <v>-9001</v>
      </c>
    </row>
    <row r="10" spans="1:4">
      <c r="A10" s="4" t="s">
        <v>348</v>
      </c>
      <c r="B10" s="7" t="n">
        <v>241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51</v>
      </c>
      <c r="B1" s="2" t="s">
        <v>71</v>
      </c>
      <c r="E1" s="2" t="s">
        <v>1</v>
      </c>
    </row>
    <row r="2" spans="1:8">
      <c r="B2" s="2" t="s">
        <v>2</v>
      </c>
      <c r="C2" s="2" t="s">
        <v>309</v>
      </c>
      <c r="D2" s="2" t="s">
        <v>72</v>
      </c>
      <c r="E2" s="2" t="s">
        <v>2</v>
      </c>
      <c r="F2" s="2" t="s">
        <v>72</v>
      </c>
      <c r="G2" s="2" t="s">
        <v>279</v>
      </c>
      <c r="H2" s="2" t="s">
        <v>23</v>
      </c>
    </row>
    <row r="3" spans="1:8">
      <c r="A3" s="3" t="s">
        <v>310</v>
      </c>
    </row>
    <row r="4" spans="1:8">
      <c r="A4" s="4" t="s">
        <v>352</v>
      </c>
      <c r="B4" s="7" t="n">
        <v>204398</v>
      </c>
      <c r="D4" s="7" t="n">
        <v>184059</v>
      </c>
      <c r="E4" s="7" t="n">
        <v>401111</v>
      </c>
      <c r="F4" s="7" t="n">
        <v>376187</v>
      </c>
    </row>
    <row r="5" spans="1:8">
      <c r="A5" s="3" t="s">
        <v>353</v>
      </c>
    </row>
    <row r="6" spans="1:8">
      <c r="A6" s="4" t="s">
        <v>32</v>
      </c>
      <c r="B6" s="5" t="n">
        <v>420117</v>
      </c>
      <c r="E6" s="5" t="n">
        <v>420117</v>
      </c>
      <c r="H6" s="7" t="n">
        <v>306925</v>
      </c>
    </row>
    <row r="7" spans="1:8">
      <c r="A7" s="4" t="s">
        <v>284</v>
      </c>
    </row>
    <row r="8" spans="1:8">
      <c r="A8" s="3" t="s">
        <v>310</v>
      </c>
    </row>
    <row r="9" spans="1:8">
      <c r="A9" s="4" t="s">
        <v>352</v>
      </c>
      <c r="B9" s="7" t="n">
        <v>13100</v>
      </c>
      <c r="E9" s="7" t="n">
        <v>28200</v>
      </c>
    </row>
    <row r="10" spans="1:8">
      <c r="A10" s="3" t="s">
        <v>353</v>
      </c>
    </row>
    <row r="11" spans="1:8">
      <c r="A11" s="4" t="s">
        <v>354</v>
      </c>
      <c r="G11" s="7" t="n">
        <v>9001</v>
      </c>
    </row>
    <row r="12" spans="1:8">
      <c r="A12" s="4" t="s">
        <v>355</v>
      </c>
      <c r="G12" s="5" t="n">
        <v>14806</v>
      </c>
    </row>
    <row r="13" spans="1:8">
      <c r="A13" s="4" t="s">
        <v>28</v>
      </c>
      <c r="G13" s="5" t="n">
        <v>18399</v>
      </c>
    </row>
    <row r="14" spans="1:8">
      <c r="A14" s="4" t="s">
        <v>29</v>
      </c>
      <c r="G14" s="5" t="n">
        <v>2641</v>
      </c>
    </row>
    <row r="15" spans="1:8">
      <c r="A15" s="4" t="s">
        <v>356</v>
      </c>
      <c r="G15" s="5" t="n">
        <v>2434</v>
      </c>
    </row>
    <row r="16" spans="1:8">
      <c r="A16" s="4" t="s">
        <v>32</v>
      </c>
      <c r="G16" s="5" t="n">
        <v>113192</v>
      </c>
    </row>
    <row r="17" spans="1:8">
      <c r="A17" s="4" t="s">
        <v>357</v>
      </c>
      <c r="G17" s="5" t="n">
        <v>97860</v>
      </c>
    </row>
    <row r="18" spans="1:8">
      <c r="A18" s="4" t="s">
        <v>34</v>
      </c>
      <c r="G18" s="5" t="n">
        <v>7485</v>
      </c>
    </row>
    <row r="19" spans="1:8">
      <c r="A19" s="4" t="s">
        <v>35</v>
      </c>
      <c r="G19" s="5" t="n">
        <v>1501</v>
      </c>
    </row>
    <row r="20" spans="1:8">
      <c r="A20" s="4" t="s">
        <v>38</v>
      </c>
      <c r="G20" s="5" t="n">
        <v>-5753</v>
      </c>
    </row>
    <row r="21" spans="1:8">
      <c r="A21" s="4" t="s">
        <v>39</v>
      </c>
      <c r="G21" s="5" t="n">
        <v>-3154</v>
      </c>
    </row>
    <row r="22" spans="1:8">
      <c r="A22" s="4" t="s">
        <v>42</v>
      </c>
      <c r="G22" s="5" t="n">
        <v>-3538</v>
      </c>
    </row>
    <row r="23" spans="1:8">
      <c r="A23" s="4" t="s">
        <v>45</v>
      </c>
      <c r="G23" s="5" t="n">
        <v>-1253</v>
      </c>
    </row>
    <row r="24" spans="1:8">
      <c r="A24" s="4" t="s">
        <v>48</v>
      </c>
      <c r="G24" s="5" t="n">
        <v>-3504</v>
      </c>
    </row>
    <row r="25" spans="1:8">
      <c r="A25" s="4" t="s">
        <v>285</v>
      </c>
      <c r="G25" s="7" t="n">
        <v>250117</v>
      </c>
    </row>
    <row r="26" spans="1:8">
      <c r="A26" s="4" t="s">
        <v>319</v>
      </c>
    </row>
    <row r="27" spans="1:8">
      <c r="A27" s="3" t="s">
        <v>353</v>
      </c>
    </row>
    <row r="28" spans="1:8">
      <c r="A28" s="4" t="s">
        <v>358</v>
      </c>
      <c r="C28" s="7" t="n">
        <v>22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79</v>
      </c>
      <c r="C1" s="2" t="s">
        <v>2</v>
      </c>
    </row>
    <row r="2" spans="1:3">
      <c r="A2" s="3" t="s">
        <v>310</v>
      </c>
    </row>
    <row r="3" spans="1:3">
      <c r="A3" s="4" t="s">
        <v>360</v>
      </c>
      <c r="B3" s="7" t="n">
        <v>97860</v>
      </c>
    </row>
    <row r="4" spans="1:3">
      <c r="A4" s="4" t="s">
        <v>361</v>
      </c>
    </row>
    <row r="5" spans="1:3">
      <c r="A5" s="3" t="s">
        <v>310</v>
      </c>
    </row>
    <row r="6" spans="1:3">
      <c r="A6" s="4" t="s">
        <v>362</v>
      </c>
      <c r="C6" s="4" t="s">
        <v>336</v>
      </c>
    </row>
    <row r="7" spans="1:3">
      <c r="A7" s="4" t="s">
        <v>363</v>
      </c>
      <c r="B7" s="7" t="n">
        <v>56000</v>
      </c>
    </row>
    <row r="8" spans="1:3">
      <c r="A8" s="4" t="s">
        <v>331</v>
      </c>
      <c r="B8" s="4" t="s">
        <v>334</v>
      </c>
    </row>
    <row r="9" spans="1:3">
      <c r="A9" s="4" t="s">
        <v>364</v>
      </c>
    </row>
    <row r="10" spans="1:3">
      <c r="A10" s="3" t="s">
        <v>310</v>
      </c>
    </row>
    <row r="11" spans="1:3">
      <c r="A11" s="4" t="s">
        <v>362</v>
      </c>
      <c r="C11" s="4" t="s">
        <v>338</v>
      </c>
    </row>
    <row r="12" spans="1:3">
      <c r="A12" s="4" t="s">
        <v>363</v>
      </c>
      <c r="B12" s="7" t="n">
        <v>28900</v>
      </c>
    </row>
    <row r="13" spans="1:3">
      <c r="A13" s="4" t="s">
        <v>331</v>
      </c>
      <c r="B13" s="4" t="s">
        <v>334</v>
      </c>
    </row>
    <row r="14" spans="1:3">
      <c r="A14" s="4" t="s">
        <v>365</v>
      </c>
    </row>
    <row r="15" spans="1:3">
      <c r="A15" s="3" t="s">
        <v>310</v>
      </c>
    </row>
    <row r="16" spans="1:3">
      <c r="A16" s="4" t="s">
        <v>362</v>
      </c>
      <c r="C16" s="4" t="s">
        <v>341</v>
      </c>
    </row>
    <row r="17" spans="1:3">
      <c r="A17" s="4" t="s">
        <v>363</v>
      </c>
      <c r="B17" s="7" t="n">
        <v>200</v>
      </c>
    </row>
    <row r="18" spans="1:3">
      <c r="A18" s="4" t="s">
        <v>331</v>
      </c>
      <c r="B18" s="4" t="s">
        <v>340</v>
      </c>
    </row>
    <row r="19" spans="1:3">
      <c r="A19" s="4" t="s">
        <v>342</v>
      </c>
    </row>
    <row r="20" spans="1:3">
      <c r="A20" s="3" t="s">
        <v>310</v>
      </c>
    </row>
    <row r="21" spans="1:3">
      <c r="A21" s="4" t="s">
        <v>363</v>
      </c>
      <c r="B21" s="7" t="n">
        <v>2560</v>
      </c>
    </row>
    <row r="22" spans="1:3">
      <c r="A22" s="4" t="s">
        <v>366</v>
      </c>
    </row>
    <row r="23" spans="1:3">
      <c r="A23" s="3" t="s">
        <v>310</v>
      </c>
    </row>
    <row r="24" spans="1:3">
      <c r="A24" s="4" t="s">
        <v>362</v>
      </c>
      <c r="C24" s="4" t="s">
        <v>338</v>
      </c>
    </row>
    <row r="25" spans="1:3">
      <c r="A25" s="4" t="s">
        <v>363</v>
      </c>
      <c r="B25" s="7" t="n">
        <v>10200</v>
      </c>
    </row>
    <row r="26" spans="1:3">
      <c r="A26" s="4" t="s">
        <v>367</v>
      </c>
      <c r="C26" s="7" t="n">
        <v>7500</v>
      </c>
    </row>
    <row r="27" spans="1:3">
      <c r="A27" s="4" t="s">
        <v>368</v>
      </c>
    </row>
    <row r="28" spans="1:3">
      <c r="A28" s="3" t="s">
        <v>310</v>
      </c>
    </row>
    <row r="29" spans="1:3">
      <c r="A29" s="4" t="s">
        <v>331</v>
      </c>
      <c r="B29" s="4" t="s">
        <v>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151</v>
      </c>
    </row>
    <row r="4" spans="1:5">
      <c r="A4" s="4" t="s">
        <v>74</v>
      </c>
      <c r="B4" s="7" t="n">
        <v>204</v>
      </c>
      <c r="C4" s="7" t="n">
        <v>200</v>
      </c>
      <c r="D4" s="7" t="n">
        <v>401</v>
      </c>
      <c r="E4" s="7" t="n">
        <v>407</v>
      </c>
    </row>
    <row r="5" spans="1:5">
      <c r="A5" s="4" t="s">
        <v>86</v>
      </c>
      <c r="B5" s="7" t="n">
        <v>22</v>
      </c>
      <c r="C5" s="7" t="n">
        <v>18</v>
      </c>
      <c r="D5" s="7" t="n">
        <v>45</v>
      </c>
      <c r="E5" s="7" t="n">
        <v>29</v>
      </c>
    </row>
    <row r="6" spans="1:5">
      <c r="A6" s="4" t="s">
        <v>294</v>
      </c>
      <c r="B6" s="9" t="n">
        <v>0.16</v>
      </c>
      <c r="C6" s="9" t="n">
        <v>0.13</v>
      </c>
      <c r="D6" s="9" t="n">
        <v>0.34</v>
      </c>
      <c r="E6" s="9" t="n">
        <v>0.22</v>
      </c>
    </row>
    <row r="7" spans="1:5">
      <c r="A7" s="4" t="s">
        <v>295</v>
      </c>
      <c r="B7" s="9" t="n">
        <v>0.16</v>
      </c>
      <c r="C7" s="9" t="n">
        <v>0.13</v>
      </c>
      <c r="D7" s="9" t="n">
        <v>0.33</v>
      </c>
      <c r="E7" s="9"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94</v>
      </c>
    </row>
    <row r="4" spans="1:5">
      <c r="A4" s="4" t="s">
        <v>86</v>
      </c>
      <c r="B4" s="7" t="n">
        <v>18680</v>
      </c>
      <c r="C4" s="7" t="n">
        <v>24591</v>
      </c>
      <c r="D4" s="7" t="n">
        <v>35394</v>
      </c>
      <c r="E4" s="7" t="n">
        <v>45538</v>
      </c>
    </row>
    <row r="5" spans="1:5">
      <c r="A5" s="3" t="s">
        <v>95</v>
      </c>
    </row>
    <row r="6" spans="1:5">
      <c r="A6" s="4" t="s">
        <v>96</v>
      </c>
      <c r="B6" s="5" t="n">
        <v>1228</v>
      </c>
      <c r="C6" s="5" t="n">
        <v>-109</v>
      </c>
      <c r="D6" s="5" t="n">
        <v>2631</v>
      </c>
      <c r="E6" s="5" t="n">
        <v>-1142</v>
      </c>
    </row>
    <row r="7" spans="1:5">
      <c r="A7" s="4" t="s">
        <v>97</v>
      </c>
      <c r="B7" s="5" t="n">
        <v>78</v>
      </c>
      <c r="C7" s="5" t="n">
        <v>-489</v>
      </c>
      <c r="D7" s="5" t="n">
        <v>212</v>
      </c>
      <c r="E7" s="5" t="n">
        <v>-33</v>
      </c>
    </row>
    <row r="8" spans="1:5">
      <c r="A8" s="4" t="s">
        <v>98</v>
      </c>
      <c r="B8" s="5" t="n">
        <v>1306</v>
      </c>
      <c r="C8" s="5" t="n">
        <v>-598</v>
      </c>
      <c r="D8" s="5" t="n">
        <v>2843</v>
      </c>
      <c r="E8" s="5" t="n">
        <v>-1175</v>
      </c>
    </row>
    <row r="9" spans="1:5">
      <c r="A9" s="4" t="s">
        <v>99</v>
      </c>
      <c r="B9" s="7" t="n">
        <v>19986</v>
      </c>
      <c r="C9" s="7" t="n">
        <v>23993</v>
      </c>
      <c r="D9" s="7" t="n">
        <v>38237</v>
      </c>
      <c r="E9" s="7" t="n">
        <v>44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372</v>
      </c>
      <c r="D1" s="2" t="s">
        <v>23</v>
      </c>
    </row>
    <row r="2" spans="1:4">
      <c r="A2" s="3" t="s">
        <v>373</v>
      </c>
    </row>
    <row r="3" spans="1:4">
      <c r="A3" s="4" t="s">
        <v>374</v>
      </c>
      <c r="C3" s="10" t="n">
        <v>0.8</v>
      </c>
    </row>
    <row r="4" spans="1:4">
      <c r="A4" s="4" t="s">
        <v>375</v>
      </c>
      <c r="B4" s="10" t="n">
        <v>1.2</v>
      </c>
    </row>
    <row r="5" spans="1:4">
      <c r="A5" s="4" t="s">
        <v>376</v>
      </c>
      <c r="D5" s="10" t="n">
        <v>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4" t="s">
        <v>378</v>
      </c>
    </row>
    <row r="3" spans="1:3">
      <c r="A3" s="3" t="s">
        <v>379</v>
      </c>
    </row>
    <row r="4" spans="1:3">
      <c r="A4" s="4" t="s">
        <v>380</v>
      </c>
      <c r="B4" s="7" t="n">
        <v>60794</v>
      </c>
      <c r="C4" s="7" t="n">
        <v>61556</v>
      </c>
    </row>
    <row r="5" spans="1:3">
      <c r="A5" s="4" t="s">
        <v>381</v>
      </c>
      <c r="B5" s="5" t="n">
        <v>39357</v>
      </c>
      <c r="C5" s="5" t="n">
        <v>140425</v>
      </c>
    </row>
    <row r="6" spans="1:3">
      <c r="A6" s="4" t="s">
        <v>382</v>
      </c>
      <c r="B6" s="5" t="n">
        <v>0</v>
      </c>
      <c r="C6" s="5" t="n">
        <v>0</v>
      </c>
    </row>
    <row r="7" spans="1:3">
      <c r="A7" s="4" t="s">
        <v>383</v>
      </c>
      <c r="B7" s="5" t="n">
        <v>0</v>
      </c>
      <c r="C7" s="5" t="n">
        <v>0</v>
      </c>
    </row>
    <row r="8" spans="1:3">
      <c r="A8" s="4" t="s">
        <v>384</v>
      </c>
      <c r="B8" s="5" t="n">
        <v>0</v>
      </c>
      <c r="C8" s="5" t="n">
        <v>0</v>
      </c>
    </row>
    <row r="9" spans="1:3">
      <c r="A9" s="4" t="s">
        <v>385</v>
      </c>
      <c r="B9" s="5" t="n">
        <v>0</v>
      </c>
      <c r="C9" s="5" t="n">
        <v>0</v>
      </c>
    </row>
    <row r="10" spans="1:3">
      <c r="A10" s="4" t="s">
        <v>386</v>
      </c>
      <c r="B10" s="5" t="n">
        <v>0</v>
      </c>
      <c r="C10" s="5" t="n">
        <v>0</v>
      </c>
    </row>
    <row r="11" spans="1:3">
      <c r="A11" s="4" t="s">
        <v>387</v>
      </c>
      <c r="B11" s="5" t="n">
        <v>0</v>
      </c>
      <c r="C11" s="5" t="n">
        <v>0</v>
      </c>
    </row>
    <row r="12" spans="1:3">
      <c r="A12" s="4" t="s">
        <v>388</v>
      </c>
      <c r="B12" s="5" t="n">
        <v>100151</v>
      </c>
      <c r="C12" s="5" t="n">
        <v>201981</v>
      </c>
    </row>
    <row r="13" spans="1:3">
      <c r="A13" s="4" t="s">
        <v>389</v>
      </c>
    </row>
    <row r="14" spans="1:3">
      <c r="A14" s="3" t="s">
        <v>379</v>
      </c>
    </row>
    <row r="15" spans="1:3">
      <c r="A15" s="4" t="s">
        <v>380</v>
      </c>
      <c r="B15" s="5" t="n">
        <v>0</v>
      </c>
      <c r="C15" s="5" t="n">
        <v>0</v>
      </c>
    </row>
    <row r="16" spans="1:3">
      <c r="A16" s="4" t="s">
        <v>381</v>
      </c>
      <c r="B16" s="5" t="n">
        <v>0</v>
      </c>
      <c r="C16" s="5" t="n">
        <v>0</v>
      </c>
    </row>
    <row r="17" spans="1:3">
      <c r="A17" s="4" t="s">
        <v>382</v>
      </c>
      <c r="B17" s="5" t="n">
        <v>14840</v>
      </c>
      <c r="C17" s="5" t="n">
        <v>13847</v>
      </c>
    </row>
    <row r="18" spans="1:3">
      <c r="A18" s="4" t="s">
        <v>383</v>
      </c>
      <c r="B18" s="5" t="n">
        <v>123403</v>
      </c>
      <c r="C18" s="5" t="n">
        <v>96376</v>
      </c>
    </row>
    <row r="19" spans="1:3">
      <c r="A19" s="4" t="s">
        <v>384</v>
      </c>
      <c r="B19" s="5" t="n">
        <v>5420</v>
      </c>
      <c r="C19" s="5" t="n">
        <v>5410</v>
      </c>
    </row>
    <row r="20" spans="1:3">
      <c r="A20" s="4" t="s">
        <v>385</v>
      </c>
      <c r="B20" s="5" t="n">
        <v>24460</v>
      </c>
      <c r="C20" s="5" t="n">
        <v>4898</v>
      </c>
    </row>
    <row r="21" spans="1:3">
      <c r="A21" s="4" t="s">
        <v>386</v>
      </c>
      <c r="B21" s="5" t="n">
        <v>13191</v>
      </c>
      <c r="C21" s="5" t="n">
        <v>12305</v>
      </c>
    </row>
    <row r="22" spans="1:3">
      <c r="A22" s="4" t="s">
        <v>387</v>
      </c>
      <c r="B22" s="5" t="n">
        <v>142</v>
      </c>
      <c r="C22" s="5" t="n">
        <v>173</v>
      </c>
    </row>
    <row r="23" spans="1:3">
      <c r="A23" s="4" t="s">
        <v>388</v>
      </c>
      <c r="B23" s="5" t="n">
        <v>181456</v>
      </c>
      <c r="C23" s="5" t="n">
        <v>133009</v>
      </c>
    </row>
    <row r="24" spans="1:3">
      <c r="A24" s="4" t="s">
        <v>360</v>
      </c>
    </row>
    <row r="25" spans="1:3">
      <c r="A25" s="3" t="s">
        <v>379</v>
      </c>
    </row>
    <row r="26" spans="1:3">
      <c r="A26" s="4" t="s">
        <v>380</v>
      </c>
      <c r="B26" s="5" t="n">
        <v>60794</v>
      </c>
      <c r="C26" s="5" t="n">
        <v>61556</v>
      </c>
    </row>
    <row r="27" spans="1:3">
      <c r="A27" s="4" t="s">
        <v>381</v>
      </c>
      <c r="B27" s="5" t="n">
        <v>39357</v>
      </c>
      <c r="C27" s="5" t="n">
        <v>140425</v>
      </c>
    </row>
    <row r="28" spans="1:3">
      <c r="A28" s="4" t="s">
        <v>382</v>
      </c>
      <c r="B28" s="5" t="n">
        <v>14840</v>
      </c>
      <c r="C28" s="5" t="n">
        <v>13847</v>
      </c>
    </row>
    <row r="29" spans="1:3">
      <c r="A29" s="4" t="s">
        <v>383</v>
      </c>
      <c r="B29" s="5" t="n">
        <v>123403</v>
      </c>
      <c r="C29" s="5" t="n">
        <v>96376</v>
      </c>
    </row>
    <row r="30" spans="1:3">
      <c r="A30" s="4" t="s">
        <v>384</v>
      </c>
      <c r="B30" s="5" t="n">
        <v>5420</v>
      </c>
      <c r="C30" s="5" t="n">
        <v>5410</v>
      </c>
    </row>
    <row r="31" spans="1:3">
      <c r="A31" s="4" t="s">
        <v>385</v>
      </c>
      <c r="B31" s="5" t="n">
        <v>24460</v>
      </c>
      <c r="C31" s="5" t="n">
        <v>4898</v>
      </c>
    </row>
    <row r="32" spans="1:3">
      <c r="A32" s="4" t="s">
        <v>386</v>
      </c>
      <c r="B32" s="5" t="n">
        <v>13191</v>
      </c>
      <c r="C32" s="5" t="n">
        <v>12305</v>
      </c>
    </row>
    <row r="33" spans="1:3">
      <c r="A33" s="4" t="s">
        <v>387</v>
      </c>
      <c r="B33" s="5" t="n">
        <v>142</v>
      </c>
      <c r="C33" s="5" t="n">
        <v>173</v>
      </c>
    </row>
    <row r="34" spans="1:3">
      <c r="A34" s="4" t="s">
        <v>388</v>
      </c>
      <c r="B34" s="7" t="n">
        <v>281607</v>
      </c>
      <c r="C34" s="7" t="n">
        <v>3349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3</v>
      </c>
      <c r="D1" s="2" t="s">
        <v>308</v>
      </c>
    </row>
    <row r="2" spans="1:4">
      <c r="A2" s="3" t="s">
        <v>391</v>
      </c>
    </row>
    <row r="3" spans="1:4">
      <c r="A3" s="4" t="s">
        <v>392</v>
      </c>
      <c r="B3" s="10" t="n">
        <v>16.7</v>
      </c>
      <c r="C3" s="7" t="n">
        <v>16</v>
      </c>
    </row>
    <row r="4" spans="1:4">
      <c r="A4" s="4" t="s">
        <v>393</v>
      </c>
      <c r="B4" s="11" t="n">
        <v>398.6</v>
      </c>
      <c r="C4" s="10" t="n">
        <v>376.9</v>
      </c>
    </row>
    <row r="5" spans="1:4">
      <c r="A5" s="4" t="s">
        <v>394</v>
      </c>
    </row>
    <row r="6" spans="1:4">
      <c r="A6" s="3" t="s">
        <v>391</v>
      </c>
    </row>
    <row r="7" spans="1:4">
      <c r="A7" s="4" t="s">
        <v>315</v>
      </c>
      <c r="B7" s="11" t="n">
        <v>1.3</v>
      </c>
      <c r="D7" s="10" t="n">
        <v>1.3</v>
      </c>
    </row>
    <row r="8" spans="1:4">
      <c r="A8" s="4" t="s">
        <v>395</v>
      </c>
    </row>
    <row r="9" spans="1:4">
      <c r="A9" s="3" t="s">
        <v>391</v>
      </c>
    </row>
    <row r="10" spans="1:4">
      <c r="A10" s="4" t="s">
        <v>396</v>
      </c>
      <c r="B10" s="11" t="n">
        <v>200.6</v>
      </c>
    </row>
    <row r="11" spans="1:4">
      <c r="A11" s="4" t="s">
        <v>397</v>
      </c>
    </row>
    <row r="12" spans="1:4">
      <c r="A12" s="3" t="s">
        <v>391</v>
      </c>
    </row>
    <row r="13" spans="1:4">
      <c r="A13" s="4" t="s">
        <v>398</v>
      </c>
      <c r="B13" s="10"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9</v>
      </c>
      <c r="B1" s="2" t="s">
        <v>2</v>
      </c>
      <c r="C1" s="2" t="s">
        <v>23</v>
      </c>
    </row>
    <row r="2" spans="1:3">
      <c r="A2" s="4" t="s">
        <v>400</v>
      </c>
    </row>
    <row r="3" spans="1:3">
      <c r="A3" s="3" t="s">
        <v>401</v>
      </c>
    </row>
    <row r="4" spans="1:3">
      <c r="A4" s="4" t="s">
        <v>402</v>
      </c>
      <c r="B4" s="7" t="n">
        <v>61234</v>
      </c>
      <c r="C4" s="7" t="n">
        <v>62048</v>
      </c>
    </row>
    <row r="5" spans="1:3">
      <c r="A5" s="4" t="s">
        <v>403</v>
      </c>
      <c r="B5" s="5" t="n">
        <v>1</v>
      </c>
      <c r="C5" s="5" t="n">
        <v>16</v>
      </c>
    </row>
    <row r="6" spans="1:3">
      <c r="A6" s="4" t="s">
        <v>404</v>
      </c>
      <c r="B6" s="5" t="n">
        <v>-441</v>
      </c>
      <c r="C6" s="5" t="n">
        <v>-508</v>
      </c>
    </row>
    <row r="7" spans="1:3">
      <c r="A7" s="4" t="s">
        <v>363</v>
      </c>
      <c r="B7" s="5" t="n">
        <v>60794</v>
      </c>
      <c r="C7" s="5" t="n">
        <v>61556</v>
      </c>
    </row>
    <row r="8" spans="1:3">
      <c r="A8" s="4" t="s">
        <v>381</v>
      </c>
    </row>
    <row r="9" spans="1:3">
      <c r="A9" s="3" t="s">
        <v>401</v>
      </c>
    </row>
    <row r="10" spans="1:3">
      <c r="A10" s="4" t="s">
        <v>402</v>
      </c>
      <c r="B10" s="5" t="n">
        <v>39357</v>
      </c>
      <c r="C10" s="5" t="n">
        <v>140425</v>
      </c>
    </row>
    <row r="11" spans="1:3">
      <c r="A11" s="4" t="s">
        <v>403</v>
      </c>
      <c r="B11" s="5" t="n">
        <v>0</v>
      </c>
      <c r="C11" s="5" t="n">
        <v>0</v>
      </c>
    </row>
    <row r="12" spans="1:3">
      <c r="A12" s="4" t="s">
        <v>404</v>
      </c>
      <c r="B12" s="5" t="n">
        <v>0</v>
      </c>
      <c r="C12" s="5" t="n">
        <v>0</v>
      </c>
    </row>
    <row r="13" spans="1:3">
      <c r="A13" s="4" t="s">
        <v>363</v>
      </c>
      <c r="B13" s="5" t="n">
        <v>39357</v>
      </c>
      <c r="C13" s="5" t="n">
        <v>140425</v>
      </c>
    </row>
    <row r="14" spans="1:3">
      <c r="A14" s="4" t="s">
        <v>382</v>
      </c>
    </row>
    <row r="15" spans="1:3">
      <c r="A15" s="3" t="s">
        <v>401</v>
      </c>
    </row>
    <row r="16" spans="1:3">
      <c r="A16" s="4" t="s">
        <v>402</v>
      </c>
      <c r="B16" s="5" t="n">
        <v>14847</v>
      </c>
      <c r="C16" s="5" t="n">
        <v>13865</v>
      </c>
    </row>
    <row r="17" spans="1:3">
      <c r="A17" s="4" t="s">
        <v>403</v>
      </c>
      <c r="B17" s="5" t="n">
        <v>8</v>
      </c>
      <c r="C17" s="5" t="n">
        <v>5</v>
      </c>
    </row>
    <row r="18" spans="1:3">
      <c r="A18" s="4" t="s">
        <v>404</v>
      </c>
      <c r="B18" s="5" t="n">
        <v>-15</v>
      </c>
      <c r="C18" s="5" t="n">
        <v>-23</v>
      </c>
    </row>
    <row r="19" spans="1:3">
      <c r="A19" s="4" t="s">
        <v>363</v>
      </c>
      <c r="B19" s="5" t="n">
        <v>14840</v>
      </c>
      <c r="C19" s="5" t="n">
        <v>13847</v>
      </c>
    </row>
    <row r="20" spans="1:3">
      <c r="A20" s="4" t="s">
        <v>383</v>
      </c>
    </row>
    <row r="21" spans="1:3">
      <c r="A21" s="3" t="s">
        <v>401</v>
      </c>
    </row>
    <row r="22" spans="1:3">
      <c r="A22" s="4" t="s">
        <v>402</v>
      </c>
      <c r="B22" s="5" t="n">
        <v>123547</v>
      </c>
      <c r="C22" s="5" t="n">
        <v>96660</v>
      </c>
    </row>
    <row r="23" spans="1:3">
      <c r="A23" s="4" t="s">
        <v>403</v>
      </c>
      <c r="B23" s="5" t="n">
        <v>96</v>
      </c>
      <c r="C23" s="5" t="n">
        <v>42</v>
      </c>
    </row>
    <row r="24" spans="1:3">
      <c r="A24" s="4" t="s">
        <v>404</v>
      </c>
      <c r="B24" s="5" t="n">
        <v>-240</v>
      </c>
      <c r="C24" s="5" t="n">
        <v>-326</v>
      </c>
    </row>
    <row r="25" spans="1:3">
      <c r="A25" s="4" t="s">
        <v>363</v>
      </c>
      <c r="B25" s="5" t="n">
        <v>123403</v>
      </c>
      <c r="C25" s="5" t="n">
        <v>96376</v>
      </c>
    </row>
    <row r="26" spans="1:3">
      <c r="A26" s="4" t="s">
        <v>384</v>
      </c>
    </row>
    <row r="27" spans="1:3">
      <c r="A27" s="3" t="s">
        <v>401</v>
      </c>
    </row>
    <row r="28" spans="1:3">
      <c r="A28" s="4" t="s">
        <v>402</v>
      </c>
      <c r="B28" s="5" t="n">
        <v>5424</v>
      </c>
      <c r="C28" s="5" t="n">
        <v>5423</v>
      </c>
    </row>
    <row r="29" spans="1:3">
      <c r="A29" s="4" t="s">
        <v>403</v>
      </c>
      <c r="B29" s="5" t="n">
        <v>7</v>
      </c>
      <c r="C29" s="5" t="n">
        <v>2</v>
      </c>
    </row>
    <row r="30" spans="1:3">
      <c r="A30" s="4" t="s">
        <v>404</v>
      </c>
      <c r="B30" s="5" t="n">
        <v>-11</v>
      </c>
      <c r="C30" s="5" t="n">
        <v>-15</v>
      </c>
    </row>
    <row r="31" spans="1:3">
      <c r="A31" s="4" t="s">
        <v>363</v>
      </c>
      <c r="B31" s="5" t="n">
        <v>5420</v>
      </c>
      <c r="C31" s="5" t="n">
        <v>5410</v>
      </c>
    </row>
    <row r="32" spans="1:3">
      <c r="A32" s="4" t="s">
        <v>385</v>
      </c>
    </row>
    <row r="33" spans="1:3">
      <c r="A33" s="3" t="s">
        <v>401</v>
      </c>
    </row>
    <row r="34" spans="1:3">
      <c r="A34" s="4" t="s">
        <v>402</v>
      </c>
      <c r="B34" s="5" t="n">
        <v>24460</v>
      </c>
      <c r="C34" s="5" t="n">
        <v>4898</v>
      </c>
    </row>
    <row r="35" spans="1:3">
      <c r="A35" s="4" t="s">
        <v>403</v>
      </c>
      <c r="B35" s="5" t="n">
        <v>0</v>
      </c>
      <c r="C35" s="5" t="n">
        <v>0</v>
      </c>
    </row>
    <row r="36" spans="1:3">
      <c r="A36" s="4" t="s">
        <v>404</v>
      </c>
      <c r="B36" s="5" t="n">
        <v>0</v>
      </c>
      <c r="C36" s="5" t="n">
        <v>0</v>
      </c>
    </row>
    <row r="37" spans="1:3">
      <c r="A37" s="4" t="s">
        <v>363</v>
      </c>
      <c r="B37" s="5" t="n">
        <v>24460</v>
      </c>
      <c r="C37" s="5" t="n">
        <v>4898</v>
      </c>
    </row>
    <row r="38" spans="1:3">
      <c r="A38" s="4" t="s">
        <v>386</v>
      </c>
    </row>
    <row r="39" spans="1:3">
      <c r="A39" s="3" t="s">
        <v>401</v>
      </c>
    </row>
    <row r="40" spans="1:3">
      <c r="A40" s="4" t="s">
        <v>402</v>
      </c>
      <c r="B40" s="5" t="n">
        <v>13191</v>
      </c>
      <c r="C40" s="5" t="n">
        <v>12305</v>
      </c>
    </row>
    <row r="41" spans="1:3">
      <c r="A41" s="4" t="s">
        <v>403</v>
      </c>
      <c r="B41" s="5" t="n">
        <v>0</v>
      </c>
      <c r="C41" s="5" t="n">
        <v>0</v>
      </c>
    </row>
    <row r="42" spans="1:3">
      <c r="A42" s="4" t="s">
        <v>404</v>
      </c>
      <c r="B42" s="5" t="n">
        <v>0</v>
      </c>
      <c r="C42" s="5" t="n">
        <v>0</v>
      </c>
    </row>
    <row r="43" spans="1:3">
      <c r="A43" s="4" t="s">
        <v>363</v>
      </c>
      <c r="B43" s="5" t="n">
        <v>13191</v>
      </c>
      <c r="C43" s="5" t="n">
        <v>12305</v>
      </c>
    </row>
    <row r="44" spans="1:3">
      <c r="A44" s="4" t="s">
        <v>405</v>
      </c>
    </row>
    <row r="45" spans="1:3">
      <c r="A45" s="3" t="s">
        <v>401</v>
      </c>
    </row>
    <row r="46" spans="1:3">
      <c r="A46" s="4" t="s">
        <v>402</v>
      </c>
      <c r="B46" s="5" t="n">
        <v>142</v>
      </c>
      <c r="C46" s="5" t="n">
        <v>173</v>
      </c>
    </row>
    <row r="47" spans="1:3">
      <c r="A47" s="4" t="s">
        <v>403</v>
      </c>
      <c r="B47" s="5" t="n">
        <v>0</v>
      </c>
      <c r="C47" s="5" t="n">
        <v>0</v>
      </c>
    </row>
    <row r="48" spans="1:3">
      <c r="A48" s="4" t="s">
        <v>404</v>
      </c>
      <c r="B48" s="5" t="n">
        <v>0</v>
      </c>
      <c r="C48" s="5" t="n">
        <v>0</v>
      </c>
    </row>
    <row r="49" spans="1:3">
      <c r="A49" s="4" t="s">
        <v>363</v>
      </c>
      <c r="B49" s="5" t="n">
        <v>142</v>
      </c>
      <c r="C49" s="5" t="n">
        <v>173</v>
      </c>
    </row>
    <row r="50" spans="1:3">
      <c r="A50" s="4" t="s">
        <v>406</v>
      </c>
    </row>
    <row r="51" spans="1:3">
      <c r="A51" s="3" t="s">
        <v>401</v>
      </c>
    </row>
    <row r="52" spans="1:3">
      <c r="A52" s="4" t="s">
        <v>402</v>
      </c>
      <c r="B52" s="5" t="n">
        <v>282202</v>
      </c>
      <c r="C52" s="5" t="n">
        <v>335797</v>
      </c>
    </row>
    <row r="53" spans="1:3">
      <c r="A53" s="4" t="s">
        <v>403</v>
      </c>
      <c r="B53" s="5" t="n">
        <v>112</v>
      </c>
      <c r="C53" s="5" t="n">
        <v>65</v>
      </c>
    </row>
    <row r="54" spans="1:3">
      <c r="A54" s="4" t="s">
        <v>404</v>
      </c>
      <c r="B54" s="5" t="n">
        <v>-707</v>
      </c>
      <c r="C54" s="5" t="n">
        <v>-872</v>
      </c>
    </row>
    <row r="55" spans="1:3">
      <c r="A55" s="4" t="s">
        <v>363</v>
      </c>
      <c r="B55" s="5" t="n">
        <v>281607</v>
      </c>
      <c r="C55" s="5" t="n">
        <v>334990</v>
      </c>
    </row>
    <row r="56" spans="1:3">
      <c r="A56" s="4" t="s">
        <v>407</v>
      </c>
    </row>
    <row r="57" spans="1:3">
      <c r="A57" s="3" t="s">
        <v>401</v>
      </c>
    </row>
    <row r="58" spans="1:3">
      <c r="A58" s="4" t="s">
        <v>402</v>
      </c>
      <c r="B58" s="5" t="n">
        <v>58984</v>
      </c>
      <c r="C58" s="5" t="n">
        <v>143498</v>
      </c>
    </row>
    <row r="59" spans="1:3">
      <c r="A59" s="4" t="s">
        <v>403</v>
      </c>
      <c r="B59" s="5" t="n">
        <v>0</v>
      </c>
      <c r="C59" s="5" t="n">
        <v>0</v>
      </c>
    </row>
    <row r="60" spans="1:3">
      <c r="A60" s="4" t="s">
        <v>404</v>
      </c>
      <c r="B60" s="5" t="n">
        <v>0</v>
      </c>
      <c r="C60" s="5" t="n">
        <v>0</v>
      </c>
    </row>
    <row r="61" spans="1:3">
      <c r="A61" s="4" t="s">
        <v>363</v>
      </c>
      <c r="B61" s="5" t="n">
        <v>58984</v>
      </c>
      <c r="C61" s="5" t="n">
        <v>143498</v>
      </c>
    </row>
    <row r="62" spans="1:3">
      <c r="A62" s="4" t="s">
        <v>26</v>
      </c>
    </row>
    <row r="63" spans="1:3">
      <c r="A63" s="3" t="s">
        <v>401</v>
      </c>
    </row>
    <row r="64" spans="1:3">
      <c r="A64" s="4" t="s">
        <v>402</v>
      </c>
      <c r="B64" s="5" t="n">
        <v>223218</v>
      </c>
      <c r="C64" s="5" t="n">
        <v>192299</v>
      </c>
    </row>
    <row r="65" spans="1:3">
      <c r="A65" s="4" t="s">
        <v>403</v>
      </c>
      <c r="B65" s="5" t="n">
        <v>112</v>
      </c>
      <c r="C65" s="5" t="n">
        <v>65</v>
      </c>
    </row>
    <row r="66" spans="1:3">
      <c r="A66" s="4" t="s">
        <v>404</v>
      </c>
      <c r="B66" s="5" t="n">
        <v>-707</v>
      </c>
      <c r="C66" s="5" t="n">
        <v>-872</v>
      </c>
    </row>
    <row r="67" spans="1:3">
      <c r="A67" s="4" t="s">
        <v>363</v>
      </c>
      <c r="B67" s="7" t="n">
        <v>222623</v>
      </c>
      <c r="C67" s="7" t="n">
        <v>191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08</v>
      </c>
      <c r="B1" s="2" t="s">
        <v>409</v>
      </c>
    </row>
    <row r="2" spans="1:2">
      <c r="A2" s="3" t="s">
        <v>410</v>
      </c>
    </row>
    <row r="3" spans="1:2">
      <c r="A3" s="4" t="s">
        <v>411</v>
      </c>
      <c r="B3" s="7" t="n">
        <v>100073</v>
      </c>
    </row>
    <row r="4" spans="1:2">
      <c r="A4" s="4" t="s">
        <v>412</v>
      </c>
      <c r="B4" s="5" t="n">
        <v>84758</v>
      </c>
    </row>
    <row r="5" spans="1:2">
      <c r="A5" s="4" t="s">
        <v>413</v>
      </c>
      <c r="B5" s="5" t="n">
        <v>97371</v>
      </c>
    </row>
    <row r="6" spans="1:2">
      <c r="A6" s="4" t="s">
        <v>414</v>
      </c>
      <c r="B6" s="5" t="n">
        <v>282202</v>
      </c>
    </row>
    <row r="7" spans="1:2">
      <c r="A7" s="3" t="s">
        <v>363</v>
      </c>
    </row>
    <row r="8" spans="1:2">
      <c r="A8" s="4" t="s">
        <v>411</v>
      </c>
      <c r="B8" s="5" t="n">
        <v>100058</v>
      </c>
    </row>
    <row r="9" spans="1:2">
      <c r="A9" s="4" t="s">
        <v>412</v>
      </c>
      <c r="B9" s="5" t="n">
        <v>84410</v>
      </c>
    </row>
    <row r="10" spans="1:2">
      <c r="A10" s="4" t="s">
        <v>413</v>
      </c>
      <c r="B10" s="5" t="n">
        <v>97139</v>
      </c>
    </row>
    <row r="11" spans="1:2">
      <c r="A11" s="4" t="s">
        <v>414</v>
      </c>
      <c r="B11" s="7" t="n">
        <v>281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7" t="n">
        <v>104641</v>
      </c>
      <c r="C3" s="7" t="n">
        <v>140733</v>
      </c>
    </row>
    <row r="4" spans="1:3">
      <c r="A4" s="4" t="s">
        <v>418</v>
      </c>
      <c r="B4" s="5" t="n">
        <v>-332</v>
      </c>
      <c r="C4" s="5" t="n">
        <v>-872</v>
      </c>
    </row>
    <row r="5" spans="1:3">
      <c r="A5" s="4" t="s">
        <v>419</v>
      </c>
      <c r="B5" s="5" t="n">
        <v>41535</v>
      </c>
      <c r="C5" s="5" t="n">
        <v>0</v>
      </c>
    </row>
    <row r="6" spans="1:3">
      <c r="A6" s="4" t="s">
        <v>420</v>
      </c>
      <c r="B6" s="5" t="n">
        <v>-375</v>
      </c>
      <c r="C6" s="5" t="n">
        <v>0</v>
      </c>
    </row>
    <row r="7" spans="1:3">
      <c r="A7" s="4" t="s">
        <v>421</v>
      </c>
      <c r="B7" s="5" t="n">
        <v>146176</v>
      </c>
      <c r="C7" s="5" t="n">
        <v>140733</v>
      </c>
    </row>
    <row r="8" spans="1:3">
      <c r="A8" s="4" t="s">
        <v>422</v>
      </c>
      <c r="B8" s="5" t="n">
        <v>-707</v>
      </c>
      <c r="C8" s="5" t="n">
        <v>-872</v>
      </c>
    </row>
    <row r="9" spans="1:3">
      <c r="A9" s="4" t="s">
        <v>383</v>
      </c>
    </row>
    <row r="10" spans="1:3">
      <c r="A10" s="3" t="s">
        <v>416</v>
      </c>
    </row>
    <row r="11" spans="1:3">
      <c r="A11" s="4" t="s">
        <v>417</v>
      </c>
      <c r="B11" s="5" t="n">
        <v>62054</v>
      </c>
      <c r="C11" s="5" t="n">
        <v>71308</v>
      </c>
    </row>
    <row r="12" spans="1:3">
      <c r="A12" s="4" t="s">
        <v>418</v>
      </c>
      <c r="B12" s="5" t="n">
        <v>-183</v>
      </c>
      <c r="C12" s="5" t="n">
        <v>-326</v>
      </c>
    </row>
    <row r="13" spans="1:3">
      <c r="A13" s="4" t="s">
        <v>419</v>
      </c>
      <c r="B13" s="5" t="n">
        <v>14233</v>
      </c>
      <c r="C13" s="5" t="n">
        <v>0</v>
      </c>
    </row>
    <row r="14" spans="1:3">
      <c r="A14" s="4" t="s">
        <v>420</v>
      </c>
      <c r="B14" s="5" t="n">
        <v>-57</v>
      </c>
      <c r="C14" s="5" t="n">
        <v>0</v>
      </c>
    </row>
    <row r="15" spans="1:3">
      <c r="A15" s="4" t="s">
        <v>421</v>
      </c>
      <c r="B15" s="5" t="n">
        <v>76287</v>
      </c>
      <c r="C15" s="5" t="n">
        <v>71308</v>
      </c>
    </row>
    <row r="16" spans="1:3">
      <c r="A16" s="4" t="s">
        <v>422</v>
      </c>
      <c r="B16" s="5" t="n">
        <v>-240</v>
      </c>
      <c r="C16" s="5" t="n">
        <v>-326</v>
      </c>
    </row>
    <row r="17" spans="1:3">
      <c r="A17" s="4" t="s">
        <v>382</v>
      </c>
    </row>
    <row r="18" spans="1:3">
      <c r="A18" s="3" t="s">
        <v>416</v>
      </c>
    </row>
    <row r="19" spans="1:3">
      <c r="A19" s="4" t="s">
        <v>417</v>
      </c>
      <c r="B19" s="5" t="n">
        <v>8958</v>
      </c>
      <c r="C19" s="5" t="n">
        <v>11294</v>
      </c>
    </row>
    <row r="20" spans="1:3">
      <c r="A20" s="4" t="s">
        <v>418</v>
      </c>
      <c r="B20" s="5" t="n">
        <v>-15</v>
      </c>
      <c r="C20" s="5" t="n">
        <v>-23</v>
      </c>
    </row>
    <row r="21" spans="1:3">
      <c r="A21" s="4" t="s">
        <v>419</v>
      </c>
      <c r="B21" s="5" t="n">
        <v>0</v>
      </c>
      <c r="C21" s="5" t="n">
        <v>0</v>
      </c>
    </row>
    <row r="22" spans="1:3">
      <c r="A22" s="4" t="s">
        <v>420</v>
      </c>
      <c r="B22" s="5" t="n">
        <v>0</v>
      </c>
      <c r="C22" s="5" t="n">
        <v>0</v>
      </c>
    </row>
    <row r="23" spans="1:3">
      <c r="A23" s="4" t="s">
        <v>421</v>
      </c>
      <c r="B23" s="5" t="n">
        <v>8958</v>
      </c>
      <c r="C23" s="5" t="n">
        <v>11294</v>
      </c>
    </row>
    <row r="24" spans="1:3">
      <c r="A24" s="4" t="s">
        <v>422</v>
      </c>
      <c r="B24" s="5" t="n">
        <v>-15</v>
      </c>
      <c r="C24" s="5" t="n">
        <v>-23</v>
      </c>
    </row>
    <row r="25" spans="1:3">
      <c r="A25" s="4" t="s">
        <v>400</v>
      </c>
    </row>
    <row r="26" spans="1:3">
      <c r="A26" s="3" t="s">
        <v>416</v>
      </c>
    </row>
    <row r="27" spans="1:3">
      <c r="A27" s="4" t="s">
        <v>417</v>
      </c>
      <c r="B27" s="5" t="n">
        <v>30991</v>
      </c>
      <c r="C27" s="5" t="n">
        <v>55497</v>
      </c>
    </row>
    <row r="28" spans="1:3">
      <c r="A28" s="4" t="s">
        <v>418</v>
      </c>
      <c r="B28" s="5" t="n">
        <v>-123</v>
      </c>
      <c r="C28" s="5" t="n">
        <v>-508</v>
      </c>
    </row>
    <row r="29" spans="1:3">
      <c r="A29" s="4" t="s">
        <v>419</v>
      </c>
      <c r="B29" s="5" t="n">
        <v>27302</v>
      </c>
      <c r="C29" s="5" t="n">
        <v>0</v>
      </c>
    </row>
    <row r="30" spans="1:3">
      <c r="A30" s="4" t="s">
        <v>420</v>
      </c>
      <c r="B30" s="5" t="n">
        <v>-318</v>
      </c>
      <c r="C30" s="5" t="n">
        <v>0</v>
      </c>
    </row>
    <row r="31" spans="1:3">
      <c r="A31" s="4" t="s">
        <v>421</v>
      </c>
      <c r="B31" s="5" t="n">
        <v>58293</v>
      </c>
      <c r="C31" s="5" t="n">
        <v>55497</v>
      </c>
    </row>
    <row r="32" spans="1:3">
      <c r="A32" s="4" t="s">
        <v>422</v>
      </c>
      <c r="B32" s="5" t="n">
        <v>-441</v>
      </c>
      <c r="C32" s="5" t="n">
        <v>-508</v>
      </c>
    </row>
    <row r="33" spans="1:3">
      <c r="A33" s="4" t="s">
        <v>384</v>
      </c>
    </row>
    <row r="34" spans="1:3">
      <c r="A34" s="3" t="s">
        <v>416</v>
      </c>
    </row>
    <row r="35" spans="1:3">
      <c r="A35" s="4" t="s">
        <v>417</v>
      </c>
      <c r="B35" s="5" t="n">
        <v>2638</v>
      </c>
      <c r="C35" s="5" t="n">
        <v>2634</v>
      </c>
    </row>
    <row r="36" spans="1:3">
      <c r="A36" s="4" t="s">
        <v>418</v>
      </c>
      <c r="B36" s="5" t="n">
        <v>-11</v>
      </c>
      <c r="C36" s="5" t="n">
        <v>-15</v>
      </c>
    </row>
    <row r="37" spans="1:3">
      <c r="A37" s="4" t="s">
        <v>419</v>
      </c>
      <c r="B37" s="5" t="n">
        <v>0</v>
      </c>
      <c r="C37" s="5" t="n">
        <v>0</v>
      </c>
    </row>
    <row r="38" spans="1:3">
      <c r="A38" s="4" t="s">
        <v>420</v>
      </c>
      <c r="B38" s="5" t="n">
        <v>0</v>
      </c>
      <c r="C38" s="5" t="n">
        <v>0</v>
      </c>
    </row>
    <row r="39" spans="1:3">
      <c r="A39" s="4" t="s">
        <v>421</v>
      </c>
      <c r="B39" s="5" t="n">
        <v>2638</v>
      </c>
      <c r="C39" s="5" t="n">
        <v>2634</v>
      </c>
    </row>
    <row r="40" spans="1:3">
      <c r="A40" s="4" t="s">
        <v>422</v>
      </c>
      <c r="B40" s="7" t="n">
        <v>-11</v>
      </c>
      <c r="C40" s="7"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3</v>
      </c>
      <c r="B1" s="2" t="s">
        <v>2</v>
      </c>
      <c r="C1" s="2" t="s">
        <v>309</v>
      </c>
      <c r="D1" s="2" t="s">
        <v>23</v>
      </c>
    </row>
    <row r="2" spans="1:4">
      <c r="A2" s="3" t="s">
        <v>160</v>
      </c>
    </row>
    <row r="3" spans="1:4">
      <c r="A3" s="4" t="s">
        <v>424</v>
      </c>
      <c r="B3" s="10" t="n">
        <v>24.4</v>
      </c>
      <c r="D3" s="10" t="n">
        <v>13.2</v>
      </c>
    </row>
    <row r="4" spans="1:4">
      <c r="A4" s="4" t="s">
        <v>425</v>
      </c>
      <c r="B4" s="7" t="n">
        <v>10</v>
      </c>
      <c r="C4" s="10"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41"/>
    <col customWidth="1" max="6" min="6" width="20"/>
  </cols>
  <sheetData>
    <row r="1" spans="1:6">
      <c r="A1" s="1" t="s">
        <v>426</v>
      </c>
      <c r="B1" s="2" t="s">
        <v>427</v>
      </c>
      <c r="C1" s="2" t="s">
        <v>428</v>
      </c>
      <c r="D1" s="2" t="s">
        <v>429</v>
      </c>
      <c r="E1" s="2" t="s">
        <v>430</v>
      </c>
      <c r="F1" s="2" t="s">
        <v>431</v>
      </c>
    </row>
    <row r="2" spans="1:6">
      <c r="A2" s="3" t="s">
        <v>432</v>
      </c>
    </row>
    <row r="3" spans="1:6">
      <c r="A3" s="4" t="s">
        <v>433</v>
      </c>
      <c r="E3" s="5" t="n">
        <v>2</v>
      </c>
    </row>
    <row r="4" spans="1:6">
      <c r="A4" s="4" t="s">
        <v>321</v>
      </c>
    </row>
    <row r="5" spans="1:6">
      <c r="A5" s="3" t="s">
        <v>432</v>
      </c>
    </row>
    <row r="6" spans="1:6">
      <c r="A6" s="4" t="s">
        <v>434</v>
      </c>
      <c r="E6" s="10" t="n">
        <v>51.9</v>
      </c>
    </row>
    <row r="7" spans="1:6">
      <c r="A7" s="4" t="s">
        <v>323</v>
      </c>
      <c r="E7" s="4" t="s">
        <v>324</v>
      </c>
    </row>
    <row r="8" spans="1:6">
      <c r="A8" s="4" t="s">
        <v>435</v>
      </c>
    </row>
    <row r="9" spans="1:6">
      <c r="A9" s="3" t="s">
        <v>432</v>
      </c>
    </row>
    <row r="10" spans="1:6">
      <c r="A10" s="4" t="s">
        <v>434</v>
      </c>
      <c r="E10" s="10" t="n">
        <v>0.3</v>
      </c>
    </row>
    <row r="11" spans="1:6">
      <c r="A11" s="4" t="s">
        <v>323</v>
      </c>
      <c r="E11" s="4" t="s">
        <v>436</v>
      </c>
    </row>
    <row r="12" spans="1:6">
      <c r="A12" s="4" t="s">
        <v>437</v>
      </c>
      <c r="E12" s="5" t="n">
        <v>1200000</v>
      </c>
    </row>
    <row r="13" spans="1:6">
      <c r="A13" s="4" t="s">
        <v>438</v>
      </c>
      <c r="E13" s="9" t="n">
        <v>13.32</v>
      </c>
    </row>
    <row r="14" spans="1:6">
      <c r="A14" s="4" t="s">
        <v>439</v>
      </c>
      <c r="E14" s="4" t="s">
        <v>440</v>
      </c>
    </row>
    <row r="15" spans="1:6">
      <c r="A15" s="4" t="s">
        <v>441</v>
      </c>
      <c r="E15" s="10" t="n">
        <v>16.2</v>
      </c>
    </row>
    <row r="16" spans="1:6">
      <c r="A16" s="4" t="s">
        <v>442</v>
      </c>
      <c r="E16" s="5" t="n">
        <v>1000000</v>
      </c>
    </row>
    <row r="17" spans="1:6">
      <c r="A17" s="4" t="s">
        <v>443</v>
      </c>
      <c r="E17" s="9" t="n">
        <v>12.22</v>
      </c>
    </row>
    <row r="18" spans="1:6">
      <c r="A18" s="4" t="s">
        <v>444</v>
      </c>
      <c r="E18" s="4" t="s">
        <v>445</v>
      </c>
    </row>
    <row r="19" spans="1:6">
      <c r="A19" s="4" t="s">
        <v>446</v>
      </c>
      <c r="E19" s="10" t="n">
        <v>14.5</v>
      </c>
    </row>
    <row r="20" spans="1:6">
      <c r="A20" s="4" t="s">
        <v>447</v>
      </c>
    </row>
    <row r="21" spans="1:6">
      <c r="A21" s="3" t="s">
        <v>432</v>
      </c>
    </row>
    <row r="22" spans="1:6">
      <c r="A22" s="4" t="s">
        <v>448</v>
      </c>
      <c r="B22" s="5" t="n">
        <v>300000</v>
      </c>
    </row>
    <row r="23" spans="1:6">
      <c r="A23" s="4" t="s">
        <v>449</v>
      </c>
    </row>
    <row r="24" spans="1:6">
      <c r="A24" s="3" t="s">
        <v>432</v>
      </c>
    </row>
    <row r="25" spans="1:6">
      <c r="A25" s="4" t="s">
        <v>450</v>
      </c>
      <c r="E25" s="4" t="s">
        <v>451</v>
      </c>
    </row>
    <row r="26" spans="1:6">
      <c r="A26" s="4" t="s">
        <v>452</v>
      </c>
      <c r="E26" s="4" t="s">
        <v>453</v>
      </c>
    </row>
    <row r="27" spans="1:6">
      <c r="A27" s="4" t="s">
        <v>454</v>
      </c>
    </row>
    <row r="28" spans="1:6">
      <c r="A28" s="3" t="s">
        <v>432</v>
      </c>
    </row>
    <row r="29" spans="1:6">
      <c r="A29" s="4" t="s">
        <v>455</v>
      </c>
      <c r="E29" s="5" t="n">
        <v>5800000</v>
      </c>
    </row>
    <row r="30" spans="1:6">
      <c r="A30" s="4" t="s">
        <v>456</v>
      </c>
      <c r="F30" s="5" t="n">
        <v>28500000</v>
      </c>
    </row>
    <row r="31" spans="1:6">
      <c r="A31" s="4" t="s">
        <v>457</v>
      </c>
      <c r="D31" s="5" t="n">
        <v>36800000</v>
      </c>
    </row>
    <row r="32" spans="1:6">
      <c r="A32" s="4" t="s">
        <v>458</v>
      </c>
      <c r="D32" s="5" t="n">
        <v>8300000</v>
      </c>
    </row>
    <row r="33" spans="1:6">
      <c r="A33" s="4" t="s">
        <v>459</v>
      </c>
      <c r="D33" s="12" t="n">
        <v>1.74</v>
      </c>
    </row>
    <row r="34" spans="1:6">
      <c r="A34" s="4" t="s">
        <v>460</v>
      </c>
      <c r="C34" s="4" t="s">
        <v>332</v>
      </c>
    </row>
    <row r="35" spans="1:6">
      <c r="A35" s="4" t="s">
        <v>450</v>
      </c>
      <c r="C35" s="4" t="s">
        <v>451</v>
      </c>
    </row>
    <row r="36" spans="1:6">
      <c r="A36" s="4" t="s">
        <v>452</v>
      </c>
      <c r="E36" s="4" t="s">
        <v>453</v>
      </c>
    </row>
    <row r="37" spans="1:6">
      <c r="A37" s="4" t="s">
        <v>461</v>
      </c>
      <c r="C37" s="4" t="s">
        <v>340</v>
      </c>
    </row>
    <row r="38" spans="1:6">
      <c r="A38" s="4" t="s">
        <v>462</v>
      </c>
      <c r="C38" s="4" t="s">
        <v>463</v>
      </c>
    </row>
    <row r="39" spans="1:6">
      <c r="A39" s="4" t="s">
        <v>464</v>
      </c>
      <c r="C39" s="4" t="s">
        <v>465</v>
      </c>
    </row>
    <row r="40" spans="1:6">
      <c r="A40" s="4" t="s">
        <v>466</v>
      </c>
      <c r="C40" s="4" t="s">
        <v>467</v>
      </c>
    </row>
    <row r="41" spans="1:6">
      <c r="A41" s="4" t="s">
        <v>468</v>
      </c>
      <c r="C41" s="4" t="s">
        <v>340</v>
      </c>
    </row>
    <row r="42" spans="1:6">
      <c r="A42" s="4" t="s">
        <v>469</v>
      </c>
      <c r="E42" s="4" t="s">
        <v>341</v>
      </c>
    </row>
    <row r="43" spans="1:6">
      <c r="A43" s="4" t="s">
        <v>470</v>
      </c>
    </row>
    <row r="44" spans="1:6">
      <c r="A44" s="3" t="s">
        <v>432</v>
      </c>
    </row>
    <row r="45" spans="1:6">
      <c r="A45" s="4" t="s">
        <v>434</v>
      </c>
      <c r="B45" s="10" t="n">
        <v>3.4</v>
      </c>
    </row>
    <row r="46" spans="1:6">
      <c r="A46" s="4" t="s">
        <v>323</v>
      </c>
      <c r="B46" s="4" t="s">
        <v>327</v>
      </c>
    </row>
    <row r="47" spans="1:6">
      <c r="A47" s="4" t="s">
        <v>471</v>
      </c>
    </row>
    <row r="48" spans="1:6">
      <c r="A48" s="3" t="s">
        <v>432</v>
      </c>
    </row>
    <row r="49" spans="1:6">
      <c r="A49" s="4" t="s">
        <v>448</v>
      </c>
      <c r="B49" s="5"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1</v>
      </c>
      <c r="D1" s="2" t="s">
        <v>1</v>
      </c>
    </row>
    <row r="2" spans="1:5">
      <c r="B2" s="2" t="s">
        <v>2</v>
      </c>
      <c r="C2" s="2" t="s">
        <v>72</v>
      </c>
      <c r="D2" s="2" t="s">
        <v>2</v>
      </c>
      <c r="E2" s="2" t="s">
        <v>72</v>
      </c>
    </row>
    <row r="3" spans="1:5">
      <c r="A3" s="3" t="s">
        <v>432</v>
      </c>
    </row>
    <row r="4" spans="1:5">
      <c r="A4" s="4" t="s">
        <v>473</v>
      </c>
      <c r="B4" s="7" t="n">
        <v>12949</v>
      </c>
      <c r="C4" s="7" t="n">
        <v>9181</v>
      </c>
      <c r="D4" s="7" t="n">
        <v>24769</v>
      </c>
      <c r="E4" s="7" t="n">
        <v>19696</v>
      </c>
    </row>
    <row r="5" spans="1:5">
      <c r="A5" s="4" t="s">
        <v>474</v>
      </c>
    </row>
    <row r="6" spans="1:5">
      <c r="A6" s="3" t="s">
        <v>432</v>
      </c>
    </row>
    <row r="7" spans="1:5">
      <c r="A7" s="4" t="s">
        <v>473</v>
      </c>
      <c r="B7" s="5" t="n">
        <v>763</v>
      </c>
      <c r="C7" s="5" t="n">
        <v>802</v>
      </c>
      <c r="D7" s="5" t="n">
        <v>1396</v>
      </c>
      <c r="E7" s="5" t="n">
        <v>1581</v>
      </c>
    </row>
    <row r="8" spans="1:5">
      <c r="A8" s="4" t="s">
        <v>78</v>
      </c>
    </row>
    <row r="9" spans="1:5">
      <c r="A9" s="3" t="s">
        <v>432</v>
      </c>
    </row>
    <row r="10" spans="1:5">
      <c r="A10" s="4" t="s">
        <v>473</v>
      </c>
      <c r="B10" s="5" t="n">
        <v>6094</v>
      </c>
      <c r="C10" s="5" t="n">
        <v>3191</v>
      </c>
      <c r="D10" s="5" t="n">
        <v>12056</v>
      </c>
      <c r="E10" s="5" t="n">
        <v>7499</v>
      </c>
    </row>
    <row r="11" spans="1:5">
      <c r="A11" s="4" t="s">
        <v>79</v>
      </c>
    </row>
    <row r="12" spans="1:5">
      <c r="A12" s="3" t="s">
        <v>432</v>
      </c>
    </row>
    <row r="13" spans="1:5">
      <c r="A13" s="4" t="s">
        <v>473</v>
      </c>
      <c r="B13" s="7" t="n">
        <v>6092</v>
      </c>
      <c r="C13" s="7" t="n">
        <v>5188</v>
      </c>
      <c r="D13" s="7" t="n">
        <v>11317</v>
      </c>
      <c r="E13" s="7" t="n">
        <v>106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 customWidth="1" max="5" min="5" width="24"/>
    <col customWidth="1" max="6" min="6" width="19"/>
    <col customWidth="1" max="7" min="7" width="31"/>
    <col customWidth="1" max="8" min="8" width="31"/>
    <col customWidth="1" max="9" min="9" width="31"/>
    <col customWidth="1" max="10" min="10" width="27"/>
    <col customWidth="1" max="11" min="11" width="20"/>
  </cols>
  <sheetData>
    <row r="1" spans="1:11">
      <c r="A1" s="1" t="s">
        <v>475</v>
      </c>
      <c r="B1" s="2" t="s">
        <v>476</v>
      </c>
      <c r="C1" s="2" t="s">
        <v>477</v>
      </c>
      <c r="D1" s="2" t="s">
        <v>478</v>
      </c>
      <c r="E1" s="2" t="s">
        <v>479</v>
      </c>
      <c r="F1" s="2" t="s">
        <v>480</v>
      </c>
      <c r="G1" s="2" t="s">
        <v>481</v>
      </c>
      <c r="H1" s="2" t="s">
        <v>482</v>
      </c>
      <c r="I1" s="2" t="s">
        <v>483</v>
      </c>
      <c r="J1" s="2" t="s">
        <v>484</v>
      </c>
      <c r="K1" s="2" t="s">
        <v>485</v>
      </c>
    </row>
    <row r="2" spans="1:11">
      <c r="A2" s="4" t="s">
        <v>321</v>
      </c>
    </row>
    <row r="3" spans="1:11">
      <c r="A3" s="3" t="s">
        <v>432</v>
      </c>
    </row>
    <row r="4" spans="1:11">
      <c r="A4" s="4" t="s">
        <v>486</v>
      </c>
      <c r="J4" s="5" t="n">
        <v>4812000</v>
      </c>
      <c r="K4" s="5" t="n">
        <v>3840000</v>
      </c>
    </row>
    <row r="5" spans="1:11">
      <c r="A5" s="4" t="s">
        <v>487</v>
      </c>
      <c r="J5" s="5" t="n">
        <v>4000000</v>
      </c>
    </row>
    <row r="6" spans="1:11">
      <c r="A6" s="4" t="s">
        <v>488</v>
      </c>
      <c r="J6" s="4" t="s">
        <v>489</v>
      </c>
    </row>
    <row r="7" spans="1:11">
      <c r="A7" s="4" t="s">
        <v>490</v>
      </c>
      <c r="J7" s="7" t="n">
        <v>107</v>
      </c>
    </row>
    <row r="8" spans="1:11">
      <c r="A8" s="4" t="s">
        <v>434</v>
      </c>
      <c r="J8" s="10" t="n">
        <v>51.9</v>
      </c>
    </row>
    <row r="9" spans="1:11">
      <c r="A9" s="4" t="s">
        <v>323</v>
      </c>
      <c r="J9" s="4" t="s">
        <v>324</v>
      </c>
    </row>
    <row r="10" spans="1:11">
      <c r="A10" s="4" t="s">
        <v>491</v>
      </c>
      <c r="J10" s="5" t="n">
        <v>2220000</v>
      </c>
    </row>
    <row r="11" spans="1:11">
      <c r="A11" s="4" t="s">
        <v>492</v>
      </c>
    </row>
    <row r="12" spans="1:11">
      <c r="A12" s="3" t="s">
        <v>432</v>
      </c>
    </row>
    <row r="13" spans="1:11">
      <c r="A13" s="4" t="s">
        <v>450</v>
      </c>
      <c r="G13" s="4" t="s">
        <v>493</v>
      </c>
      <c r="H13" s="4" t="s">
        <v>493</v>
      </c>
      <c r="I13" s="4" t="s">
        <v>493</v>
      </c>
    </row>
    <row r="14" spans="1:11">
      <c r="A14" s="4" t="s">
        <v>486</v>
      </c>
      <c r="J14" s="5" t="n">
        <v>700000</v>
      </c>
    </row>
    <row r="15" spans="1:11">
      <c r="A15" s="4" t="s">
        <v>487</v>
      </c>
      <c r="J15" s="5" t="n">
        <v>600000</v>
      </c>
    </row>
    <row r="16" spans="1:11">
      <c r="A16" s="4" t="s">
        <v>488</v>
      </c>
      <c r="J16" s="4" t="s">
        <v>494</v>
      </c>
    </row>
    <row r="17" spans="1:11">
      <c r="A17" s="4" t="s">
        <v>490</v>
      </c>
      <c r="J17" s="10" t="n">
        <v>16.8</v>
      </c>
    </row>
    <row r="18" spans="1:11">
      <c r="A18" s="4" t="s">
        <v>434</v>
      </c>
      <c r="J18" s="10" t="n">
        <v>10.1</v>
      </c>
    </row>
    <row r="19" spans="1:11">
      <c r="A19" s="4" t="s">
        <v>323</v>
      </c>
      <c r="J19" s="4" t="s">
        <v>495</v>
      </c>
    </row>
    <row r="20" spans="1:11">
      <c r="A20" s="4" t="s">
        <v>491</v>
      </c>
      <c r="F20" s="5" t="n">
        <v>300000</v>
      </c>
      <c r="G20" s="5" t="n">
        <v>300000</v>
      </c>
      <c r="H20" s="5" t="n">
        <v>200000</v>
      </c>
      <c r="I20" s="5" t="n">
        <v>500000</v>
      </c>
    </row>
    <row r="21" spans="1:11">
      <c r="A21" s="4" t="s">
        <v>496</v>
      </c>
      <c r="G21" s="5" t="n">
        <v>2</v>
      </c>
      <c r="H21" s="5" t="n">
        <v>2</v>
      </c>
      <c r="I21" s="5" t="n">
        <v>2</v>
      </c>
    </row>
    <row r="22" spans="1:11">
      <c r="A22" s="4" t="s">
        <v>497</v>
      </c>
      <c r="B22" s="4" t="s">
        <v>498</v>
      </c>
      <c r="C22" s="4" t="s">
        <v>499</v>
      </c>
      <c r="D22" s="4" t="s">
        <v>499</v>
      </c>
      <c r="E22" s="4" t="s">
        <v>499</v>
      </c>
      <c r="F22" s="4" t="s">
        <v>467</v>
      </c>
    </row>
    <row r="23" spans="1:11">
      <c r="A23" s="4" t="s">
        <v>500</v>
      </c>
    </row>
    <row r="24" spans="1:11">
      <c r="A24" s="3" t="s">
        <v>432</v>
      </c>
    </row>
    <row r="25" spans="1:11">
      <c r="A25" s="4" t="s">
        <v>501</v>
      </c>
      <c r="J25" s="11" t="n">
        <v>1.5</v>
      </c>
    </row>
    <row r="26" spans="1:11">
      <c r="A26" s="4" t="s">
        <v>449</v>
      </c>
    </row>
    <row r="27" spans="1:11">
      <c r="A27" s="3" t="s">
        <v>432</v>
      </c>
    </row>
    <row r="28" spans="1:11">
      <c r="A28" s="4" t="s">
        <v>450</v>
      </c>
      <c r="J28" s="4" t="s">
        <v>451</v>
      </c>
    </row>
    <row r="29" spans="1:11">
      <c r="A29" s="4" t="s">
        <v>452</v>
      </c>
      <c r="J29" s="4" t="s">
        <v>453</v>
      </c>
    </row>
    <row r="30" spans="1:11">
      <c r="A30" s="4" t="s">
        <v>486</v>
      </c>
      <c r="J30" s="5" t="n">
        <v>4300000</v>
      </c>
    </row>
    <row r="31" spans="1:11">
      <c r="A31" s="4" t="s">
        <v>447</v>
      </c>
    </row>
    <row r="32" spans="1:11">
      <c r="A32" s="3" t="s">
        <v>432</v>
      </c>
    </row>
    <row r="33" spans="1:11">
      <c r="A33" s="4" t="s">
        <v>486</v>
      </c>
      <c r="J33"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72</v>
      </c>
    </row>
    <row r="3" spans="1:4">
      <c r="A3" s="3" t="s">
        <v>101</v>
      </c>
    </row>
    <row r="4" spans="1:4">
      <c r="A4" s="4" t="s">
        <v>86</v>
      </c>
      <c r="C4" s="7" t="n">
        <v>35394</v>
      </c>
      <c r="D4" s="7" t="n">
        <v>45538</v>
      </c>
    </row>
    <row r="5" spans="1:4">
      <c r="A5" s="3" t="s">
        <v>102</v>
      </c>
    </row>
    <row r="6" spans="1:4">
      <c r="A6" s="4" t="s">
        <v>103</v>
      </c>
      <c r="C6" s="5" t="n">
        <v>13200</v>
      </c>
      <c r="D6" s="5" t="n">
        <v>10192</v>
      </c>
    </row>
    <row r="7" spans="1:4">
      <c r="A7" s="4" t="s">
        <v>104</v>
      </c>
      <c r="C7" s="5" t="n">
        <v>21600</v>
      </c>
      <c r="D7" s="5" t="n">
        <v>11849</v>
      </c>
    </row>
    <row r="8" spans="1:4">
      <c r="A8" s="4" t="s">
        <v>105</v>
      </c>
      <c r="C8" s="5" t="n">
        <v>7326</v>
      </c>
      <c r="D8" s="5" t="n">
        <v>6577</v>
      </c>
    </row>
    <row r="9" spans="1:4">
      <c r="A9" s="4" t="s">
        <v>106</v>
      </c>
      <c r="C9" s="5" t="n">
        <v>0</v>
      </c>
      <c r="D9" s="5" t="n">
        <v>870</v>
      </c>
    </row>
    <row r="10" spans="1:4">
      <c r="A10" s="4" t="s">
        <v>107</v>
      </c>
      <c r="C10" s="5" t="n">
        <v>24769</v>
      </c>
      <c r="D10" s="5" t="n">
        <v>19696</v>
      </c>
    </row>
    <row r="11" spans="1:4">
      <c r="A11" s="4" t="s">
        <v>108</v>
      </c>
      <c r="C11" s="5" t="n">
        <v>-7550</v>
      </c>
      <c r="D11" s="5" t="n">
        <v>-3298</v>
      </c>
    </row>
    <row r="12" spans="1:4">
      <c r="A12" s="3" t="s">
        <v>109</v>
      </c>
    </row>
    <row r="13" spans="1:4">
      <c r="A13" s="4" t="s">
        <v>27</v>
      </c>
      <c r="B13" s="4" t="s">
        <v>110</v>
      </c>
      <c r="C13" s="5" t="n">
        <v>-1569</v>
      </c>
      <c r="D13" s="5" t="n">
        <v>-9363</v>
      </c>
    </row>
    <row r="14" spans="1:4">
      <c r="A14" s="4" t="s">
        <v>28</v>
      </c>
      <c r="B14" s="4" t="s">
        <v>110</v>
      </c>
      <c r="C14" s="5" t="n">
        <v>7111</v>
      </c>
      <c r="D14" s="5" t="n">
        <v>9188</v>
      </c>
    </row>
    <row r="15" spans="1:4">
      <c r="A15" s="4" t="s">
        <v>111</v>
      </c>
      <c r="B15" s="4" t="s">
        <v>110</v>
      </c>
      <c r="C15" s="5" t="n">
        <v>1112</v>
      </c>
      <c r="D15" s="5" t="n">
        <v>-256</v>
      </c>
    </row>
    <row r="16" spans="1:4">
      <c r="A16" s="4" t="s">
        <v>38</v>
      </c>
      <c r="B16" s="4" t="s">
        <v>110</v>
      </c>
      <c r="C16" s="5" t="n">
        <v>-7633</v>
      </c>
      <c r="D16" s="5" t="n">
        <v>-2595</v>
      </c>
    </row>
    <row r="17" spans="1:4">
      <c r="A17" s="4" t="s">
        <v>39</v>
      </c>
      <c r="B17" s="4" t="s">
        <v>110</v>
      </c>
      <c r="C17" s="5" t="n">
        <v>852</v>
      </c>
      <c r="D17" s="5" t="n">
        <v>-20175</v>
      </c>
    </row>
    <row r="18" spans="1:4">
      <c r="A18" s="4" t="s">
        <v>40</v>
      </c>
      <c r="B18" s="4" t="s">
        <v>110</v>
      </c>
      <c r="C18" s="5" t="n">
        <v>838</v>
      </c>
      <c r="D18" s="5" t="n">
        <v>219</v>
      </c>
    </row>
    <row r="19" spans="1:4">
      <c r="A19" s="4" t="s">
        <v>112</v>
      </c>
      <c r="B19" s="4" t="s">
        <v>110</v>
      </c>
      <c r="C19" s="5" t="n">
        <v>4573</v>
      </c>
      <c r="D19" s="5" t="n">
        <v>-14</v>
      </c>
    </row>
    <row r="20" spans="1:4">
      <c r="A20" s="4" t="s">
        <v>113</v>
      </c>
      <c r="B20" s="4" t="s">
        <v>110</v>
      </c>
      <c r="C20" s="5" t="n">
        <v>-1413</v>
      </c>
      <c r="D20" s="5" t="n">
        <v>14545</v>
      </c>
    </row>
    <row r="21" spans="1:4">
      <c r="A21" s="4" t="s">
        <v>114</v>
      </c>
      <c r="B21" s="4" t="s">
        <v>110</v>
      </c>
      <c r="C21" s="5" t="n">
        <v>98609</v>
      </c>
      <c r="D21" s="5" t="n">
        <v>82973</v>
      </c>
    </row>
    <row r="22" spans="1:4">
      <c r="A22" s="3" t="s">
        <v>115</v>
      </c>
    </row>
    <row r="23" spans="1:4">
      <c r="A23" s="4" t="s">
        <v>116</v>
      </c>
      <c r="C23" s="5" t="n">
        <v>-237716</v>
      </c>
      <c r="D23" s="5" t="n">
        <v>-1528</v>
      </c>
    </row>
    <row r="24" spans="1:4">
      <c r="A24" s="4" t="s">
        <v>117</v>
      </c>
      <c r="C24" s="5" t="n">
        <v>-12956</v>
      </c>
      <c r="D24" s="5" t="n">
        <v>0</v>
      </c>
    </row>
    <row r="25" spans="1:4">
      <c r="A25" s="4" t="s">
        <v>118</v>
      </c>
      <c r="C25" s="5" t="n">
        <v>0</v>
      </c>
      <c r="D25" s="5" t="n">
        <v>-1955</v>
      </c>
    </row>
    <row r="26" spans="1:4">
      <c r="A26" s="4" t="s">
        <v>119</v>
      </c>
      <c r="C26" s="5" t="n">
        <v>-15531</v>
      </c>
      <c r="D26" s="5" t="n">
        <v>-12922</v>
      </c>
    </row>
    <row r="27" spans="1:4">
      <c r="A27" s="4" t="s">
        <v>120</v>
      </c>
      <c r="C27" s="5" t="n">
        <v>-259</v>
      </c>
      <c r="D27" s="5" t="n">
        <v>-150</v>
      </c>
    </row>
    <row r="28" spans="1:4">
      <c r="A28" s="4" t="s">
        <v>121</v>
      </c>
      <c r="C28" s="5" t="n">
        <v>-10000</v>
      </c>
      <c r="D28" s="5" t="n">
        <v>0</v>
      </c>
    </row>
    <row r="29" spans="1:4">
      <c r="A29" s="4" t="s">
        <v>122</v>
      </c>
      <c r="C29" s="5" t="n">
        <v>-128718</v>
      </c>
      <c r="D29" s="5" t="n">
        <v>-212002</v>
      </c>
    </row>
    <row r="30" spans="1:4">
      <c r="A30" s="4" t="s">
        <v>123</v>
      </c>
      <c r="C30" s="5" t="n">
        <v>77287</v>
      </c>
      <c r="D30" s="5" t="n">
        <v>85353</v>
      </c>
    </row>
    <row r="31" spans="1:4">
      <c r="A31" s="4" t="s">
        <v>124</v>
      </c>
      <c r="C31" s="5" t="n">
        <v>21292</v>
      </c>
      <c r="D31" s="5" t="n">
        <v>17337</v>
      </c>
    </row>
    <row r="32" spans="1:4">
      <c r="A32" s="4" t="s">
        <v>125</v>
      </c>
      <c r="C32" s="5" t="n">
        <v>-306601</v>
      </c>
      <c r="D32" s="5" t="n">
        <v>-125867</v>
      </c>
    </row>
    <row r="33" spans="1:4">
      <c r="A33" s="3" t="s">
        <v>126</v>
      </c>
    </row>
    <row r="34" spans="1:4">
      <c r="A34" s="4" t="s">
        <v>127</v>
      </c>
      <c r="C34" s="5" t="n">
        <v>5154</v>
      </c>
      <c r="D34" s="5" t="n">
        <v>10301</v>
      </c>
    </row>
    <row r="35" spans="1:4">
      <c r="A35" s="4" t="s">
        <v>128</v>
      </c>
      <c r="C35" s="5" t="n">
        <v>-58312</v>
      </c>
      <c r="D35" s="5" t="n">
        <v>-54383</v>
      </c>
    </row>
    <row r="36" spans="1:4">
      <c r="A36" s="4" t="s">
        <v>129</v>
      </c>
      <c r="C36" s="5" t="n">
        <v>-587</v>
      </c>
      <c r="D36" s="5" t="n">
        <v>-714</v>
      </c>
    </row>
    <row r="37" spans="1:4">
      <c r="A37" s="4" t="s">
        <v>130</v>
      </c>
      <c r="C37" s="5" t="n">
        <v>194252</v>
      </c>
      <c r="D37" s="5" t="n">
        <v>0</v>
      </c>
    </row>
    <row r="38" spans="1:4">
      <c r="A38" s="4" t="s">
        <v>131</v>
      </c>
      <c r="C38" s="5" t="n">
        <v>-1000</v>
      </c>
      <c r="D38" s="5" t="n">
        <v>0</v>
      </c>
    </row>
    <row r="39" spans="1:4">
      <c r="A39" s="4" t="s">
        <v>132</v>
      </c>
      <c r="C39" s="5" t="n">
        <v>139507</v>
      </c>
      <c r="D39" s="5" t="n">
        <v>-44796</v>
      </c>
    </row>
    <row r="40" spans="1:4">
      <c r="A40" s="4" t="s">
        <v>133</v>
      </c>
      <c r="C40" s="5" t="n">
        <v>1828</v>
      </c>
      <c r="D40" s="5" t="n">
        <v>-669</v>
      </c>
    </row>
    <row r="41" spans="1:4">
      <c r="A41" s="4" t="s">
        <v>134</v>
      </c>
      <c r="C41" s="5" t="n">
        <v>-66657</v>
      </c>
      <c r="D41" s="5" t="n">
        <v>-88359</v>
      </c>
    </row>
    <row r="42" spans="1:4">
      <c r="A42" s="4" t="s">
        <v>135</v>
      </c>
      <c r="B42" s="4" t="s">
        <v>110</v>
      </c>
      <c r="C42" s="5" t="n">
        <v>0</v>
      </c>
      <c r="D42" s="5" t="n">
        <v>-1000</v>
      </c>
    </row>
    <row r="43" spans="1:4">
      <c r="A43" s="4" t="s">
        <v>136</v>
      </c>
      <c r="C43" s="5" t="n">
        <v>214554</v>
      </c>
      <c r="D43" s="5" t="n">
        <v>203231</v>
      </c>
    </row>
    <row r="44" spans="1:4">
      <c r="A44" s="4" t="s">
        <v>137</v>
      </c>
      <c r="C44" s="5" t="n">
        <v>147897</v>
      </c>
      <c r="D44" s="5" t="n">
        <v>113872</v>
      </c>
    </row>
    <row r="45" spans="1:4">
      <c r="A45" s="3" t="s">
        <v>138</v>
      </c>
    </row>
    <row r="46" spans="1:4">
      <c r="A46" s="4" t="s">
        <v>139</v>
      </c>
      <c r="C46" s="5" t="n">
        <v>1109</v>
      </c>
      <c r="D46" s="5" t="n">
        <v>465</v>
      </c>
    </row>
    <row r="47" spans="1:4">
      <c r="A47" s="4" t="s">
        <v>140</v>
      </c>
      <c r="C47" s="5" t="n">
        <v>3400</v>
      </c>
      <c r="D47" s="5" t="n">
        <v>0</v>
      </c>
    </row>
    <row r="48" spans="1:4">
      <c r="A48" s="4" t="s">
        <v>141</v>
      </c>
      <c r="C48" s="5" t="n">
        <v>4768</v>
      </c>
      <c r="D48" s="5" t="n">
        <v>0</v>
      </c>
    </row>
    <row r="49" spans="1:4">
      <c r="A49" s="4" t="s">
        <v>142</v>
      </c>
      <c r="C49" s="7" t="n">
        <v>4080</v>
      </c>
      <c r="D49" s="7" t="n">
        <v>0</v>
      </c>
    </row>
    <row r="50" spans="1:4"/>
    <row r="51" spans="1:4">
      <c r="A51" s="4" t="s">
        <v>110</v>
      </c>
      <c r="B51" s="4" t="s">
        <v>143</v>
      </c>
    </row>
  </sheetData>
  <mergeCells count="4">
    <mergeCell ref="A1:B2"/>
    <mergeCell ref="C1:D1"/>
    <mergeCell ref="A50:C50"/>
    <mergeCell ref="B51:C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1374</v>
      </c>
    </row>
    <row r="5" spans="1:2">
      <c r="A5" s="4" t="s">
        <v>506</v>
      </c>
      <c r="B5" s="5" t="n">
        <v>-120</v>
      </c>
    </row>
    <row r="6" spans="1:2">
      <c r="A6" s="4" t="s">
        <v>507</v>
      </c>
      <c r="B6" s="5" t="n">
        <v>-15</v>
      </c>
    </row>
    <row r="7" spans="1:2">
      <c r="A7" s="4" t="s">
        <v>508</v>
      </c>
      <c r="B7" s="5" t="n">
        <v>1239</v>
      </c>
    </row>
    <row r="8" spans="1:2">
      <c r="A8" s="4" t="s">
        <v>509</v>
      </c>
      <c r="B8" s="5" t="n">
        <v>1013</v>
      </c>
    </row>
    <row r="9" spans="1:2">
      <c r="A9" s="3" t="s">
        <v>510</v>
      </c>
    </row>
    <row r="10" spans="1:2">
      <c r="A10" s="4" t="s">
        <v>511</v>
      </c>
      <c r="B10" s="9" t="n">
        <v>13.01</v>
      </c>
    </row>
    <row r="11" spans="1:2">
      <c r="A11" s="4" t="s">
        <v>512</v>
      </c>
      <c r="B11" s="12" t="n">
        <v>7.34</v>
      </c>
    </row>
    <row r="12" spans="1:2">
      <c r="A12" s="4" t="s">
        <v>513</v>
      </c>
      <c r="B12" s="12" t="n">
        <v>23.86</v>
      </c>
    </row>
    <row r="13" spans="1:2">
      <c r="A13" s="4" t="s">
        <v>514</v>
      </c>
      <c r="B13" s="12" t="n">
        <v>13.44</v>
      </c>
    </row>
    <row r="14" spans="1:2">
      <c r="A14" s="4" t="s">
        <v>515</v>
      </c>
      <c r="B14" s="9" t="n">
        <v>12.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03</v>
      </c>
    </row>
    <row r="3" spans="1:2">
      <c r="A3" s="3" t="s">
        <v>504</v>
      </c>
    </row>
    <row r="4" spans="1:2">
      <c r="A4" s="4" t="s">
        <v>517</v>
      </c>
      <c r="B4" s="5" t="n">
        <v>3840</v>
      </c>
    </row>
    <row r="5" spans="1:2">
      <c r="A5" s="4" t="s">
        <v>518</v>
      </c>
      <c r="B5" s="5" t="n">
        <v>2220</v>
      </c>
    </row>
    <row r="6" spans="1:2">
      <c r="A6" s="4" t="s">
        <v>519</v>
      </c>
      <c r="B6" s="5" t="n">
        <v>-1316</v>
      </c>
    </row>
    <row r="7" spans="1:2">
      <c r="A7" s="4" t="s">
        <v>520</v>
      </c>
      <c r="B7" s="5" t="n">
        <v>-260</v>
      </c>
    </row>
    <row r="8" spans="1:2">
      <c r="A8" s="4" t="s">
        <v>521</v>
      </c>
      <c r="B8" s="5" t="n">
        <v>4812</v>
      </c>
    </row>
    <row r="9" spans="1:2">
      <c r="A9" s="3" t="s">
        <v>522</v>
      </c>
    </row>
    <row r="10" spans="1:2">
      <c r="A10" s="4" t="s">
        <v>523</v>
      </c>
      <c r="B10" s="9" t="n">
        <v>18.88</v>
      </c>
    </row>
    <row r="11" spans="1:2">
      <c r="A11" s="4" t="s">
        <v>524</v>
      </c>
      <c r="B11" s="5" t="n">
        <v>24</v>
      </c>
    </row>
    <row r="12" spans="1:2">
      <c r="A12" s="4" t="s">
        <v>525</v>
      </c>
      <c r="B12" s="12" t="n">
        <v>17.13</v>
      </c>
    </row>
    <row r="13" spans="1:2">
      <c r="A13" s="4" t="s">
        <v>526</v>
      </c>
      <c r="B13" s="12" t="n">
        <v>21.39</v>
      </c>
    </row>
    <row r="14" spans="1:2">
      <c r="A14" s="4" t="s">
        <v>527</v>
      </c>
      <c r="B14" s="9" t="n">
        <v>21.91</v>
      </c>
    </row>
    <row r="15" spans="1:2">
      <c r="A15" s="4" t="s">
        <v>284</v>
      </c>
    </row>
    <row r="16" spans="1:2">
      <c r="A16" s="3" t="s">
        <v>504</v>
      </c>
    </row>
    <row r="17" spans="1:2">
      <c r="A17" s="4" t="s">
        <v>528</v>
      </c>
      <c r="B17" s="5" t="n">
        <v>328</v>
      </c>
    </row>
    <row r="18" spans="1:2">
      <c r="A18" s="3" t="s">
        <v>522</v>
      </c>
    </row>
    <row r="19" spans="1:2">
      <c r="A19" s="4" t="s">
        <v>529</v>
      </c>
      <c r="B19" s="9" t="n">
        <v>2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 customWidth="1" max="5" min="5" width="24"/>
    <col customWidth="1" max="6" min="6" width="13"/>
  </cols>
  <sheetData>
    <row r="1" spans="1:6">
      <c r="A1" s="1" t="s">
        <v>530</v>
      </c>
      <c r="B1" s="2" t="s">
        <v>476</v>
      </c>
      <c r="C1" s="2" t="s">
        <v>477</v>
      </c>
      <c r="D1" s="2" t="s">
        <v>478</v>
      </c>
      <c r="E1" s="2" t="s">
        <v>479</v>
      </c>
      <c r="F1" s="2" t="s">
        <v>531</v>
      </c>
    </row>
    <row r="2" spans="1:6">
      <c r="A2" s="3" t="s">
        <v>432</v>
      </c>
    </row>
    <row r="3" spans="1:6">
      <c r="A3" s="4" t="s">
        <v>532</v>
      </c>
      <c r="B3" s="9" t="n">
        <v>27.65</v>
      </c>
      <c r="C3" s="9" t="n">
        <v>28.01</v>
      </c>
      <c r="D3" s="9" t="n">
        <v>33.08</v>
      </c>
      <c r="E3" s="7" t="n">
        <v>21</v>
      </c>
    </row>
    <row r="4" spans="1:6">
      <c r="A4" s="4" t="s">
        <v>533</v>
      </c>
      <c r="B4" s="4" t="s">
        <v>534</v>
      </c>
      <c r="C4" s="4" t="s">
        <v>535</v>
      </c>
      <c r="D4" s="4" t="s">
        <v>536</v>
      </c>
      <c r="E4" s="4" t="s">
        <v>537</v>
      </c>
    </row>
    <row r="5" spans="1:6">
      <c r="A5" s="4" t="s">
        <v>497</v>
      </c>
      <c r="B5" s="4" t="s">
        <v>498</v>
      </c>
      <c r="C5" s="4" t="s">
        <v>499</v>
      </c>
      <c r="D5" s="4" t="s">
        <v>499</v>
      </c>
      <c r="E5" s="4" t="s">
        <v>499</v>
      </c>
      <c r="F5" s="4" t="s">
        <v>467</v>
      </c>
    </row>
    <row r="6" spans="1:6">
      <c r="A6" s="4" t="s">
        <v>538</v>
      </c>
      <c r="B6" s="4" t="s">
        <v>539</v>
      </c>
      <c r="C6" s="4" t="s">
        <v>540</v>
      </c>
      <c r="D6" s="4" t="s">
        <v>541</v>
      </c>
      <c r="E6" s="4" t="s">
        <v>5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545</v>
      </c>
      <c r="E1" s="2" t="s">
        <v>546</v>
      </c>
    </row>
    <row r="2" spans="1:5">
      <c r="A2" s="3" t="s">
        <v>432</v>
      </c>
    </row>
    <row r="3" spans="1:5">
      <c r="A3" s="4" t="s">
        <v>457</v>
      </c>
      <c r="B3" s="5" t="n">
        <v>14000000</v>
      </c>
      <c r="D3" s="5" t="n">
        <v>9000000</v>
      </c>
      <c r="E3" s="5" t="n">
        <v>9000000</v>
      </c>
    </row>
    <row r="4" spans="1:5">
      <c r="A4" s="4" t="s">
        <v>547</v>
      </c>
      <c r="E4" s="7" t="n">
        <v>25000</v>
      </c>
    </row>
    <row r="5" spans="1:5">
      <c r="A5" s="4" t="s">
        <v>548</v>
      </c>
      <c r="B5" s="5" t="n">
        <v>5000000</v>
      </c>
    </row>
    <row r="6" spans="1:5">
      <c r="A6" s="4" t="s">
        <v>549</v>
      </c>
      <c r="C6" s="5" t="n">
        <v>219000</v>
      </c>
    </row>
    <row r="7" spans="1:5">
      <c r="A7" s="4" t="s">
        <v>550</v>
      </c>
      <c r="C7" s="9" t="n">
        <v>20.77</v>
      </c>
    </row>
    <row r="8" spans="1:5">
      <c r="A8" s="4" t="s">
        <v>551</v>
      </c>
      <c r="C8" s="5" t="n">
        <v>30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52</v>
      </c>
      <c r="B1" s="2" t="s">
        <v>71</v>
      </c>
      <c r="C1" s="2" t="s">
        <v>1</v>
      </c>
    </row>
    <row r="2" spans="1:4">
      <c r="B2" s="2" t="s">
        <v>2</v>
      </c>
      <c r="C2" s="2" t="s">
        <v>2</v>
      </c>
      <c r="D2" s="2" t="s">
        <v>553</v>
      </c>
    </row>
    <row r="3" spans="1:4">
      <c r="A3" s="3" t="s">
        <v>166</v>
      </c>
    </row>
    <row r="4" spans="1:4">
      <c r="A4" s="4" t="s">
        <v>554</v>
      </c>
      <c r="B4" s="11" t="n">
        <v>0.9</v>
      </c>
      <c r="C4" s="11" t="n">
        <v>2.4</v>
      </c>
    </row>
    <row r="5" spans="1:4">
      <c r="A5" s="4" t="s">
        <v>555</v>
      </c>
      <c r="B5" s="7" t="n">
        <v>23500000</v>
      </c>
      <c r="C5" s="7" t="n">
        <v>58300000</v>
      </c>
    </row>
    <row r="6" spans="1:4">
      <c r="A6" s="4" t="s">
        <v>556</v>
      </c>
      <c r="D6" s="7" t="n">
        <v>200000000</v>
      </c>
    </row>
    <row r="7" spans="1:4">
      <c r="A7" s="4" t="s">
        <v>557</v>
      </c>
      <c r="B7" s="7" t="n">
        <v>233800000</v>
      </c>
      <c r="C7" s="7" t="n">
        <v>233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71</v>
      </c>
      <c r="D1" s="2" t="s">
        <v>1</v>
      </c>
    </row>
    <row r="2" spans="1:6">
      <c r="B2" s="2" t="s">
        <v>2</v>
      </c>
      <c r="C2" s="2" t="s">
        <v>72</v>
      </c>
      <c r="D2" s="2" t="s">
        <v>2</v>
      </c>
      <c r="E2" s="2" t="s">
        <v>72</v>
      </c>
      <c r="F2" s="2" t="s">
        <v>23</v>
      </c>
    </row>
    <row r="3" spans="1:6">
      <c r="A3" s="3" t="s">
        <v>559</v>
      </c>
    </row>
    <row r="4" spans="1:6">
      <c r="A4" s="4" t="s">
        <v>560</v>
      </c>
      <c r="B4" s="7" t="n">
        <v>3207</v>
      </c>
      <c r="D4" s="7" t="n">
        <v>3207</v>
      </c>
      <c r="F4" s="7" t="n">
        <v>2017</v>
      </c>
    </row>
    <row r="5" spans="1:6">
      <c r="A5" s="4" t="s">
        <v>561</v>
      </c>
      <c r="B5" s="5" t="n">
        <v>39024</v>
      </c>
      <c r="D5" s="5" t="n">
        <v>39024</v>
      </c>
      <c r="F5" s="5" t="n">
        <v>35192</v>
      </c>
    </row>
    <row r="6" spans="1:6">
      <c r="A6" s="4" t="s">
        <v>562</v>
      </c>
      <c r="B6" s="5" t="n">
        <v>21461</v>
      </c>
      <c r="D6" s="5" t="n">
        <v>21461</v>
      </c>
      <c r="F6" s="5" t="n">
        <v>15079</v>
      </c>
    </row>
    <row r="7" spans="1:6">
      <c r="A7" s="4" t="s">
        <v>563</v>
      </c>
      <c r="B7" s="5" t="n">
        <v>63692</v>
      </c>
      <c r="D7" s="5" t="n">
        <v>63692</v>
      </c>
      <c r="F7" s="5" t="n">
        <v>52288</v>
      </c>
    </row>
    <row r="8" spans="1:6">
      <c r="A8" s="3" t="s">
        <v>27</v>
      </c>
    </row>
    <row r="9" spans="1:6">
      <c r="A9" s="4" t="s">
        <v>564</v>
      </c>
      <c r="B9" s="5" t="n">
        <v>112636</v>
      </c>
      <c r="D9" s="5" t="n">
        <v>112636</v>
      </c>
      <c r="F9" s="5" t="n">
        <v>94396</v>
      </c>
    </row>
    <row r="10" spans="1:6">
      <c r="A10" s="4" t="s">
        <v>565</v>
      </c>
      <c r="B10" s="5" t="n">
        <v>-6948</v>
      </c>
      <c r="D10" s="5" t="n">
        <v>-6948</v>
      </c>
      <c r="F10" s="5" t="n">
        <v>-5084</v>
      </c>
    </row>
    <row r="11" spans="1:6">
      <c r="A11" s="4" t="s">
        <v>566</v>
      </c>
      <c r="B11" s="5" t="n">
        <v>105688</v>
      </c>
      <c r="D11" s="5" t="n">
        <v>105688</v>
      </c>
      <c r="F11" s="5" t="n">
        <v>89312</v>
      </c>
    </row>
    <row r="12" spans="1:6">
      <c r="A12" s="3" t="s">
        <v>31</v>
      </c>
    </row>
    <row r="13" spans="1:6">
      <c r="A13" s="4" t="s">
        <v>567</v>
      </c>
      <c r="B13" s="5" t="n">
        <v>340411</v>
      </c>
      <c r="D13" s="5" t="n">
        <v>340411</v>
      </c>
      <c r="F13" s="5" t="n">
        <v>329240</v>
      </c>
    </row>
    <row r="14" spans="1:6">
      <c r="A14" s="4" t="s">
        <v>568</v>
      </c>
      <c r="B14" s="5" t="n">
        <v>-256245</v>
      </c>
      <c r="D14" s="5" t="n">
        <v>-256245</v>
      </c>
      <c r="F14" s="5" t="n">
        <v>-248279</v>
      </c>
    </row>
    <row r="15" spans="1:6">
      <c r="A15" s="4" t="s">
        <v>569</v>
      </c>
      <c r="B15" s="5" t="n">
        <v>84166</v>
      </c>
      <c r="D15" s="5" t="n">
        <v>84166</v>
      </c>
      <c r="F15" s="5" t="n">
        <v>80961</v>
      </c>
    </row>
    <row r="16" spans="1:6">
      <c r="A16" s="3" t="s">
        <v>42</v>
      </c>
    </row>
    <row r="17" spans="1:6">
      <c r="A17" s="4" t="s">
        <v>570</v>
      </c>
      <c r="B17" s="5" t="n">
        <v>4322</v>
      </c>
      <c r="D17" s="5" t="n">
        <v>4322</v>
      </c>
      <c r="F17" s="5" t="n">
        <v>4841</v>
      </c>
    </row>
    <row r="18" spans="1:6">
      <c r="A18" s="4" t="s">
        <v>571</v>
      </c>
      <c r="B18" s="5" t="n">
        <v>23755</v>
      </c>
      <c r="D18" s="5" t="n">
        <v>23755</v>
      </c>
      <c r="F18" s="5" t="n">
        <v>15364</v>
      </c>
    </row>
    <row r="19" spans="1:6">
      <c r="A19" s="4" t="s">
        <v>572</v>
      </c>
      <c r="B19" s="5" t="n">
        <v>28077</v>
      </c>
      <c r="D19" s="5" t="n">
        <v>28077</v>
      </c>
      <c r="F19" s="5" t="n">
        <v>20205</v>
      </c>
    </row>
    <row r="20" spans="1:6">
      <c r="A20" s="3" t="s">
        <v>573</v>
      </c>
    </row>
    <row r="21" spans="1:6">
      <c r="A21" s="4" t="s">
        <v>574</v>
      </c>
      <c r="B21" s="5" t="n">
        <v>15791</v>
      </c>
      <c r="D21" s="5" t="n">
        <v>15791</v>
      </c>
      <c r="F21" s="5" t="n">
        <v>15024</v>
      </c>
    </row>
    <row r="22" spans="1:6">
      <c r="A22" s="4" t="s">
        <v>571</v>
      </c>
      <c r="B22" s="5" t="n">
        <v>10743</v>
      </c>
      <c r="D22" s="5" t="n">
        <v>10743</v>
      </c>
      <c r="F22" s="5" t="n">
        <v>3870</v>
      </c>
    </row>
    <row r="23" spans="1:6">
      <c r="A23" s="4" t="s">
        <v>575</v>
      </c>
      <c r="B23" s="5" t="n">
        <v>26534</v>
      </c>
      <c r="D23" s="5" t="n">
        <v>26534</v>
      </c>
      <c r="F23" s="5" t="n">
        <v>18894</v>
      </c>
    </row>
    <row r="24" spans="1:6">
      <c r="A24" s="4" t="s">
        <v>576</v>
      </c>
      <c r="B24" s="5" t="n">
        <v>7100</v>
      </c>
      <c r="C24" s="7" t="n">
        <v>5000</v>
      </c>
      <c r="D24" s="5" t="n">
        <v>13200</v>
      </c>
      <c r="E24" s="7" t="n">
        <v>10192</v>
      </c>
    </row>
    <row r="25" spans="1:6">
      <c r="A25" s="4" t="s">
        <v>577</v>
      </c>
    </row>
    <row r="26" spans="1:6">
      <c r="A26" s="3" t="s">
        <v>31</v>
      </c>
    </row>
    <row r="27" spans="1:6">
      <c r="A27" s="4" t="s">
        <v>567</v>
      </c>
      <c r="B27" s="5" t="n">
        <v>11535</v>
      </c>
      <c r="D27" s="5" t="n">
        <v>11535</v>
      </c>
      <c r="F27" s="5" t="n">
        <v>11535</v>
      </c>
    </row>
    <row r="28" spans="1:6">
      <c r="A28" s="4" t="s">
        <v>578</v>
      </c>
    </row>
    <row r="29" spans="1:6">
      <c r="A29" s="3" t="s">
        <v>31</v>
      </c>
    </row>
    <row r="30" spans="1:6">
      <c r="A30" s="4" t="s">
        <v>567</v>
      </c>
      <c r="B30" s="5" t="n">
        <v>278698</v>
      </c>
      <c r="D30" s="5" t="n">
        <v>278698</v>
      </c>
      <c r="F30" s="5" t="n">
        <v>268683</v>
      </c>
    </row>
    <row r="31" spans="1:6">
      <c r="A31" s="4" t="s">
        <v>579</v>
      </c>
    </row>
    <row r="32" spans="1:6">
      <c r="A32" s="3" t="s">
        <v>31</v>
      </c>
    </row>
    <row r="33" spans="1:6">
      <c r="A33" s="4" t="s">
        <v>567</v>
      </c>
      <c r="B33" s="7" t="n">
        <v>50178</v>
      </c>
      <c r="D33" s="7" t="n">
        <v>50178</v>
      </c>
      <c r="F33" s="7" t="n">
        <v>490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3</v>
      </c>
    </row>
    <row r="3" spans="1:3">
      <c r="A3" s="3" t="s">
        <v>581</v>
      </c>
    </row>
    <row r="4" spans="1:3">
      <c r="A4" s="4" t="s">
        <v>582</v>
      </c>
      <c r="B4" s="7" t="n">
        <v>3671</v>
      </c>
      <c r="C4" s="7" t="n">
        <v>2335</v>
      </c>
    </row>
    <row r="5" spans="1:3">
      <c r="A5" s="4" t="s">
        <v>583</v>
      </c>
      <c r="B5" s="5" t="n">
        <v>-848</v>
      </c>
      <c r="C5" s="5" t="n">
        <v>-350</v>
      </c>
    </row>
    <row r="6" spans="1:3">
      <c r="A6" s="4" t="s">
        <v>40</v>
      </c>
      <c r="B6" s="7" t="n">
        <v>2823</v>
      </c>
      <c r="C6" s="7" t="n">
        <v>1985</v>
      </c>
    </row>
    <row r="7" spans="1:3">
      <c r="A7" s="4" t="s">
        <v>584</v>
      </c>
    </row>
    <row r="8" spans="1:3">
      <c r="A8" s="3" t="s">
        <v>581</v>
      </c>
    </row>
    <row r="9" spans="1:3">
      <c r="A9" s="4" t="s">
        <v>585</v>
      </c>
      <c r="B9" s="4" t="s">
        <v>453</v>
      </c>
    </row>
    <row r="10" spans="1:3">
      <c r="A10" s="4" t="s">
        <v>586</v>
      </c>
    </row>
    <row r="11" spans="1:3">
      <c r="A11" s="3" t="s">
        <v>581</v>
      </c>
    </row>
    <row r="12" spans="1:3">
      <c r="A12" s="4" t="s">
        <v>585</v>
      </c>
      <c r="B12" s="4" t="s">
        <v>5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09</v>
      </c>
    </row>
    <row r="3" spans="1:2">
      <c r="A3" s="3" t="s">
        <v>589</v>
      </c>
    </row>
    <row r="4" spans="1:2">
      <c r="A4" s="4" t="s">
        <v>590</v>
      </c>
      <c r="B4" s="7" t="n">
        <v>773663</v>
      </c>
    </row>
    <row r="5" spans="1:2">
      <c r="A5" s="4" t="s">
        <v>591</v>
      </c>
      <c r="B5" s="5" t="n">
        <v>2853</v>
      </c>
    </row>
    <row r="6" spans="1:2">
      <c r="A6" s="4" t="s">
        <v>592</v>
      </c>
      <c r="B6" s="5" t="n">
        <v>-10</v>
      </c>
    </row>
    <row r="7" spans="1:2">
      <c r="A7" s="4" t="s">
        <v>593</v>
      </c>
      <c r="B7" s="5" t="n">
        <v>2843</v>
      </c>
    </row>
    <row r="8" spans="1:2">
      <c r="A8" s="4" t="s">
        <v>594</v>
      </c>
      <c r="B8" s="5" t="n">
        <v>787057</v>
      </c>
    </row>
    <row r="9" spans="1:2">
      <c r="A9" s="4" t="s">
        <v>595</v>
      </c>
    </row>
    <row r="10" spans="1:2">
      <c r="A10" s="3" t="s">
        <v>589</v>
      </c>
    </row>
    <row r="11" spans="1:2">
      <c r="A11" s="4" t="s">
        <v>590</v>
      </c>
      <c r="B11" s="5" t="n">
        <v>-6785</v>
      </c>
    </row>
    <row r="12" spans="1:2">
      <c r="A12" s="4" t="s">
        <v>594</v>
      </c>
      <c r="B12" s="5" t="n">
        <v>-3942</v>
      </c>
    </row>
    <row r="13" spans="1:2">
      <c r="A13" s="4" t="s">
        <v>596</v>
      </c>
    </row>
    <row r="14" spans="1:2">
      <c r="A14" s="3" t="s">
        <v>589</v>
      </c>
    </row>
    <row r="15" spans="1:2">
      <c r="A15" s="4" t="s">
        <v>590</v>
      </c>
      <c r="B15" s="5" t="n">
        <v>-6043</v>
      </c>
    </row>
    <row r="16" spans="1:2">
      <c r="A16" s="4" t="s">
        <v>591</v>
      </c>
      <c r="B16" s="5" t="n">
        <v>2631</v>
      </c>
    </row>
    <row r="17" spans="1:2">
      <c r="A17" s="4" t="s">
        <v>592</v>
      </c>
      <c r="B17" s="5" t="n">
        <v>0</v>
      </c>
    </row>
    <row r="18" spans="1:2">
      <c r="A18" s="4" t="s">
        <v>593</v>
      </c>
      <c r="B18" s="5" t="n">
        <v>2631</v>
      </c>
    </row>
    <row r="19" spans="1:2">
      <c r="A19" s="4" t="s">
        <v>594</v>
      </c>
      <c r="B19" s="5" t="n">
        <v>-3412</v>
      </c>
    </row>
    <row r="20" spans="1:2">
      <c r="A20" s="4" t="s">
        <v>597</v>
      </c>
    </row>
    <row r="21" spans="1:2">
      <c r="A21" s="3" t="s">
        <v>589</v>
      </c>
    </row>
    <row r="22" spans="1:2">
      <c r="A22" s="4" t="s">
        <v>590</v>
      </c>
      <c r="B22" s="5" t="n">
        <v>-807</v>
      </c>
    </row>
    <row r="23" spans="1:2">
      <c r="A23" s="4" t="s">
        <v>591</v>
      </c>
      <c r="B23" s="5" t="n">
        <v>222</v>
      </c>
    </row>
    <row r="24" spans="1:2">
      <c r="A24" s="4" t="s">
        <v>592</v>
      </c>
      <c r="B24" s="5" t="n">
        <v>-10</v>
      </c>
    </row>
    <row r="25" spans="1:2">
      <c r="A25" s="4" t="s">
        <v>593</v>
      </c>
      <c r="B25" s="5" t="n">
        <v>212</v>
      </c>
    </row>
    <row r="26" spans="1:2">
      <c r="A26" s="4" t="s">
        <v>594</v>
      </c>
      <c r="B26" s="5" t="n">
        <v>-595</v>
      </c>
    </row>
    <row r="27" spans="1:2">
      <c r="A27" s="4" t="s">
        <v>598</v>
      </c>
    </row>
    <row r="28" spans="1:2">
      <c r="A28" s="3" t="s">
        <v>589</v>
      </c>
    </row>
    <row r="29" spans="1:2">
      <c r="A29" s="4" t="s">
        <v>590</v>
      </c>
      <c r="B29" s="5" t="n">
        <v>65</v>
      </c>
    </row>
    <row r="30" spans="1:2">
      <c r="A30" s="4" t="s">
        <v>591</v>
      </c>
      <c r="B30" s="5" t="n">
        <v>0</v>
      </c>
    </row>
    <row r="31" spans="1:2">
      <c r="A31" s="4" t="s">
        <v>592</v>
      </c>
      <c r="B31" s="5" t="n">
        <v>0</v>
      </c>
    </row>
    <row r="32" spans="1:2">
      <c r="A32" s="4" t="s">
        <v>593</v>
      </c>
      <c r="B32" s="5" t="n">
        <v>0</v>
      </c>
    </row>
    <row r="33" spans="1:2">
      <c r="A33" s="4" t="s">
        <v>594</v>
      </c>
      <c r="B33" s="7" t="n">
        <v>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1</v>
      </c>
      <c r="D1" s="2" t="s">
        <v>1</v>
      </c>
    </row>
    <row r="2" spans="1:5">
      <c r="B2" s="2" t="s">
        <v>2</v>
      </c>
      <c r="C2" s="2" t="s">
        <v>72</v>
      </c>
      <c r="D2" s="2" t="s">
        <v>2</v>
      </c>
      <c r="E2" s="2" t="s">
        <v>72</v>
      </c>
    </row>
    <row r="3" spans="1:5">
      <c r="A3" s="3" t="s">
        <v>600</v>
      </c>
    </row>
    <row r="4" spans="1:5">
      <c r="A4" s="4" t="s">
        <v>83</v>
      </c>
      <c r="B4" s="7" t="n">
        <v>1948</v>
      </c>
      <c r="C4" s="7" t="n">
        <v>1620</v>
      </c>
      <c r="D4" s="7" t="n">
        <v>4930</v>
      </c>
      <c r="E4" s="7" t="n">
        <v>3272</v>
      </c>
    </row>
    <row r="5" spans="1:5">
      <c r="A5" s="4" t="s">
        <v>601</v>
      </c>
    </row>
    <row r="6" spans="1:5">
      <c r="A6" s="3" t="s">
        <v>600</v>
      </c>
    </row>
    <row r="7" spans="1:5">
      <c r="A7" s="4" t="s">
        <v>83</v>
      </c>
      <c r="D7" s="7" t="n">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09</v>
      </c>
    </row>
    <row r="3" spans="1:2">
      <c r="A3" s="3" t="s">
        <v>603</v>
      </c>
    </row>
    <row r="4" spans="1:2">
      <c r="A4" s="4" t="s">
        <v>604</v>
      </c>
      <c r="B4" s="7" t="n">
        <v>306925</v>
      </c>
    </row>
    <row r="5" spans="1:2">
      <c r="A5" s="4" t="s">
        <v>605</v>
      </c>
      <c r="B5" s="5" t="n">
        <v>420117</v>
      </c>
    </row>
    <row r="6" spans="1:2">
      <c r="A6" s="4" t="s">
        <v>606</v>
      </c>
    </row>
    <row r="7" spans="1:2">
      <c r="A7" s="3" t="s">
        <v>603</v>
      </c>
    </row>
    <row r="8" spans="1:2">
      <c r="A8" s="4" t="s">
        <v>604</v>
      </c>
      <c r="B8" s="5" t="n">
        <v>122687</v>
      </c>
    </row>
    <row r="9" spans="1:2">
      <c r="A9" s="4" t="s">
        <v>605</v>
      </c>
      <c r="B9" s="5" t="n">
        <v>141300</v>
      </c>
    </row>
    <row r="10" spans="1:2">
      <c r="A10" s="4" t="s">
        <v>607</v>
      </c>
    </row>
    <row r="11" spans="1:2">
      <c r="A11" s="3" t="s">
        <v>603</v>
      </c>
    </row>
    <row r="12" spans="1:2">
      <c r="A12" s="4" t="s">
        <v>604</v>
      </c>
      <c r="B12" s="5" t="n">
        <v>184238</v>
      </c>
    </row>
    <row r="13" spans="1:2">
      <c r="A13" s="4" t="s">
        <v>605</v>
      </c>
      <c r="B13" s="5" t="n">
        <v>278817</v>
      </c>
    </row>
    <row r="14" spans="1:2">
      <c r="A14" s="4" t="s">
        <v>284</v>
      </c>
    </row>
    <row r="15" spans="1:2">
      <c r="A15" s="3" t="s">
        <v>603</v>
      </c>
    </row>
    <row r="16" spans="1:2">
      <c r="A16" s="4" t="s">
        <v>608</v>
      </c>
      <c r="B16" s="5" t="n">
        <v>113192</v>
      </c>
    </row>
    <row r="17" spans="1:2">
      <c r="A17" s="4" t="s">
        <v>609</v>
      </c>
    </row>
    <row r="18" spans="1:2">
      <c r="A18" s="3" t="s">
        <v>603</v>
      </c>
    </row>
    <row r="19" spans="1:2">
      <c r="A19" s="4" t="s">
        <v>608</v>
      </c>
      <c r="B19" s="5" t="n">
        <v>18613</v>
      </c>
    </row>
    <row r="20" spans="1:2">
      <c r="A20" s="4" t="s">
        <v>610</v>
      </c>
    </row>
    <row r="21" spans="1:2">
      <c r="A21" s="3" t="s">
        <v>603</v>
      </c>
    </row>
    <row r="22" spans="1:2">
      <c r="A22" s="4" t="s">
        <v>608</v>
      </c>
      <c r="B22" s="7" t="n">
        <v>94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612</v>
      </c>
    </row>
    <row r="3" spans="1:3">
      <c r="A3" s="4" t="s">
        <v>613</v>
      </c>
      <c r="B3" s="7" t="n">
        <v>575725</v>
      </c>
      <c r="C3" s="7" t="n">
        <v>456868</v>
      </c>
    </row>
    <row r="4" spans="1:3">
      <c r="A4" s="4" t="s">
        <v>614</v>
      </c>
      <c r="B4" s="5" t="n">
        <v>-368370</v>
      </c>
      <c r="C4" s="5" t="n">
        <v>-348050</v>
      </c>
    </row>
    <row r="5" spans="1:3">
      <c r="A5" s="4" t="s">
        <v>615</v>
      </c>
      <c r="B5" s="5" t="n">
        <v>207355</v>
      </c>
      <c r="C5" s="5" t="n">
        <v>108818</v>
      </c>
    </row>
    <row r="6" spans="1:3">
      <c r="A6" s="4" t="s">
        <v>361</v>
      </c>
    </row>
    <row r="7" spans="1:3">
      <c r="A7" s="3" t="s">
        <v>612</v>
      </c>
    </row>
    <row r="8" spans="1:3">
      <c r="A8" s="4" t="s">
        <v>613</v>
      </c>
      <c r="B8" s="5" t="n">
        <v>335220</v>
      </c>
      <c r="C8" s="5" t="n">
        <v>262184</v>
      </c>
    </row>
    <row r="9" spans="1:3">
      <c r="A9" s="4" t="s">
        <v>614</v>
      </c>
      <c r="B9" s="5" t="n">
        <v>-211334</v>
      </c>
      <c r="C9" s="5" t="n">
        <v>-199851</v>
      </c>
    </row>
    <row r="10" spans="1:3">
      <c r="A10" s="4" t="s">
        <v>615</v>
      </c>
      <c r="B10" s="5" t="n">
        <v>123886</v>
      </c>
      <c r="C10" s="5" t="n">
        <v>62333</v>
      </c>
    </row>
    <row r="11" spans="1:3">
      <c r="A11" s="4" t="s">
        <v>616</v>
      </c>
    </row>
    <row r="12" spans="1:3">
      <c r="A12" s="3" t="s">
        <v>612</v>
      </c>
    </row>
    <row r="13" spans="1:3">
      <c r="A13" s="4" t="s">
        <v>613</v>
      </c>
      <c r="B13" s="5" t="n">
        <v>5391</v>
      </c>
      <c r="C13" s="5" t="n">
        <v>5391</v>
      </c>
    </row>
    <row r="14" spans="1:3">
      <c r="A14" s="4" t="s">
        <v>614</v>
      </c>
      <c r="B14" s="5" t="n">
        <v>-5391</v>
      </c>
      <c r="C14" s="5" t="n">
        <v>-5347</v>
      </c>
    </row>
    <row r="15" spans="1:3">
      <c r="A15" s="4" t="s">
        <v>615</v>
      </c>
      <c r="B15" s="5" t="n">
        <v>0</v>
      </c>
      <c r="C15" s="5" t="n">
        <v>44</v>
      </c>
    </row>
    <row r="16" spans="1:3">
      <c r="A16" s="4" t="s">
        <v>617</v>
      </c>
    </row>
    <row r="17" spans="1:3">
      <c r="A17" s="3" t="s">
        <v>612</v>
      </c>
    </row>
    <row r="18" spans="1:3">
      <c r="A18" s="4" t="s">
        <v>613</v>
      </c>
      <c r="B18" s="5" t="n">
        <v>201997</v>
      </c>
      <c r="C18" s="5" t="n">
        <v>173097</v>
      </c>
    </row>
    <row r="19" spans="1:3">
      <c r="A19" s="4" t="s">
        <v>614</v>
      </c>
      <c r="B19" s="5" t="n">
        <v>-143332</v>
      </c>
      <c r="C19" s="5" t="n">
        <v>-137239</v>
      </c>
    </row>
    <row r="20" spans="1:3">
      <c r="A20" s="4" t="s">
        <v>615</v>
      </c>
      <c r="B20" s="5" t="n">
        <v>58665</v>
      </c>
      <c r="C20" s="5" t="n">
        <v>35858</v>
      </c>
    </row>
    <row r="21" spans="1:3">
      <c r="A21" s="4" t="s">
        <v>618</v>
      </c>
    </row>
    <row r="22" spans="1:3">
      <c r="A22" s="3" t="s">
        <v>612</v>
      </c>
    </row>
    <row r="23" spans="1:3">
      <c r="A23" s="4" t="s">
        <v>613</v>
      </c>
      <c r="B23" s="5" t="n">
        <v>14886</v>
      </c>
      <c r="C23" s="5" t="n">
        <v>16196</v>
      </c>
    </row>
    <row r="24" spans="1:3">
      <c r="A24" s="4" t="s">
        <v>614</v>
      </c>
      <c r="B24" s="5" t="n">
        <v>-5775</v>
      </c>
      <c r="C24" s="5" t="n">
        <v>-5613</v>
      </c>
    </row>
    <row r="25" spans="1:3">
      <c r="A25" s="4" t="s">
        <v>615</v>
      </c>
      <c r="B25" s="5" t="n">
        <v>9111</v>
      </c>
      <c r="C25" s="7" t="n">
        <v>10583</v>
      </c>
    </row>
    <row r="26" spans="1:3">
      <c r="A26" s="4" t="s">
        <v>342</v>
      </c>
    </row>
    <row r="27" spans="1:3">
      <c r="A27" s="3" t="s">
        <v>612</v>
      </c>
    </row>
    <row r="28" spans="1:3">
      <c r="A28" s="4" t="s">
        <v>613</v>
      </c>
      <c r="B28" s="5" t="n">
        <v>7831</v>
      </c>
    </row>
    <row r="29" spans="1:3">
      <c r="A29" s="4" t="s">
        <v>614</v>
      </c>
      <c r="B29" s="5" t="n">
        <v>-2438</v>
      </c>
    </row>
    <row r="30" spans="1:3">
      <c r="A30" s="4" t="s">
        <v>615</v>
      </c>
      <c r="B30" s="5" t="n">
        <v>5393</v>
      </c>
    </row>
    <row r="31" spans="1:3">
      <c r="A31" s="4" t="s">
        <v>365</v>
      </c>
    </row>
    <row r="32" spans="1:3">
      <c r="A32" s="3" t="s">
        <v>612</v>
      </c>
    </row>
    <row r="33" spans="1:3">
      <c r="A33" s="4" t="s">
        <v>613</v>
      </c>
      <c r="B33" s="5" t="n">
        <v>200</v>
      </c>
    </row>
    <row r="34" spans="1:3">
      <c r="A34" s="4" t="s">
        <v>614</v>
      </c>
      <c r="B34" s="5" t="n">
        <v>-100</v>
      </c>
    </row>
    <row r="35" spans="1:3">
      <c r="A35" s="4" t="s">
        <v>615</v>
      </c>
      <c r="B35" s="5" t="n">
        <v>100</v>
      </c>
    </row>
    <row r="36" spans="1:3">
      <c r="A36" s="4" t="s">
        <v>619</v>
      </c>
    </row>
    <row r="37" spans="1:3">
      <c r="A37" s="3" t="s">
        <v>612</v>
      </c>
    </row>
    <row r="38" spans="1:3">
      <c r="A38" s="4" t="s">
        <v>613</v>
      </c>
      <c r="B38" s="5" t="n">
        <v>565525</v>
      </c>
    </row>
    <row r="39" spans="1:3">
      <c r="A39" s="4" t="s">
        <v>614</v>
      </c>
      <c r="B39" s="5" t="n">
        <v>-368370</v>
      </c>
    </row>
    <row r="40" spans="1:3">
      <c r="A40" s="4" t="s">
        <v>615</v>
      </c>
      <c r="B40" s="5" t="n">
        <v>197155</v>
      </c>
    </row>
    <row r="41" spans="1:3">
      <c r="A41" s="4" t="s">
        <v>620</v>
      </c>
    </row>
    <row r="42" spans="1:3">
      <c r="A42" s="3" t="s">
        <v>612</v>
      </c>
    </row>
    <row r="43" spans="1:3">
      <c r="A43" s="4" t="s">
        <v>613</v>
      </c>
      <c r="B43" s="5" t="n">
        <v>10200</v>
      </c>
    </row>
    <row r="44" spans="1:3">
      <c r="A44" s="4" t="s">
        <v>614</v>
      </c>
      <c r="B44" s="5" t="n">
        <v>0</v>
      </c>
    </row>
    <row r="45" spans="1:3">
      <c r="A45" s="4" t="s">
        <v>615</v>
      </c>
      <c r="B45" s="7" t="n">
        <v>10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1</v>
      </c>
      <c r="B1" s="2" t="s">
        <v>307</v>
      </c>
      <c r="C1" s="2" t="s">
        <v>2</v>
      </c>
      <c r="D1" s="2" t="s">
        <v>309</v>
      </c>
      <c r="E1" s="2" t="s">
        <v>72</v>
      </c>
      <c r="F1" s="2" t="s">
        <v>2</v>
      </c>
      <c r="G1" s="2" t="s">
        <v>72</v>
      </c>
      <c r="H1" s="2" t="s">
        <v>23</v>
      </c>
    </row>
    <row r="2" spans="1:8">
      <c r="A2" s="3" t="s">
        <v>622</v>
      </c>
    </row>
    <row r="3" spans="1:8">
      <c r="A3" s="4" t="s">
        <v>623</v>
      </c>
      <c r="C3" s="7" t="n">
        <v>920300</v>
      </c>
      <c r="F3" s="7" t="n">
        <v>920300</v>
      </c>
      <c r="H3" s="7" t="n">
        <v>920300</v>
      </c>
    </row>
    <row r="4" spans="1:8">
      <c r="A4" s="4" t="s">
        <v>624</v>
      </c>
      <c r="C4" s="5" t="n">
        <v>9900</v>
      </c>
      <c r="E4" s="7" t="n">
        <v>5800</v>
      </c>
      <c r="F4" s="7" t="n">
        <v>21600</v>
      </c>
      <c r="G4" s="7" t="n">
        <v>11849</v>
      </c>
    </row>
    <row r="5" spans="1:8">
      <c r="A5" s="4" t="s">
        <v>625</v>
      </c>
      <c r="D5" s="7" t="n">
        <v>2000</v>
      </c>
    </row>
    <row r="6" spans="1:8">
      <c r="A6" s="4" t="s">
        <v>584</v>
      </c>
    </row>
    <row r="7" spans="1:8">
      <c r="A7" s="3" t="s">
        <v>622</v>
      </c>
    </row>
    <row r="8" spans="1:8">
      <c r="A8" s="4" t="s">
        <v>626</v>
      </c>
      <c r="F8" s="4" t="s">
        <v>340</v>
      </c>
    </row>
    <row r="9" spans="1:8">
      <c r="A9" s="4" t="s">
        <v>586</v>
      </c>
    </row>
    <row r="10" spans="1:8">
      <c r="A10" s="3" t="s">
        <v>622</v>
      </c>
    </row>
    <row r="11" spans="1:8">
      <c r="A11" s="4" t="s">
        <v>626</v>
      </c>
      <c r="F11" s="4" t="s">
        <v>332</v>
      </c>
    </row>
    <row r="12" spans="1:8">
      <c r="A12" s="4" t="s">
        <v>328</v>
      </c>
    </row>
    <row r="13" spans="1:8">
      <c r="A13" s="3" t="s">
        <v>622</v>
      </c>
    </row>
    <row r="14" spans="1:8">
      <c r="A14" s="4" t="s">
        <v>627</v>
      </c>
      <c r="B14" s="7" t="n">
        <v>17000</v>
      </c>
    </row>
    <row r="15" spans="1:8">
      <c r="A15" s="4" t="s">
        <v>342</v>
      </c>
    </row>
    <row r="16" spans="1:8">
      <c r="A16" s="3" t="s">
        <v>622</v>
      </c>
    </row>
    <row r="17" spans="1:8">
      <c r="A17" s="4" t="s">
        <v>627</v>
      </c>
      <c r="C17" s="7" t="n">
        <v>4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3</v>
      </c>
    </row>
    <row r="2" spans="1:3">
      <c r="A2" s="3" t="s">
        <v>622</v>
      </c>
    </row>
    <row r="3" spans="1:3">
      <c r="A3" s="4" t="s">
        <v>629</v>
      </c>
      <c r="B3" s="7" t="n">
        <v>20740</v>
      </c>
    </row>
    <row r="4" spans="1:3">
      <c r="A4" s="5" t="n">
        <v>2019</v>
      </c>
      <c r="B4" s="5" t="n">
        <v>41002</v>
      </c>
    </row>
    <row r="5" spans="1:3">
      <c r="A5" s="5" t="n">
        <v>2020</v>
      </c>
      <c r="B5" s="5" t="n">
        <v>40541</v>
      </c>
    </row>
    <row r="6" spans="1:3">
      <c r="A6" s="5" t="n">
        <v>2021</v>
      </c>
      <c r="B6" s="5" t="n">
        <v>39417</v>
      </c>
    </row>
    <row r="7" spans="1:3">
      <c r="A7" s="4" t="s">
        <v>630</v>
      </c>
      <c r="B7" s="5" t="n">
        <v>55455</v>
      </c>
    </row>
    <row r="8" spans="1:3">
      <c r="A8" s="4" t="s">
        <v>620</v>
      </c>
      <c r="B8" s="5" t="n">
        <v>575725</v>
      </c>
      <c r="C8" s="7" t="n">
        <v>456868</v>
      </c>
    </row>
    <row r="9" spans="1:3">
      <c r="A9" s="4" t="s">
        <v>615</v>
      </c>
      <c r="B9" s="5" t="n">
        <v>207355</v>
      </c>
      <c r="C9" s="7" t="n">
        <v>108818</v>
      </c>
    </row>
    <row r="10" spans="1:3">
      <c r="A10" s="4" t="s">
        <v>619</v>
      </c>
    </row>
    <row r="11" spans="1:3">
      <c r="A11" s="3" t="s">
        <v>622</v>
      </c>
    </row>
    <row r="12" spans="1:3">
      <c r="A12" s="4" t="s">
        <v>620</v>
      </c>
      <c r="B12" s="5" t="n">
        <v>565525</v>
      </c>
    </row>
    <row r="13" spans="1:3">
      <c r="A13" s="4" t="s">
        <v>615</v>
      </c>
      <c r="B13" s="5" t="n">
        <v>197155</v>
      </c>
    </row>
    <row r="14" spans="1:3">
      <c r="A14" s="4" t="s">
        <v>620</v>
      </c>
    </row>
    <row r="15" spans="1:3">
      <c r="A15" s="3" t="s">
        <v>622</v>
      </c>
    </row>
    <row r="16" spans="1:3">
      <c r="A16" s="4" t="s">
        <v>620</v>
      </c>
      <c r="B16" s="5" t="n">
        <v>10200</v>
      </c>
    </row>
    <row r="17" spans="1:3">
      <c r="A17" s="4" t="s">
        <v>615</v>
      </c>
      <c r="B17" s="7" t="n">
        <v>10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1"/>
  </cols>
  <sheetData>
    <row r="1" spans="1:2">
      <c r="A1" s="1" t="s">
        <v>631</v>
      </c>
      <c r="B1" s="2" t="s">
        <v>1</v>
      </c>
    </row>
    <row r="2" spans="1:2">
      <c r="B2" s="2" t="s">
        <v>409</v>
      </c>
    </row>
    <row r="3" spans="1:2">
      <c r="A3" s="4" t="s">
        <v>632</v>
      </c>
    </row>
    <row r="4" spans="1:2">
      <c r="A4" s="3" t="s">
        <v>633</v>
      </c>
    </row>
    <row r="5" spans="1:2">
      <c r="A5" s="4" t="s">
        <v>604</v>
      </c>
      <c r="B5" s="7" t="n">
        <v>4841</v>
      </c>
    </row>
    <row r="6" spans="1:2">
      <c r="A6" s="4" t="s">
        <v>634</v>
      </c>
      <c r="B6" s="5" t="n">
        <v>2291</v>
      </c>
    </row>
    <row r="7" spans="1:2">
      <c r="A7" s="4" t="s">
        <v>635</v>
      </c>
      <c r="B7" s="5" t="n">
        <v>-2810</v>
      </c>
    </row>
    <row r="8" spans="1:2">
      <c r="A8" s="4" t="s">
        <v>605</v>
      </c>
      <c r="B8" s="5" t="n">
        <v>4322</v>
      </c>
    </row>
    <row r="9" spans="1:2">
      <c r="A9" s="4" t="s">
        <v>636</v>
      </c>
    </row>
    <row r="10" spans="1:2">
      <c r="A10" s="3" t="s">
        <v>633</v>
      </c>
    </row>
    <row r="11" spans="1:2">
      <c r="A11" s="4" t="s">
        <v>604</v>
      </c>
      <c r="B11" s="5" t="n">
        <v>3414</v>
      </c>
    </row>
    <row r="12" spans="1:2">
      <c r="A12" s="4" t="s">
        <v>634</v>
      </c>
      <c r="B12" s="5" t="n">
        <v>2291</v>
      </c>
    </row>
    <row r="13" spans="1:2">
      <c r="A13" s="4" t="s">
        <v>635</v>
      </c>
      <c r="B13" s="5" t="n">
        <v>-2810</v>
      </c>
    </row>
    <row r="14" spans="1:2">
      <c r="A14" s="4" t="s">
        <v>605</v>
      </c>
      <c r="B14" s="5" t="n">
        <v>2895</v>
      </c>
    </row>
    <row r="15" spans="1:2">
      <c r="A15" s="4" t="s">
        <v>637</v>
      </c>
    </row>
    <row r="16" spans="1:2">
      <c r="A16" s="3" t="s">
        <v>633</v>
      </c>
    </row>
    <row r="17" spans="1:2">
      <c r="A17" s="4" t="s">
        <v>604</v>
      </c>
      <c r="B17" s="5" t="n">
        <v>1427</v>
      </c>
    </row>
    <row r="18" spans="1:2">
      <c r="A18" s="4" t="s">
        <v>634</v>
      </c>
      <c r="B18" s="5" t="n">
        <v>0</v>
      </c>
    </row>
    <row r="19" spans="1:2">
      <c r="A19" s="4" t="s">
        <v>635</v>
      </c>
      <c r="B19" s="5" t="n">
        <v>0</v>
      </c>
    </row>
    <row r="20" spans="1:2">
      <c r="A20" s="4" t="s">
        <v>605</v>
      </c>
      <c r="B20" s="5" t="n">
        <v>1427</v>
      </c>
    </row>
    <row r="21" spans="1:2">
      <c r="A21" s="4" t="s">
        <v>638</v>
      </c>
    </row>
    <row r="22" spans="1:2">
      <c r="A22" s="3" t="s">
        <v>633</v>
      </c>
    </row>
    <row r="23" spans="1:2">
      <c r="A23" s="4" t="s">
        <v>604</v>
      </c>
      <c r="B23" s="5" t="n">
        <v>0</v>
      </c>
    </row>
    <row r="24" spans="1:2">
      <c r="A24" s="4" t="s">
        <v>634</v>
      </c>
      <c r="B24" s="5" t="n">
        <v>2542</v>
      </c>
    </row>
    <row r="25" spans="1:2">
      <c r="A25" s="4" t="s">
        <v>635</v>
      </c>
      <c r="B25" s="5" t="n">
        <v>-158</v>
      </c>
    </row>
    <row r="26" spans="1:2">
      <c r="A26" s="4" t="s">
        <v>605</v>
      </c>
      <c r="B26" s="5" t="n">
        <v>2384</v>
      </c>
    </row>
    <row r="27" spans="1:2">
      <c r="A27" s="4" t="s">
        <v>639</v>
      </c>
    </row>
    <row r="28" spans="1:2">
      <c r="A28" s="3" t="s">
        <v>633</v>
      </c>
    </row>
    <row r="29" spans="1:2">
      <c r="A29" s="4" t="s">
        <v>604</v>
      </c>
      <c r="B29" s="5" t="n">
        <v>0</v>
      </c>
    </row>
    <row r="30" spans="1:2">
      <c r="A30" s="4" t="s">
        <v>634</v>
      </c>
      <c r="B30" s="5" t="n">
        <v>2542</v>
      </c>
    </row>
    <row r="31" spans="1:2">
      <c r="A31" s="4" t="s">
        <v>635</v>
      </c>
      <c r="B31" s="5" t="n">
        <v>-158</v>
      </c>
    </row>
    <row r="32" spans="1:2">
      <c r="A32" s="4" t="s">
        <v>605</v>
      </c>
      <c r="B32" s="5" t="n">
        <v>2384</v>
      </c>
    </row>
    <row r="33" spans="1:2">
      <c r="A33" s="4" t="s">
        <v>640</v>
      </c>
    </row>
    <row r="34" spans="1:2">
      <c r="A34" s="3" t="s">
        <v>633</v>
      </c>
    </row>
    <row r="35" spans="1:2">
      <c r="A35" s="4" t="s">
        <v>604</v>
      </c>
      <c r="B35" s="5" t="n">
        <v>0</v>
      </c>
    </row>
    <row r="36" spans="1:2">
      <c r="A36" s="4" t="s">
        <v>634</v>
      </c>
      <c r="B36" s="5" t="n">
        <v>0</v>
      </c>
    </row>
    <row r="37" spans="1:2">
      <c r="A37" s="4" t="s">
        <v>635</v>
      </c>
      <c r="B37" s="5" t="n">
        <v>0</v>
      </c>
    </row>
    <row r="38" spans="1:2">
      <c r="A38" s="4" t="s">
        <v>605</v>
      </c>
      <c r="B38"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641</v>
      </c>
      <c r="B1" s="2" t="s">
        <v>71</v>
      </c>
      <c r="D1" s="2" t="s">
        <v>1</v>
      </c>
      <c r="E1" s="2" t="s">
        <v>642</v>
      </c>
    </row>
    <row r="2" spans="1:6">
      <c r="B2" s="2" t="s">
        <v>409</v>
      </c>
      <c r="C2" s="2" t="s">
        <v>643</v>
      </c>
      <c r="D2" s="2" t="s">
        <v>409</v>
      </c>
      <c r="E2" s="2" t="s">
        <v>644</v>
      </c>
      <c r="F2" s="2" t="s">
        <v>645</v>
      </c>
    </row>
    <row r="3" spans="1:6">
      <c r="A3" s="3" t="s">
        <v>646</v>
      </c>
    </row>
    <row r="4" spans="1:6">
      <c r="A4" s="4" t="s">
        <v>647</v>
      </c>
      <c r="B4" s="7" t="n">
        <v>2400</v>
      </c>
      <c r="D4" s="7" t="n">
        <v>2400</v>
      </c>
    </row>
    <row r="5" spans="1:6">
      <c r="A5" s="4" t="s">
        <v>648</v>
      </c>
    </row>
    <row r="6" spans="1:6">
      <c r="A6" s="3" t="s">
        <v>646</v>
      </c>
    </row>
    <row r="7" spans="1:6">
      <c r="A7" s="4" t="s">
        <v>649</v>
      </c>
      <c r="B7" s="5" t="n">
        <v>2500</v>
      </c>
      <c r="D7" s="5" t="n">
        <v>2500</v>
      </c>
    </row>
    <row r="8" spans="1:6">
      <c r="A8" s="4" t="s">
        <v>632</v>
      </c>
    </row>
    <row r="9" spans="1:6">
      <c r="A9" s="3" t="s">
        <v>646</v>
      </c>
    </row>
    <row r="10" spans="1:6">
      <c r="A10" s="4" t="s">
        <v>650</v>
      </c>
      <c r="D10" s="5" t="n">
        <v>2291</v>
      </c>
    </row>
    <row r="11" spans="1:6">
      <c r="A11" s="4" t="s">
        <v>651</v>
      </c>
      <c r="D11" s="5" t="n">
        <v>2810</v>
      </c>
    </row>
    <row r="12" spans="1:6">
      <c r="A12" s="4" t="s">
        <v>652</v>
      </c>
      <c r="B12" s="5" t="n">
        <v>4322</v>
      </c>
      <c r="D12" s="5" t="n">
        <v>4322</v>
      </c>
      <c r="E12" s="7" t="n">
        <v>4841</v>
      </c>
    </row>
    <row r="13" spans="1:6">
      <c r="A13" s="4" t="s">
        <v>653</v>
      </c>
    </row>
    <row r="14" spans="1:6">
      <c r="A14" s="3" t="s">
        <v>646</v>
      </c>
    </row>
    <row r="15" spans="1:6">
      <c r="A15" s="4" t="s">
        <v>650</v>
      </c>
      <c r="E15" s="5" t="n">
        <v>5000</v>
      </c>
    </row>
    <row r="16" spans="1:6">
      <c r="A16" s="4" t="s">
        <v>651</v>
      </c>
      <c r="E16" s="5" t="n">
        <v>4900</v>
      </c>
    </row>
    <row r="17" spans="1:6">
      <c r="A17" s="4" t="s">
        <v>654</v>
      </c>
    </row>
    <row r="18" spans="1:6">
      <c r="A18" s="3" t="s">
        <v>646</v>
      </c>
    </row>
    <row r="19" spans="1:6">
      <c r="A19" s="4" t="s">
        <v>652</v>
      </c>
      <c r="B19" s="5" t="n">
        <v>1100</v>
      </c>
      <c r="D19" s="5" t="n">
        <v>1100</v>
      </c>
    </row>
    <row r="20" spans="1:6">
      <c r="A20" s="4" t="s">
        <v>655</v>
      </c>
    </row>
    <row r="21" spans="1:6">
      <c r="A21" s="3" t="s">
        <v>646</v>
      </c>
    </row>
    <row r="22" spans="1:6">
      <c r="A22" s="4" t="s">
        <v>652</v>
      </c>
      <c r="B22" s="5" t="n">
        <v>1400</v>
      </c>
      <c r="D22" s="5" t="n">
        <v>1400</v>
      </c>
    </row>
    <row r="23" spans="1:6">
      <c r="A23" s="4" t="s">
        <v>656</v>
      </c>
    </row>
    <row r="24" spans="1:6">
      <c r="A24" s="3" t="s">
        <v>646</v>
      </c>
    </row>
    <row r="25" spans="1:6">
      <c r="A25" s="4" t="s">
        <v>650</v>
      </c>
      <c r="B25" s="7" t="n">
        <v>1600</v>
      </c>
      <c r="E25" s="7" t="n">
        <v>4000</v>
      </c>
    </row>
    <row r="26" spans="1:6">
      <c r="A26" s="4" t="s">
        <v>657</v>
      </c>
      <c r="B26" s="5" t="n">
        <v>16</v>
      </c>
      <c r="E26" s="5" t="n">
        <v>59</v>
      </c>
    </row>
    <row r="27" spans="1:6">
      <c r="A27" s="4" t="s">
        <v>651</v>
      </c>
      <c r="B27" s="7" t="n">
        <v>100</v>
      </c>
    </row>
    <row r="28" spans="1:6">
      <c r="A28" s="4" t="s">
        <v>652</v>
      </c>
      <c r="B28" s="5" t="n">
        <v>200</v>
      </c>
      <c r="D28" s="5" t="n">
        <v>200</v>
      </c>
    </row>
    <row r="29" spans="1:6">
      <c r="A29" s="4" t="s">
        <v>658</v>
      </c>
    </row>
    <row r="30" spans="1:6">
      <c r="A30" s="3" t="s">
        <v>646</v>
      </c>
    </row>
    <row r="31" spans="1:6">
      <c r="A31" s="4" t="s">
        <v>652</v>
      </c>
      <c r="F31" s="7" t="n">
        <v>100</v>
      </c>
    </row>
    <row r="32" spans="1:6">
      <c r="A32" s="4" t="s">
        <v>656</v>
      </c>
    </row>
    <row r="33" spans="1:6">
      <c r="A33" s="3" t="s">
        <v>646</v>
      </c>
    </row>
    <row r="34" spans="1:6">
      <c r="A34" s="4" t="s">
        <v>650</v>
      </c>
      <c r="C34" s="7" t="n">
        <v>700</v>
      </c>
    </row>
    <row r="35" spans="1:6">
      <c r="A35" s="4" t="s">
        <v>651</v>
      </c>
      <c r="C35" s="7" t="n">
        <v>100</v>
      </c>
    </row>
    <row r="36" spans="1:6">
      <c r="A36" s="4" t="s">
        <v>659</v>
      </c>
    </row>
    <row r="37" spans="1:6">
      <c r="A37" s="3" t="s">
        <v>646</v>
      </c>
    </row>
    <row r="38" spans="1:6">
      <c r="A38" s="4" t="s">
        <v>647</v>
      </c>
      <c r="B38" s="5" t="n">
        <v>1800</v>
      </c>
      <c r="D38" s="5" t="n">
        <v>1800</v>
      </c>
    </row>
    <row r="39" spans="1:6">
      <c r="A39" s="4" t="s">
        <v>660</v>
      </c>
    </row>
    <row r="40" spans="1:6">
      <c r="A40" s="3" t="s">
        <v>646</v>
      </c>
    </row>
    <row r="41" spans="1:6">
      <c r="A41" s="4" t="s">
        <v>647</v>
      </c>
      <c r="B41" s="7" t="n">
        <v>600</v>
      </c>
      <c r="D41" s="7" t="n">
        <v>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0"/>
    <col customWidth="1" max="3" min="3" width="23"/>
    <col customWidth="1" max="4" min="4" width="23"/>
    <col customWidth="1" max="5" min="5" width="21"/>
    <col customWidth="1" max="6" min="6" width="21"/>
  </cols>
  <sheetData>
    <row r="1" spans="1:6">
      <c r="A1" s="1" t="s">
        <v>661</v>
      </c>
      <c r="B1" s="2" t="s">
        <v>662</v>
      </c>
    </row>
    <row r="2" spans="1:6">
      <c r="B2" s="2" t="s">
        <v>663</v>
      </c>
      <c r="C2" s="2" t="s">
        <v>664</v>
      </c>
      <c r="D2" s="2" t="s">
        <v>665</v>
      </c>
      <c r="E2" s="2" t="s">
        <v>409</v>
      </c>
      <c r="F2" s="2" t="s">
        <v>666</v>
      </c>
    </row>
    <row r="3" spans="1:6">
      <c r="A3" s="3" t="s">
        <v>667</v>
      </c>
    </row>
    <row r="4" spans="1:6">
      <c r="A4" s="4" t="s">
        <v>668</v>
      </c>
      <c r="E4" s="10" t="n">
        <v>0.4</v>
      </c>
      <c r="F4" s="10" t="n">
        <v>0.3</v>
      </c>
    </row>
    <row r="5" spans="1:6">
      <c r="A5" s="4" t="s">
        <v>669</v>
      </c>
      <c r="B5" s="5" t="n">
        <v>3</v>
      </c>
    </row>
    <row r="6" spans="1:6">
      <c r="A6" s="4" t="s">
        <v>670</v>
      </c>
    </row>
    <row r="7" spans="1:6">
      <c r="A7" s="3" t="s">
        <v>667</v>
      </c>
    </row>
    <row r="8" spans="1:6">
      <c r="A8" s="4" t="s">
        <v>671</v>
      </c>
      <c r="D8" s="5" t="n">
        <v>30</v>
      </c>
    </row>
    <row r="9" spans="1:6">
      <c r="A9" s="4" t="s">
        <v>672</v>
      </c>
    </row>
    <row r="10" spans="1:6">
      <c r="A10" s="3" t="s">
        <v>667</v>
      </c>
    </row>
    <row r="11" spans="1:6">
      <c r="A11" s="4" t="s">
        <v>671</v>
      </c>
      <c r="C11" s="5" t="n">
        <v>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72</v>
      </c>
      <c r="D2" s="2" t="s">
        <v>23</v>
      </c>
    </row>
    <row r="3" spans="1:4">
      <c r="A3" s="3" t="s">
        <v>674</v>
      </c>
    </row>
    <row r="4" spans="1:4">
      <c r="A4" s="4" t="s">
        <v>675</v>
      </c>
      <c r="B4" s="10" t="n">
        <v>1.4</v>
      </c>
      <c r="C4" s="10" t="n">
        <v>1.6</v>
      </c>
    </row>
    <row r="5" spans="1:4">
      <c r="A5" s="4" t="s">
        <v>676</v>
      </c>
    </row>
    <row r="6" spans="1:4">
      <c r="A6" s="3" t="s">
        <v>674</v>
      </c>
    </row>
    <row r="7" spans="1:4">
      <c r="A7" s="4" t="s">
        <v>677</v>
      </c>
      <c r="B7" s="10" t="n">
        <v>1.2</v>
      </c>
      <c r="D7" s="10" t="n">
        <v>0.7</v>
      </c>
    </row>
    <row r="8" spans="1:4">
      <c r="A8" s="4" t="s">
        <v>678</v>
      </c>
    </row>
    <row r="9" spans="1:4">
      <c r="A9" s="3" t="s">
        <v>674</v>
      </c>
    </row>
    <row r="10" spans="1:4">
      <c r="A10" s="4" t="s">
        <v>679</v>
      </c>
      <c r="B10" s="4" t="s">
        <v>465</v>
      </c>
    </row>
    <row r="11" spans="1:4">
      <c r="A11" s="4" t="s">
        <v>680</v>
      </c>
      <c r="B11" s="10" t="n">
        <v>15.8</v>
      </c>
      <c r="D11" s="5" t="n">
        <v>15</v>
      </c>
    </row>
    <row r="12" spans="1:4">
      <c r="A12" s="4" t="s">
        <v>681</v>
      </c>
      <c r="B12" s="10" t="n">
        <v>16.7</v>
      </c>
      <c r="D12" s="7"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2</v>
      </c>
      <c r="B1" s="2" t="s">
        <v>683</v>
      </c>
      <c r="C1" s="2" t="s">
        <v>684</v>
      </c>
      <c r="D1" s="2" t="s">
        <v>409</v>
      </c>
      <c r="E1" s="2" t="s">
        <v>685</v>
      </c>
      <c r="F1" s="2" t="s">
        <v>409</v>
      </c>
      <c r="G1" s="2" t="s">
        <v>685</v>
      </c>
      <c r="H1" s="2" t="s">
        <v>686</v>
      </c>
      <c r="I1" s="2" t="s">
        <v>687</v>
      </c>
    </row>
    <row r="2" spans="1:9">
      <c r="A2" s="3" t="s">
        <v>300</v>
      </c>
    </row>
    <row r="3" spans="1:9">
      <c r="A3" s="4" t="s">
        <v>688</v>
      </c>
      <c r="B3" s="13" t="n">
        <v>0.029892</v>
      </c>
    </row>
    <row r="4" spans="1:9">
      <c r="A4" s="4" t="s">
        <v>689</v>
      </c>
    </row>
    <row r="5" spans="1:9">
      <c r="A5" s="3" t="s">
        <v>300</v>
      </c>
    </row>
    <row r="6" spans="1:9">
      <c r="A6" s="4" t="s">
        <v>690</v>
      </c>
      <c r="F6" s="7" t="n">
        <v>1600000</v>
      </c>
      <c r="G6" s="7" t="n">
        <v>1700000</v>
      </c>
    </row>
    <row r="7" spans="1:9">
      <c r="A7" s="4" t="s">
        <v>299</v>
      </c>
    </row>
    <row r="8" spans="1:9">
      <c r="A8" s="3" t="s">
        <v>300</v>
      </c>
    </row>
    <row r="9" spans="1:9">
      <c r="A9" s="4" t="s">
        <v>346</v>
      </c>
      <c r="C9" s="7" t="n">
        <v>48800000</v>
      </c>
      <c r="H9" s="7" t="n">
        <v>373800000</v>
      </c>
      <c r="I9" s="7" t="n">
        <v>325000000</v>
      </c>
    </row>
    <row r="10" spans="1:9">
      <c r="A10" s="4" t="s">
        <v>301</v>
      </c>
      <c r="D10" s="4" t="s">
        <v>302</v>
      </c>
      <c r="F10" s="4" t="s">
        <v>302</v>
      </c>
      <c r="I10" s="4" t="s">
        <v>302</v>
      </c>
    </row>
    <row r="11" spans="1:9">
      <c r="A11" s="4" t="s">
        <v>691</v>
      </c>
      <c r="C11" s="7" t="n">
        <v>363445000</v>
      </c>
    </row>
    <row r="12" spans="1:9">
      <c r="A12" s="4" t="s">
        <v>692</v>
      </c>
      <c r="B12" s="9" t="n">
        <v>33.45</v>
      </c>
    </row>
    <row r="13" spans="1:9">
      <c r="A13" s="4" t="s">
        <v>690</v>
      </c>
      <c r="D13" s="7" t="n">
        <v>827000</v>
      </c>
      <c r="E13" s="7" t="n">
        <v>818000</v>
      </c>
      <c r="F13" s="7" t="n">
        <v>1653000</v>
      </c>
      <c r="G13" s="7" t="n">
        <v>163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694</v>
      </c>
      <c r="C1" s="2" t="s">
        <v>2</v>
      </c>
      <c r="D1" s="2" t="s">
        <v>23</v>
      </c>
    </row>
    <row r="2" spans="1:4">
      <c r="A2" s="3" t="s">
        <v>695</v>
      </c>
    </row>
    <row r="3" spans="1:4">
      <c r="A3" s="4" t="s">
        <v>696</v>
      </c>
      <c r="C3" s="7" t="n">
        <v>292458</v>
      </c>
      <c r="D3" s="7" t="n">
        <v>285541</v>
      </c>
    </row>
    <row r="4" spans="1:4">
      <c r="A4" s="4" t="s">
        <v>299</v>
      </c>
    </row>
    <row r="5" spans="1:4">
      <c r="A5" s="3" t="s">
        <v>695</v>
      </c>
    </row>
    <row r="6" spans="1:4">
      <c r="A6" s="4" t="s">
        <v>697</v>
      </c>
      <c r="B6" s="7" t="n">
        <v>274435</v>
      </c>
    </row>
    <row r="7" spans="1:4">
      <c r="A7" s="4" t="s">
        <v>698</v>
      </c>
      <c r="B7" s="5" t="n">
        <v>-7568</v>
      </c>
    </row>
    <row r="8" spans="1:4">
      <c r="A8" s="4" t="s">
        <v>696</v>
      </c>
      <c r="B8" s="5" t="n">
        <v>266867</v>
      </c>
      <c r="C8" s="7" t="n">
        <v>292458</v>
      </c>
      <c r="D8" s="7" t="n">
        <v>285541</v>
      </c>
    </row>
    <row r="9" spans="1:4">
      <c r="A9" s="3" t="s">
        <v>699</v>
      </c>
    </row>
    <row r="10" spans="1:4">
      <c r="A10" s="4" t="s">
        <v>700</v>
      </c>
      <c r="B10" s="5" t="n">
        <v>99316</v>
      </c>
    </row>
    <row r="11" spans="1:4">
      <c r="A11" s="4" t="s">
        <v>698</v>
      </c>
      <c r="B11" s="5" t="n">
        <v>-2738</v>
      </c>
    </row>
    <row r="12" spans="1:4">
      <c r="A12" s="4" t="s">
        <v>701</v>
      </c>
      <c r="B12" s="5" t="n">
        <v>96578</v>
      </c>
    </row>
    <row r="13" spans="1:4">
      <c r="A13" s="4" t="s">
        <v>691</v>
      </c>
      <c r="B13" s="7" t="n">
        <v>363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1</v>
      </c>
      <c r="D1" s="2" t="s">
        <v>1</v>
      </c>
    </row>
    <row r="2" spans="1:5">
      <c r="B2" s="2" t="s">
        <v>2</v>
      </c>
      <c r="C2" s="2" t="s">
        <v>72</v>
      </c>
      <c r="D2" s="2" t="s">
        <v>2</v>
      </c>
      <c r="E2" s="2" t="s">
        <v>72</v>
      </c>
    </row>
    <row r="3" spans="1:5">
      <c r="A3" s="3" t="s">
        <v>703</v>
      </c>
    </row>
    <row r="4" spans="1:5">
      <c r="A4" s="4" t="s">
        <v>704</v>
      </c>
      <c r="D4" s="7" t="n">
        <v>285541</v>
      </c>
    </row>
    <row r="5" spans="1:5">
      <c r="A5" s="4" t="s">
        <v>705</v>
      </c>
      <c r="B5" s="7" t="n">
        <v>292458</v>
      </c>
      <c r="D5" s="5" t="n">
        <v>292458</v>
      </c>
    </row>
    <row r="6" spans="1:5">
      <c r="A6" s="4" t="s">
        <v>689</v>
      </c>
    </row>
    <row r="7" spans="1:5">
      <c r="A7" s="3" t="s">
        <v>703</v>
      </c>
    </row>
    <row r="8" spans="1:5">
      <c r="A8" s="4" t="s">
        <v>690</v>
      </c>
      <c r="D8" s="5" t="n">
        <v>1600</v>
      </c>
      <c r="E8" s="7" t="n">
        <v>1700</v>
      </c>
    </row>
    <row r="9" spans="1:5">
      <c r="A9" s="4" t="s">
        <v>299</v>
      </c>
    </row>
    <row r="10" spans="1:5">
      <c r="A10" s="3" t="s">
        <v>703</v>
      </c>
    </row>
    <row r="11" spans="1:5">
      <c r="A11" s="4" t="s">
        <v>704</v>
      </c>
      <c r="D11" s="5" t="n">
        <v>285541</v>
      </c>
    </row>
    <row r="12" spans="1:5">
      <c r="A12" s="4" t="s">
        <v>706</v>
      </c>
      <c r="B12" s="5" t="n">
        <v>270</v>
      </c>
      <c r="C12" s="7" t="n">
        <v>270</v>
      </c>
      <c r="D12" s="5" t="n">
        <v>540</v>
      </c>
      <c r="E12" s="5" t="n">
        <v>540</v>
      </c>
    </row>
    <row r="13" spans="1:5">
      <c r="A13" s="4" t="s">
        <v>707</v>
      </c>
      <c r="B13" s="5" t="n">
        <v>3210</v>
      </c>
      <c r="C13" s="5" t="n">
        <v>3038</v>
      </c>
      <c r="D13" s="5" t="n">
        <v>6377</v>
      </c>
      <c r="E13" s="5" t="n">
        <v>6037</v>
      </c>
    </row>
    <row r="14" spans="1:5">
      <c r="A14" s="4" t="s">
        <v>705</v>
      </c>
      <c r="B14" s="5" t="n">
        <v>292458</v>
      </c>
      <c r="D14" s="5" t="n">
        <v>292458</v>
      </c>
    </row>
    <row r="15" spans="1:5">
      <c r="A15" s="4" t="s">
        <v>690</v>
      </c>
      <c r="B15" s="5" t="n">
        <v>827</v>
      </c>
      <c r="C15" s="5" t="n">
        <v>818</v>
      </c>
      <c r="D15" s="5" t="n">
        <v>1653</v>
      </c>
      <c r="E15" s="5" t="n">
        <v>1636</v>
      </c>
    </row>
    <row r="16" spans="1:5">
      <c r="A16" s="4" t="s">
        <v>360</v>
      </c>
      <c r="B16" s="7" t="n">
        <v>4307</v>
      </c>
      <c r="C16" s="7" t="n">
        <v>4126</v>
      </c>
      <c r="D16" s="7" t="n">
        <v>8570</v>
      </c>
      <c r="E16" s="7" t="n">
        <v>82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08</v>
      </c>
      <c r="B1" s="2" t="s">
        <v>709</v>
      </c>
      <c r="C1" s="2" t="s">
        <v>687</v>
      </c>
      <c r="D1" s="2" t="s">
        <v>710</v>
      </c>
    </row>
    <row r="2" spans="1:4">
      <c r="A2" s="4" t="s">
        <v>711</v>
      </c>
    </row>
    <row r="3" spans="1:4">
      <c r="A3" s="3" t="s">
        <v>712</v>
      </c>
    </row>
    <row r="4" spans="1:4">
      <c r="A4" s="4" t="s">
        <v>713</v>
      </c>
      <c r="C4" s="10" t="n">
        <v>81.90000000000001</v>
      </c>
      <c r="D4" s="10" t="n">
        <v>94.2</v>
      </c>
    </row>
    <row r="5" spans="1:4">
      <c r="A5" s="4" t="s">
        <v>714</v>
      </c>
      <c r="B5" s="12" t="n">
        <v>33.45</v>
      </c>
    </row>
    <row r="6" spans="1:4">
      <c r="A6" s="4" t="s">
        <v>715</v>
      </c>
    </row>
    <row r="7" spans="1:4">
      <c r="A7" s="3" t="s">
        <v>712</v>
      </c>
    </row>
    <row r="8" spans="1:4">
      <c r="A8" s="4" t="s">
        <v>716</v>
      </c>
      <c r="B8" s="10" t="n">
        <v>7.4</v>
      </c>
      <c r="C8" s="10" t="n">
        <v>49.4</v>
      </c>
      <c r="D8" s="10" t="n">
        <v>56.8</v>
      </c>
    </row>
    <row r="9" spans="1:4">
      <c r="A9" s="4" t="s">
        <v>717</v>
      </c>
      <c r="D9" s="9" t="n">
        <v>48.66</v>
      </c>
    </row>
    <row r="10" spans="1:4">
      <c r="A10" s="4" t="s">
        <v>718</v>
      </c>
    </row>
    <row r="11" spans="1:4">
      <c r="A11" s="3" t="s">
        <v>712</v>
      </c>
    </row>
    <row r="12" spans="1:4">
      <c r="A12" s="4" t="s">
        <v>713</v>
      </c>
      <c r="B12" s="10" t="n">
        <v>1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719</v>
      </c>
      <c r="B1" s="2" t="s">
        <v>279</v>
      </c>
      <c r="C1" s="2" t="s">
        <v>720</v>
      </c>
      <c r="D1" s="2" t="s">
        <v>721</v>
      </c>
      <c r="E1" s="2" t="s">
        <v>2</v>
      </c>
      <c r="F1" s="2" t="s">
        <v>72</v>
      </c>
    </row>
    <row r="2" spans="1:6">
      <c r="A2" s="3" t="s">
        <v>300</v>
      </c>
    </row>
    <row r="3" spans="1:6">
      <c r="A3" s="4" t="s">
        <v>722</v>
      </c>
      <c r="E3" s="7" t="n">
        <v>194252000</v>
      </c>
      <c r="F3" s="7" t="n">
        <v>0</v>
      </c>
    </row>
    <row r="4" spans="1:6">
      <c r="A4" s="4" t="s">
        <v>723</v>
      </c>
      <c r="E4" s="7" t="n">
        <v>1000000</v>
      </c>
      <c r="F4" s="7" t="n">
        <v>0</v>
      </c>
    </row>
    <row r="5" spans="1:6">
      <c r="A5" s="4" t="s">
        <v>345</v>
      </c>
    </row>
    <row r="6" spans="1:6">
      <c r="A6" s="3" t="s">
        <v>300</v>
      </c>
    </row>
    <row r="7" spans="1:6">
      <c r="A7" s="4" t="s">
        <v>346</v>
      </c>
      <c r="B7" s="7" t="n">
        <v>200000000</v>
      </c>
    </row>
    <row r="8" spans="1:6">
      <c r="A8" s="4" t="s">
        <v>724</v>
      </c>
      <c r="B8" s="4" t="s">
        <v>332</v>
      </c>
    </row>
    <row r="9" spans="1:6">
      <c r="A9" s="4" t="s">
        <v>722</v>
      </c>
      <c r="B9" s="7" t="n">
        <v>194300000</v>
      </c>
    </row>
    <row r="10" spans="1:6">
      <c r="A10" s="4" t="s">
        <v>725</v>
      </c>
      <c r="E10" s="4" t="s">
        <v>726</v>
      </c>
    </row>
    <row r="11" spans="1:6">
      <c r="A11" s="4" t="s">
        <v>727</v>
      </c>
      <c r="E11" s="4" t="s">
        <v>728</v>
      </c>
    </row>
    <row r="12" spans="1:6">
      <c r="A12" s="4" t="s">
        <v>729</v>
      </c>
      <c r="C12" s="4" t="s">
        <v>730</v>
      </c>
      <c r="D12" s="4" t="s">
        <v>731</v>
      </c>
    </row>
    <row r="13" spans="1:6">
      <c r="A13" s="4" t="s">
        <v>723</v>
      </c>
      <c r="E13" s="7" t="n">
        <v>1000000</v>
      </c>
    </row>
    <row r="14" spans="1:6">
      <c r="A14" s="4" t="s">
        <v>732</v>
      </c>
    </row>
    <row r="15" spans="1:6">
      <c r="A15" s="3" t="s">
        <v>300</v>
      </c>
    </row>
    <row r="16" spans="1:6">
      <c r="A16" s="4" t="s">
        <v>727</v>
      </c>
      <c r="B16" s="4" t="s">
        <v>733</v>
      </c>
    </row>
    <row r="17" spans="1:6">
      <c r="A17" s="4" t="s">
        <v>734</v>
      </c>
    </row>
    <row r="18" spans="1:6">
      <c r="A18" s="3" t="s">
        <v>300</v>
      </c>
    </row>
    <row r="19" spans="1:6">
      <c r="A19" s="4" t="s">
        <v>727</v>
      </c>
      <c r="E19" s="4" t="s">
        <v>7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09</v>
      </c>
    </row>
    <row r="2" spans="1:2">
      <c r="A2" s="3" t="s">
        <v>300</v>
      </c>
    </row>
    <row r="3" spans="1:2">
      <c r="A3" s="4" t="s">
        <v>396</v>
      </c>
      <c r="B3" s="7" t="n">
        <v>199000</v>
      </c>
    </row>
    <row r="4" spans="1:2">
      <c r="A4" s="4" t="s">
        <v>736</v>
      </c>
      <c r="B4" s="5" t="n">
        <v>-5338</v>
      </c>
    </row>
    <row r="5" spans="1:2">
      <c r="A5" s="4" t="s">
        <v>737</v>
      </c>
      <c r="B5" s="5" t="n">
        <v>193662</v>
      </c>
    </row>
    <row r="6" spans="1:2">
      <c r="A6" s="4" t="s">
        <v>738</v>
      </c>
      <c r="B6" s="5" t="n">
        <v>2000</v>
      </c>
    </row>
    <row r="7" spans="1:2">
      <c r="A7" s="4" t="s">
        <v>739</v>
      </c>
      <c r="B7" s="7" t="n">
        <v>1916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0</v>
      </c>
      <c r="B1" s="2" t="s">
        <v>71</v>
      </c>
      <c r="C1" s="2" t="s">
        <v>1</v>
      </c>
    </row>
    <row r="2" spans="1:3">
      <c r="B2" s="2" t="s">
        <v>2</v>
      </c>
      <c r="C2" s="2" t="s">
        <v>2</v>
      </c>
    </row>
    <row r="3" spans="1:3">
      <c r="A3" s="3" t="s">
        <v>300</v>
      </c>
    </row>
    <row r="4" spans="1:3">
      <c r="A4" s="4" t="s">
        <v>690</v>
      </c>
      <c r="B4" s="7" t="n">
        <v>2275</v>
      </c>
      <c r="C4" s="7" t="n">
        <v>4381</v>
      </c>
    </row>
    <row r="5" spans="1:3">
      <c r="A5" s="4" t="s">
        <v>105</v>
      </c>
      <c r="B5" s="5" t="n">
        <v>205</v>
      </c>
      <c r="C5" s="5" t="n">
        <v>409</v>
      </c>
    </row>
    <row r="6" spans="1:3">
      <c r="A6" s="4" t="s">
        <v>360</v>
      </c>
      <c r="B6" s="7" t="n">
        <v>2480</v>
      </c>
      <c r="C6" s="7" t="n">
        <v>47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1</v>
      </c>
      <c r="B1" s="2" t="s">
        <v>71</v>
      </c>
      <c r="E1" s="2" t="s">
        <v>1</v>
      </c>
    </row>
    <row r="2" spans="1:6">
      <c r="B2" s="2" t="s">
        <v>2</v>
      </c>
      <c r="C2" s="2" t="s">
        <v>72</v>
      </c>
      <c r="D2" s="2" t="s">
        <v>742</v>
      </c>
      <c r="E2" s="2" t="s">
        <v>2</v>
      </c>
      <c r="F2" s="2" t="s">
        <v>72</v>
      </c>
    </row>
    <row r="3" spans="1:6">
      <c r="A3" s="3" t="s">
        <v>194</v>
      </c>
    </row>
    <row r="4" spans="1:6">
      <c r="A4" s="4" t="s">
        <v>85</v>
      </c>
      <c r="B4" s="7" t="n">
        <v>31</v>
      </c>
      <c r="C4" s="7" t="n">
        <v>-179</v>
      </c>
      <c r="E4" s="7" t="n">
        <v>1013</v>
      </c>
      <c r="F4" s="7" t="n">
        <v>3379</v>
      </c>
    </row>
    <row r="5" spans="1:6">
      <c r="A5" s="4" t="s">
        <v>743</v>
      </c>
      <c r="E5" s="4" t="s">
        <v>744</v>
      </c>
    </row>
    <row r="6" spans="1:6">
      <c r="A6" s="4" t="s">
        <v>745</v>
      </c>
      <c r="B6" s="7" t="n">
        <v>11000</v>
      </c>
    </row>
    <row r="7" spans="1:6">
      <c r="A7" s="4" t="s">
        <v>746</v>
      </c>
      <c r="D7" s="4" t="s">
        <v>465</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7</v>
      </c>
      <c r="B1" s="2" t="s">
        <v>71</v>
      </c>
      <c r="D1" s="2" t="s">
        <v>1</v>
      </c>
    </row>
    <row r="2" spans="1:5">
      <c r="B2" s="2" t="s">
        <v>2</v>
      </c>
      <c r="C2" s="2" t="s">
        <v>72</v>
      </c>
      <c r="D2" s="2" t="s">
        <v>2</v>
      </c>
      <c r="E2" s="2" t="s">
        <v>72</v>
      </c>
    </row>
    <row r="3" spans="1:5">
      <c r="A3" s="3" t="s">
        <v>748</v>
      </c>
    </row>
    <row r="4" spans="1:5">
      <c r="A4" s="4" t="s">
        <v>74</v>
      </c>
      <c r="B4" s="7" t="n">
        <v>204398</v>
      </c>
      <c r="C4" s="7" t="n">
        <v>184059</v>
      </c>
      <c r="D4" s="7" t="n">
        <v>401111</v>
      </c>
      <c r="E4" s="7" t="n">
        <v>376187</v>
      </c>
    </row>
    <row r="5" spans="1:5">
      <c r="A5" s="4" t="s">
        <v>749</v>
      </c>
    </row>
    <row r="6" spans="1:5">
      <c r="A6" s="3" t="s">
        <v>748</v>
      </c>
    </row>
    <row r="7" spans="1:5">
      <c r="A7" s="4" t="s">
        <v>74</v>
      </c>
      <c r="B7" s="5" t="n">
        <v>70810</v>
      </c>
      <c r="C7" s="5" t="n">
        <v>61721</v>
      </c>
      <c r="D7" s="5" t="n">
        <v>134698</v>
      </c>
      <c r="E7" s="5" t="n">
        <v>135650</v>
      </c>
    </row>
    <row r="8" spans="1:5">
      <c r="A8" s="4" t="s">
        <v>750</v>
      </c>
    </row>
    <row r="9" spans="1:5">
      <c r="A9" s="3" t="s">
        <v>748</v>
      </c>
    </row>
    <row r="10" spans="1:5">
      <c r="A10" s="4" t="s">
        <v>74</v>
      </c>
      <c r="B10" s="5" t="n">
        <v>21275</v>
      </c>
      <c r="C10" s="5" t="n">
        <v>18809</v>
      </c>
      <c r="D10" s="5" t="n">
        <v>39437</v>
      </c>
      <c r="E10" s="5" t="n">
        <v>35515</v>
      </c>
    </row>
    <row r="11" spans="1:5">
      <c r="A11" s="4" t="s">
        <v>751</v>
      </c>
    </row>
    <row r="12" spans="1:5">
      <c r="A12" s="3" t="s">
        <v>748</v>
      </c>
    </row>
    <row r="13" spans="1:5">
      <c r="A13" s="4" t="s">
        <v>74</v>
      </c>
      <c r="B13" s="5" t="n">
        <v>62781</v>
      </c>
      <c r="C13" s="5" t="n">
        <v>63070</v>
      </c>
      <c r="D13" s="5" t="n">
        <v>127317</v>
      </c>
      <c r="E13" s="5" t="n">
        <v>121125</v>
      </c>
    </row>
    <row r="14" spans="1:5">
      <c r="A14" s="4" t="s">
        <v>752</v>
      </c>
    </row>
    <row r="15" spans="1:5">
      <c r="A15" s="3" t="s">
        <v>748</v>
      </c>
    </row>
    <row r="16" spans="1:5">
      <c r="A16" s="4" t="s">
        <v>74</v>
      </c>
      <c r="B16" s="5" t="n">
        <v>17508</v>
      </c>
      <c r="C16" s="5" t="n">
        <v>17187</v>
      </c>
      <c r="D16" s="5" t="n">
        <v>43303</v>
      </c>
      <c r="E16" s="5" t="n">
        <v>37640</v>
      </c>
    </row>
    <row r="17" spans="1:5">
      <c r="A17" s="4" t="s">
        <v>753</v>
      </c>
    </row>
    <row r="18" spans="1:5">
      <c r="A18" s="3" t="s">
        <v>748</v>
      </c>
    </row>
    <row r="19" spans="1:5">
      <c r="A19" s="4" t="s">
        <v>74</v>
      </c>
      <c r="B19" s="5" t="n">
        <v>32024</v>
      </c>
      <c r="C19" s="5" t="n">
        <v>23272</v>
      </c>
      <c r="D19" s="5" t="n">
        <v>56356</v>
      </c>
      <c r="E19" s="5" t="n">
        <v>46257</v>
      </c>
    </row>
    <row r="20" spans="1:5">
      <c r="A20" s="4" t="s">
        <v>754</v>
      </c>
    </row>
    <row r="21" spans="1:5">
      <c r="A21" s="3" t="s">
        <v>748</v>
      </c>
    </row>
    <row r="22" spans="1:5">
      <c r="A22" s="4" t="s">
        <v>74</v>
      </c>
      <c r="B22" s="5" t="n">
        <v>14800</v>
      </c>
      <c r="C22" s="5" t="n">
        <v>15500</v>
      </c>
      <c r="D22" s="5" t="n">
        <v>36900</v>
      </c>
      <c r="E22" s="5" t="n">
        <v>34200</v>
      </c>
    </row>
    <row r="23" spans="1:5">
      <c r="A23" s="4" t="s">
        <v>606</v>
      </c>
    </row>
    <row r="24" spans="1:5">
      <c r="A24" s="3" t="s">
        <v>748</v>
      </c>
    </row>
    <row r="25" spans="1:5">
      <c r="A25" s="4" t="s">
        <v>74</v>
      </c>
      <c r="B25" s="5" t="n">
        <v>63992</v>
      </c>
      <c r="C25" s="5" t="n">
        <v>65374</v>
      </c>
      <c r="D25" s="5" t="n">
        <v>121818</v>
      </c>
      <c r="E25" s="5" t="n">
        <v>144194</v>
      </c>
    </row>
    <row r="26" spans="1:5">
      <c r="A26" s="4" t="s">
        <v>607</v>
      </c>
    </row>
    <row r="27" spans="1:5">
      <c r="A27" s="3" t="s">
        <v>748</v>
      </c>
    </row>
    <row r="28" spans="1:5">
      <c r="A28" s="4" t="s">
        <v>74</v>
      </c>
      <c r="B28" s="7" t="n">
        <v>140406</v>
      </c>
      <c r="C28" s="7" t="n">
        <v>118685</v>
      </c>
      <c r="D28" s="7" t="n">
        <v>279293</v>
      </c>
      <c r="E28" s="7" t="n">
        <v>23199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5</v>
      </c>
      <c r="B1" s="2" t="s">
        <v>71</v>
      </c>
      <c r="D1" s="2" t="s">
        <v>1</v>
      </c>
    </row>
    <row r="2" spans="1:5">
      <c r="B2" s="2" t="s">
        <v>2</v>
      </c>
      <c r="C2" s="2" t="s">
        <v>72</v>
      </c>
      <c r="D2" s="2" t="s">
        <v>2</v>
      </c>
      <c r="E2" s="2" t="s">
        <v>72</v>
      </c>
    </row>
    <row r="3" spans="1:5">
      <c r="A3" s="3" t="s">
        <v>748</v>
      </c>
    </row>
    <row r="4" spans="1:5">
      <c r="A4" s="4" t="s">
        <v>84</v>
      </c>
      <c r="B4" s="7" t="n">
        <v>18649</v>
      </c>
      <c r="C4" s="7" t="n">
        <v>24770</v>
      </c>
      <c r="D4" s="7" t="n">
        <v>34381</v>
      </c>
      <c r="E4" s="7" t="n">
        <v>42159</v>
      </c>
    </row>
    <row r="5" spans="1:5">
      <c r="A5" s="4" t="s">
        <v>104</v>
      </c>
      <c r="B5" s="5" t="n">
        <v>-9900</v>
      </c>
      <c r="C5" s="5" t="n">
        <v>-5800</v>
      </c>
      <c r="D5" s="5" t="n">
        <v>-21600</v>
      </c>
      <c r="E5" s="5" t="n">
        <v>-11849</v>
      </c>
    </row>
    <row r="6" spans="1:5">
      <c r="A6" s="4" t="s">
        <v>756</v>
      </c>
      <c r="B6" s="5" t="n">
        <v>-12949</v>
      </c>
      <c r="C6" s="5" t="n">
        <v>-9181</v>
      </c>
      <c r="D6" s="5" t="n">
        <v>-24769</v>
      </c>
      <c r="E6" s="5" t="n">
        <v>-19696</v>
      </c>
    </row>
    <row r="7" spans="1:5">
      <c r="A7" s="4" t="s">
        <v>757</v>
      </c>
      <c r="B7" s="5" t="n">
        <v>1948</v>
      </c>
      <c r="C7" s="5" t="n">
        <v>1620</v>
      </c>
      <c r="D7" s="5" t="n">
        <v>4930</v>
      </c>
      <c r="E7" s="5" t="n">
        <v>3272</v>
      </c>
    </row>
    <row r="8" spans="1:5">
      <c r="A8" s="4" t="s">
        <v>106</v>
      </c>
      <c r="D8" s="5" t="n">
        <v>0</v>
      </c>
      <c r="E8" s="5" t="n">
        <v>870</v>
      </c>
    </row>
    <row r="9" spans="1:5">
      <c r="A9" s="4" t="s">
        <v>758</v>
      </c>
    </row>
    <row r="10" spans="1:5">
      <c r="A10" s="3" t="s">
        <v>748</v>
      </c>
    </row>
    <row r="11" spans="1:5">
      <c r="A11" s="4" t="s">
        <v>104</v>
      </c>
      <c r="B11" s="5" t="n">
        <v>-8963</v>
      </c>
      <c r="C11" s="5" t="n">
        <v>-5246</v>
      </c>
      <c r="D11" s="5" t="n">
        <v>-19804</v>
      </c>
      <c r="E11" s="5" t="n">
        <v>-11021</v>
      </c>
    </row>
    <row r="12" spans="1:5">
      <c r="A12" s="4" t="s">
        <v>759</v>
      </c>
      <c r="B12" s="5" t="n">
        <v>-2011</v>
      </c>
      <c r="C12" s="5" t="n">
        <v>-520</v>
      </c>
      <c r="D12" s="5" t="n">
        <v>-6092</v>
      </c>
      <c r="E12" s="5" t="n">
        <v>-2915</v>
      </c>
    </row>
    <row r="13" spans="1:5">
      <c r="A13" s="4" t="s">
        <v>760</v>
      </c>
      <c r="B13" s="5" t="n">
        <v>-917</v>
      </c>
      <c r="C13" s="5" t="n">
        <v>0</v>
      </c>
      <c r="D13" s="5" t="n">
        <v>-917</v>
      </c>
      <c r="E13" s="5" t="n">
        <v>-870</v>
      </c>
    </row>
    <row r="14" spans="1:5">
      <c r="A14" s="4" t="s">
        <v>756</v>
      </c>
      <c r="B14" s="5" t="n">
        <v>-12950</v>
      </c>
      <c r="C14" s="5" t="n">
        <v>-9181</v>
      </c>
      <c r="D14" s="5" t="n">
        <v>-24770</v>
      </c>
      <c r="E14" s="5" t="n">
        <v>-19696</v>
      </c>
    </row>
    <row r="15" spans="1:5">
      <c r="A15" s="4" t="s">
        <v>761</v>
      </c>
      <c r="B15" s="5" t="n">
        <v>-4179</v>
      </c>
      <c r="C15" s="5" t="n">
        <v>-5002</v>
      </c>
      <c r="D15" s="5" t="n">
        <v>-4832</v>
      </c>
      <c r="E15" s="5" t="n">
        <v>-16939</v>
      </c>
    </row>
    <row r="16" spans="1:5">
      <c r="A16" s="4" t="s">
        <v>762</v>
      </c>
      <c r="B16" s="5" t="n">
        <v>0</v>
      </c>
      <c r="C16" s="5" t="n">
        <v>-72</v>
      </c>
      <c r="D16" s="5" t="n">
        <v>-2225</v>
      </c>
      <c r="E16" s="5" t="n">
        <v>-72</v>
      </c>
    </row>
    <row r="17" spans="1:5">
      <c r="A17" s="4" t="s">
        <v>757</v>
      </c>
      <c r="B17" s="5" t="n">
        <v>-5397</v>
      </c>
      <c r="C17" s="5" t="n">
        <v>-3032</v>
      </c>
      <c r="D17" s="5" t="n">
        <v>-9728</v>
      </c>
      <c r="E17" s="5" t="n">
        <v>-5931</v>
      </c>
    </row>
    <row r="18" spans="1:5">
      <c r="A18" s="4" t="s">
        <v>763</v>
      </c>
    </row>
    <row r="19" spans="1:5">
      <c r="A19" s="3" t="s">
        <v>748</v>
      </c>
    </row>
    <row r="20" spans="1:5">
      <c r="A20" s="4" t="s">
        <v>84</v>
      </c>
      <c r="B20" s="5" t="n">
        <v>26005</v>
      </c>
      <c r="C20" s="5" t="n">
        <v>20685</v>
      </c>
      <c r="D20" s="5" t="n">
        <v>45276</v>
      </c>
      <c r="E20" s="5" t="n">
        <v>49173</v>
      </c>
    </row>
    <row r="21" spans="1:5">
      <c r="A21" s="4" t="s">
        <v>764</v>
      </c>
    </row>
    <row r="22" spans="1:5">
      <c r="A22" s="3" t="s">
        <v>748</v>
      </c>
    </row>
    <row r="23" spans="1:5">
      <c r="A23" s="4" t="s">
        <v>84</v>
      </c>
      <c r="B23" s="7" t="n">
        <v>27061</v>
      </c>
      <c r="C23" s="7" t="n">
        <v>27138</v>
      </c>
      <c r="D23" s="7" t="n">
        <v>57473</v>
      </c>
      <c r="E23" s="7" t="n">
        <v>5043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9"/>
    <col customWidth="1" max="6" min="6" width="22"/>
  </cols>
  <sheetData>
    <row r="1" spans="1:6">
      <c r="A1" s="1" t="s">
        <v>765</v>
      </c>
      <c r="B1" s="2" t="s">
        <v>71</v>
      </c>
      <c r="D1" s="2" t="s">
        <v>1</v>
      </c>
      <c r="F1" s="2" t="s">
        <v>642</v>
      </c>
    </row>
    <row r="2" spans="1:6">
      <c r="B2" s="2" t="s">
        <v>766</v>
      </c>
      <c r="C2" s="2" t="s">
        <v>685</v>
      </c>
      <c r="D2" s="2" t="s">
        <v>766</v>
      </c>
      <c r="E2" s="2" t="s">
        <v>767</v>
      </c>
      <c r="F2" s="2" t="s">
        <v>768</v>
      </c>
    </row>
    <row r="3" spans="1:6">
      <c r="A3" s="3" t="s">
        <v>769</v>
      </c>
    </row>
    <row r="4" spans="1:6">
      <c r="A4" s="4" t="s">
        <v>770</v>
      </c>
      <c r="B4" s="7" t="n">
        <v>204398</v>
      </c>
      <c r="C4" s="7" t="n">
        <v>184059</v>
      </c>
      <c r="D4" s="7" t="n">
        <v>401111</v>
      </c>
      <c r="E4" s="7" t="n">
        <v>376187</v>
      </c>
    </row>
    <row r="5" spans="1:6">
      <c r="A5" s="4" t="s">
        <v>771</v>
      </c>
    </row>
    <row r="6" spans="1:6">
      <c r="A6" s="3" t="s">
        <v>769</v>
      </c>
    </row>
    <row r="7" spans="1:6">
      <c r="A7" s="4" t="s">
        <v>772</v>
      </c>
      <c r="B7" s="5" t="n">
        <v>1</v>
      </c>
      <c r="E7" s="5" t="n">
        <v>2</v>
      </c>
    </row>
    <row r="8" spans="1:6">
      <c r="A8" s="4" t="s">
        <v>773</v>
      </c>
    </row>
    <row r="9" spans="1:6">
      <c r="A9" s="3" t="s">
        <v>769</v>
      </c>
    </row>
    <row r="10" spans="1:6">
      <c r="A10" s="4" t="s">
        <v>774</v>
      </c>
      <c r="B10" s="4" t="s">
        <v>775</v>
      </c>
    </row>
    <row r="11" spans="1:6">
      <c r="A11" s="4" t="s">
        <v>776</v>
      </c>
    </row>
    <row r="12" spans="1:6">
      <c r="A12" s="3" t="s">
        <v>769</v>
      </c>
    </row>
    <row r="13" spans="1:6">
      <c r="A13" s="4" t="s">
        <v>774</v>
      </c>
      <c r="C13" s="4" t="s">
        <v>777</v>
      </c>
      <c r="E13" s="4" t="s">
        <v>778</v>
      </c>
    </row>
    <row r="14" spans="1:6">
      <c r="A14" s="4" t="s">
        <v>779</v>
      </c>
    </row>
    <row r="15" spans="1:6">
      <c r="A15" s="3" t="s">
        <v>769</v>
      </c>
    </row>
    <row r="16" spans="1:6">
      <c r="A16" s="4" t="s">
        <v>774</v>
      </c>
      <c r="B16" s="4" t="s">
        <v>780</v>
      </c>
      <c r="C16" s="4" t="s">
        <v>781</v>
      </c>
      <c r="D16" s="4" t="s">
        <v>782</v>
      </c>
    </row>
    <row r="17" spans="1:6">
      <c r="A17" s="4" t="s">
        <v>783</v>
      </c>
    </row>
    <row r="18" spans="1:6">
      <c r="A18" s="3" t="s">
        <v>769</v>
      </c>
    </row>
    <row r="19" spans="1:6">
      <c r="A19" s="4" t="s">
        <v>774</v>
      </c>
      <c r="C19" s="4" t="s">
        <v>775</v>
      </c>
    </row>
    <row r="20" spans="1:6">
      <c r="A20" s="4" t="s">
        <v>784</v>
      </c>
    </row>
    <row r="21" spans="1:6">
      <c r="A21" s="3" t="s">
        <v>769</v>
      </c>
    </row>
    <row r="22" spans="1:6">
      <c r="A22" s="4" t="s">
        <v>772</v>
      </c>
      <c r="D22" s="5" t="n">
        <v>1</v>
      </c>
      <c r="F22" s="5" t="n">
        <v>2</v>
      </c>
    </row>
    <row r="23" spans="1:6">
      <c r="A23" s="4" t="s">
        <v>785</v>
      </c>
    </row>
    <row r="24" spans="1:6">
      <c r="A24" s="3" t="s">
        <v>769</v>
      </c>
    </row>
    <row r="25" spans="1:6">
      <c r="A25" s="4" t="s">
        <v>774</v>
      </c>
      <c r="D25" s="4" t="s">
        <v>338</v>
      </c>
      <c r="F25" s="4" t="s">
        <v>781</v>
      </c>
    </row>
    <row r="26" spans="1:6">
      <c r="A26" s="4" t="s">
        <v>786</v>
      </c>
    </row>
    <row r="27" spans="1:6">
      <c r="A27" s="3" t="s">
        <v>769</v>
      </c>
    </row>
    <row r="28" spans="1:6">
      <c r="A28" s="4" t="s">
        <v>774</v>
      </c>
      <c r="F28" s="4" t="s">
        <v>775</v>
      </c>
    </row>
    <row r="29" spans="1:6">
      <c r="A29" s="4" t="s">
        <v>754</v>
      </c>
    </row>
    <row r="30" spans="1:6">
      <c r="A30" s="3" t="s">
        <v>769</v>
      </c>
    </row>
    <row r="31" spans="1:6">
      <c r="A31" s="4" t="s">
        <v>770</v>
      </c>
      <c r="B31" s="7" t="n">
        <v>14800</v>
      </c>
      <c r="C31" s="7" t="n">
        <v>15500</v>
      </c>
      <c r="D31" s="7" t="n">
        <v>36900</v>
      </c>
      <c r="E31" s="7" t="n">
        <v>342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3</v>
      </c>
    </row>
    <row r="2" spans="1:3">
      <c r="A2" s="3" t="s">
        <v>748</v>
      </c>
    </row>
    <row r="3" spans="1:3">
      <c r="A3" s="4" t="s">
        <v>31</v>
      </c>
      <c r="B3" s="7" t="n">
        <v>84166</v>
      </c>
      <c r="C3" s="7" t="n">
        <v>80961</v>
      </c>
    </row>
    <row r="4" spans="1:3">
      <c r="A4" s="4" t="s">
        <v>754</v>
      </c>
    </row>
    <row r="5" spans="1:3">
      <c r="A5" s="3" t="s">
        <v>748</v>
      </c>
    </row>
    <row r="6" spans="1:3">
      <c r="A6" s="4" t="s">
        <v>31</v>
      </c>
      <c r="B6" s="5" t="n">
        <v>39896</v>
      </c>
      <c r="C6" s="5" t="n">
        <v>37996</v>
      </c>
    </row>
    <row r="7" spans="1:3">
      <c r="A7" s="4" t="s">
        <v>788</v>
      </c>
    </row>
    <row r="8" spans="1:3">
      <c r="A8" s="3" t="s">
        <v>748</v>
      </c>
    </row>
    <row r="9" spans="1:3">
      <c r="A9" s="4" t="s">
        <v>31</v>
      </c>
      <c r="B9" s="5" t="n">
        <v>27605</v>
      </c>
      <c r="C9" s="5" t="n">
        <v>24386</v>
      </c>
    </row>
    <row r="10" spans="1:3">
      <c r="A10" s="4" t="s">
        <v>789</v>
      </c>
    </row>
    <row r="11" spans="1:3">
      <c r="A11" s="3" t="s">
        <v>748</v>
      </c>
    </row>
    <row r="12" spans="1:3">
      <c r="A12" s="4" t="s">
        <v>31</v>
      </c>
      <c r="B12" s="5" t="n">
        <v>10017</v>
      </c>
      <c r="C12" s="5" t="n">
        <v>12477</v>
      </c>
    </row>
    <row r="13" spans="1:3">
      <c r="A13" s="4" t="s">
        <v>790</v>
      </c>
    </row>
    <row r="14" spans="1:3">
      <c r="A14" s="3" t="s">
        <v>748</v>
      </c>
    </row>
    <row r="15" spans="1:3">
      <c r="A15" s="4" t="s">
        <v>31</v>
      </c>
      <c r="B15" s="7" t="n">
        <v>6648</v>
      </c>
      <c r="C15" s="7" t="n">
        <v>6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71</v>
      </c>
      <c r="D1" s="2" t="s">
        <v>1</v>
      </c>
    </row>
    <row r="2" spans="1:5">
      <c r="B2" s="2" t="s">
        <v>2</v>
      </c>
      <c r="C2" s="2" t="s">
        <v>72</v>
      </c>
      <c r="D2" s="2" t="s">
        <v>2</v>
      </c>
      <c r="E2" s="2" t="s">
        <v>72</v>
      </c>
    </row>
    <row r="3" spans="1:5">
      <c r="A3" s="3" t="s">
        <v>200</v>
      </c>
    </row>
    <row r="4" spans="1:5">
      <c r="A4" s="4" t="s">
        <v>792</v>
      </c>
      <c r="B4" s="7" t="n">
        <v>836</v>
      </c>
      <c r="C4" s="7" t="n">
        <v>773</v>
      </c>
      <c r="D4" s="7" t="n">
        <v>1593</v>
      </c>
      <c r="E4" s="7" t="n">
        <v>1373</v>
      </c>
    </row>
    <row r="5" spans="1:5">
      <c r="A5" s="4" t="s">
        <v>793</v>
      </c>
      <c r="B5" s="5" t="n">
        <v>1112</v>
      </c>
      <c r="C5" s="5" t="n">
        <v>847</v>
      </c>
      <c r="D5" s="5" t="n">
        <v>3337</v>
      </c>
      <c r="E5" s="5" t="n">
        <v>1899</v>
      </c>
    </row>
    <row r="6" spans="1:5">
      <c r="A6" s="4" t="s">
        <v>83</v>
      </c>
      <c r="B6" s="7" t="n">
        <v>1948</v>
      </c>
      <c r="C6" s="7" t="n">
        <v>1620</v>
      </c>
      <c r="D6" s="7" t="n">
        <v>4930</v>
      </c>
      <c r="E6" s="7" t="n">
        <v>32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7:42Z</dcterms:created>
  <dcterms:modified xmlns:dcterms="http://purl.org/dc/terms/" xmlns:xsi="http://www.w3.org/2001/XMLSchema-instance" xsi:type="dcterms:W3CDTF">2017-11-07T16:37:42Z</dcterms:modified>
</cp:coreProperties>
</file>